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Description of Business and Bas" sheetId="6" r:id="rId6"/>
    <s:sheet name="Summary of Significant Accounti" sheetId="7" r:id="rId7"/>
    <s:sheet name="Fair Value" sheetId="8" r:id="rId8"/>
    <s:sheet name="Financing Receivables" sheetId="9" r:id="rId9"/>
    <s:sheet name="Borrowings" sheetId="10" r:id="rId10"/>
    <s:sheet name="Members' Capital" sheetId="11" r:id="rId11"/>
    <s:sheet name="Related Party Transactions" sheetId="12" r:id="rId12"/>
    <s:sheet name="Commitments and Contingencies" sheetId="13" r:id="rId13"/>
    <s:sheet name="Selected Quarterly Condensed Co" sheetId="14" r:id="rId14"/>
    <s:sheet name="Non-Interest expense detail" sheetId="15" r:id="rId15"/>
    <s:sheet name="Subsequent Events" sheetId="16" r:id="rId16"/>
    <s:sheet name="Summary of Significant Accoun17" sheetId="17" r:id="rId17"/>
    <s:sheet name="Description of Business and B18" sheetId="18" r:id="rId18"/>
    <s:sheet name="Summary of Significant Accoun19" sheetId="19" r:id="rId19"/>
    <s:sheet name="Fair Value (Tables)" sheetId="20" r:id="rId20"/>
    <s:sheet name="Financing Receivables (Tables)" sheetId="21" r:id="rId21"/>
    <s:sheet name="Borrowings (Tables)" sheetId="22" r:id="rId22"/>
    <s:sheet name="Members' Capital (Tables)" sheetId="23" r:id="rId23"/>
    <s:sheet name="Related Party Transactions (Tab" sheetId="24" r:id="rId24"/>
    <s:sheet name="Selected Quarterly Condensed 25" sheetId="25" r:id="rId25"/>
    <s:sheet name="Non-Interest expense detail (Ta" sheetId="26" r:id="rId26"/>
    <s:sheet name="Description of Business and B27" sheetId="27" r:id="rId27"/>
    <s:sheet name="Description of Business and B28" sheetId="28" r:id="rId28"/>
    <s:sheet name="Summary of Significant Accoun29" sheetId="29" r:id="rId29"/>
    <s:sheet name="Summary of Significant Accoun30" sheetId="30" r:id="rId30"/>
    <s:sheet name="Summary of Significant Accoun31" sheetId="31" r:id="rId31"/>
    <s:sheet name="Fair Value (Details)" sheetId="32" r:id="rId32"/>
    <s:sheet name="Fair Value (Details 1)" sheetId="33" r:id="rId33"/>
    <s:sheet name="Financing Receivables (Details)" sheetId="34" r:id="rId34"/>
    <s:sheet name="Financing Receivables (Details " sheetId="35" r:id="rId35"/>
    <s:sheet name="Financing Receivables (Detail36" sheetId="36" r:id="rId36"/>
    <s:sheet name="Financing Receivables (Detail37" sheetId="37" r:id="rId37"/>
    <s:sheet name="Financing Receivables (Detail38" sheetId="38" r:id="rId38"/>
    <s:sheet name="Financing Receivables (Detail39" sheetId="39" r:id="rId39"/>
    <s:sheet name="Financing Receivables (Detail40" sheetId="40" r:id="rId40"/>
    <s:sheet name="Financing Receivables (Detail41" sheetId="41" r:id="rId41"/>
    <s:sheet name="Financing Receivables (Detail42" sheetId="42" r:id="rId42"/>
    <s:sheet name="Borrowings (Details)" sheetId="43" r:id="rId43"/>
    <s:sheet name="Borrowings (Details 1)" sheetId="44" r:id="rId44"/>
    <s:sheet name="Borrowings (Details 2)" sheetId="45" r:id="rId45"/>
    <s:sheet name="Borrowings (Details Textual)" sheetId="46" r:id="rId46"/>
    <s:sheet name="Members' Capital (Details)" sheetId="47" r:id="rId47"/>
    <s:sheet name="Members' Capital (Details Textu" sheetId="48" r:id="rId48"/>
    <s:sheet name="Related Party Transactions (Det" sheetId="49" r:id="rId49"/>
    <s:sheet name="Related Party Transactions (D50" sheetId="50" r:id="rId50"/>
    <s:sheet name="Commitments and Contingencies (" sheetId="51" r:id="rId51"/>
    <s:sheet name="Selected Quarterly Condensed 52" sheetId="52" r:id="rId52"/>
    <s:sheet name="Non-Interest expense detail (De" sheetId="53" r:id="rId53"/>
    <s:sheet name="Subsequent Events (Details Text" sheetId="54" r:id="rId54"/>
  </s:sheets>
  <s:definedNames/>
  <s:calcPr calcId="124519" calcMode="auto" fullCalcOnLoad="1"/>
</s:workbook>
</file>

<file path=xl/sharedStrings.xml><?xml version="1.0" encoding="utf-8"?>
<sst xmlns="http://schemas.openxmlformats.org/spreadsheetml/2006/main" uniqueCount="571">
  <si>
    <t>Document And Entity Information</t>
  </si>
  <si>
    <t>6 Months Ended</t>
  </si>
  <si>
    <t>Jun. 30, 2015</t>
  </si>
  <si>
    <t>Document Information [Line Items]</t>
  </si>
  <si>
    <t>Entity Registrant Name</t>
  </si>
  <si>
    <t>Shepherd's Finance, LLC</t>
  </si>
  <si>
    <t>Entity Central Index Key</t>
  </si>
  <si>
    <t>Document Type</t>
  </si>
  <si>
    <t>S1</t>
  </si>
  <si>
    <t>Document Period End Date</t>
  </si>
  <si>
    <t>Jun. 30,
		2015</t>
  </si>
  <si>
    <t>Amendment Flag</t>
  </si>
  <si>
    <t>false</t>
  </si>
  <si>
    <t>Entity Filer Category</t>
  </si>
  <si>
    <t>Smaller Reporting Company</t>
  </si>
  <si>
    <t>Interim Condensed Consolidated Balance Sheets - USD ($) $ in Thousands</t>
  </si>
  <si>
    <t>Dec. 31, 2014</t>
  </si>
  <si>
    <t>Dec. 31, 2013</t>
  </si>
  <si>
    <t>Assets</t>
  </si>
  <si>
    <t>Cash and cash equivalents</t>
  </si>
  <si>
    <t>Accrued interest on loans</t>
  </si>
  <si>
    <t>Deferred financing costs, net</t>
  </si>
  <si>
    <t>Loans receivable, net</t>
  </si>
  <si>
    <t>Other assets</t>
  </si>
  <si>
    <t>Total assets</t>
  </si>
  <si>
    <t>Liabilities and Members' Capital</t>
  </si>
  <si>
    <t>Customer interest escrow</t>
  </si>
  <si>
    <t>Accounts payable and accrued expenses</t>
  </si>
  <si>
    <t>Notes payable secured</t>
  </si>
  <si>
    <t>Notes payable unsecured</t>
  </si>
  <si>
    <t>Due to preferred equity member</t>
  </si>
  <si>
    <t>Total liabilities</t>
  </si>
  <si>
    <t>Commitments and Contingencies (Notes 4 and 8)</t>
  </si>
  <si>
    <t>Series B preferred equity</t>
  </si>
  <si>
    <t>Class A common equity</t>
  </si>
  <si>
    <t>Members' capital</t>
  </si>
  <si>
    <t>Total liabilities and members' capital</t>
  </si>
  <si>
    <t>Interim Condensed Consolidated Statements of Operations - USD ($) $ in Thousands</t>
  </si>
  <si>
    <t>3 Months Ended</t>
  </si>
  <si>
    <t>12 Months Ended</t>
  </si>
  <si>
    <t>Jun. 30, 2014</t>
  </si>
  <si>
    <t>Interest Income</t>
  </si>
  <si>
    <t>Interest and fee income on loans</t>
  </si>
  <si>
    <t>Interest expense</t>
  </si>
  <si>
    <t>Net interest income</t>
  </si>
  <si>
    <t>Less: Loan loss provision</t>
  </si>
  <si>
    <t>Non-Interest Expense</t>
  </si>
  <si>
    <t>Selling, general and administrative</t>
  </si>
  <si>
    <t>Total non-interest expense</t>
  </si>
  <si>
    <t>Net Income</t>
  </si>
  <si>
    <t>Earned distribution to preferred equity holder</t>
  </si>
  <si>
    <t>Net income attributable to common equity holder</t>
  </si>
  <si>
    <t>Interim Condensed Consolidated Statement of Changes in Members' Capital - USD ($) $ in Thousands</t>
  </si>
  <si>
    <t>Members' capital, beginning balance</t>
  </si>
  <si>
    <t>Net income</t>
  </si>
  <si>
    <t>Additional capital (preferred)</t>
  </si>
  <si>
    <t>Earned distributions to preferred equity holder</t>
  </si>
  <si>
    <t>Distributions</t>
  </si>
  <si>
    <t>Members' capital, ending balance</t>
  </si>
  <si>
    <t>Interim Condensed Consolidated Statements of Cash Flows - USD ($) $ in Thousands</t>
  </si>
  <si>
    <t>Cash flows from operations</t>
  </si>
  <si>
    <t>Adjustments to reconcile net income to net cash provided by (used in) operating activities</t>
  </si>
  <si>
    <t>Amortization of deferred financing costs</t>
  </si>
  <si>
    <t>Provision for loan losses</t>
  </si>
  <si>
    <t>Net loan origination fees deferred (earned)</t>
  </si>
  <si>
    <t>Net change in operating assets and liabilities</t>
  </si>
  <si>
    <t>Net cash provided by (used in) operating activities</t>
  </si>
  <si>
    <t>Cash flows from investing activities</t>
  </si>
  <si>
    <t>Loan originations and principal collections, net</t>
  </si>
  <si>
    <t>Net cash provided by (used in) investing activities</t>
  </si>
  <si>
    <t>Cash flows from financing activities</t>
  </si>
  <si>
    <t>Distributions to members</t>
  </si>
  <si>
    <t>Proceeds from secured note payable</t>
  </si>
  <si>
    <t>Repayments of secured note payable</t>
  </si>
  <si>
    <t>Net proceeds from (repayments of) related party notes</t>
  </si>
  <si>
    <t>Proceeds from unsecured notes payable</t>
  </si>
  <si>
    <t>Redemptions of unsecured notes payable</t>
  </si>
  <si>
    <t>Repayment of unsecured note payable</t>
  </si>
  <si>
    <t>Deferred financing costs</t>
  </si>
  <si>
    <t>Net cash provided by (used in) financing activities</t>
  </si>
  <si>
    <t>Net increase (decrease) in cash and cash equivalents</t>
  </si>
  <si>
    <t>Beginning of period</t>
  </si>
  <si>
    <t>End of period</t>
  </si>
  <si>
    <t>Supplemental disclosure of cash flow information</t>
  </si>
  <si>
    <t>Cash paid for interest</t>
  </si>
  <si>
    <t>Supplemental disclosure of noncash information</t>
  </si>
  <si>
    <t>Conversion of debt to preferred equity</t>
  </si>
  <si>
    <t>Reduction of debt through transfer to customer interest escrow</t>
  </si>
  <si>
    <t>Non-cash investing and financing activities</t>
  </si>
  <si>
    <t>Distribution Made To Limited Partner Cash Distribution Declared But Not Paid</t>
  </si>
  <si>
    <t>Description of Business and Basis of Presentation</t>
  </si>
  <si>
    <t>Organization, Consolidation and Presentation of Financial Statements [Abstract]</t>
  </si>
  <si>
    <t>1. Description of Business and Basis of Presentation</t>
  </si>
  <si>
    <t xml:space="preserve"> Description of Business Description of Business Shepherd’s Finance, LLC and subsidiaries (the “Company”, “we” or “our”) is a finance company that engages in commercial lending to residential homebuilders, financing construction of single family homes and residential development. The loans are extended to residential homebuilders and, as such, are commercial loans. We primarily fund our lending and operations by continued issuance of Fixed Rate Subordinated Notes (“Notes”) to the general public, which Notes are unsecured subordinated debt. Basis of Presentation The accompanying (a) condensed consolidated balance sheet as of December 31, 2014, which has been derived from audited consolidated financial statements, and (b) unaudited interim condensed consolidated financial statements have been prepared in accordance with accounting principles generally accepted in the United States of America (“U.S. GAAP”) for interim financial information and the instructions to Form 10-Q and Article 10 of Regulation S-X. While certain information and disclosures normally included in financial statements prepared in accordance with U.S. GAAP have been condensed or omitted pursuant to the rules and regulations of the Securities and Exchange Commission (“SEC”), management believes that the disclosures herein are adequate to make the unaudited interim condensed consolidated information presented not misleading. In the opinion of management, the unaudited interim condensed consolidated financial statements reflect all adjustments necessary for a fair presentation of the consolidated financial position, results of operations and cash flows for the periods presented. Such adjustments are of a normal, recurring nature. The results of operations for any interim period are not necessarily indicative of results expected for the fiscal year ending December 31, 2015. These unaudited interim condensed consolidated financial statements should be read in conjunction with the year end 2014 consolidated financial statements and notes thereto included in the Company’s Annual Report on Form 10-K for the year ended December 31, 2014 (the “2014 Statements”). The accounting policies followed by the Company are set forth in Note 2 - Summary of Significant Accounting Policies Liquidity and Capital Resources Our operations are subject to certain risks and uncertainties, particularly related to the concentration of our current operations, the majority of which are to a single customer and geographic region, as well as the evolution of the current economic environment and its impact on the United States real estate and housing markets. Both the concentration of risk and the economic environment could directly or indirectly cause or magnify losses related to certain transactions and access to and cost of adequate financing. June 30, December 31, 2015 2014 Capital Source Purchase and sale agreements $ 829 $  Secured line of credit from affiliates   Unsecured Notes through our Notes offering 6,691 5,427 Other unsecured debt  375 Preferred equity 1,000 1,000 Common equity 2,055 2,057 Total $ 10,575 $ 8,859 Certain features of the purchase and sale agreements have added liquidity and flexibility, which have lessened the need for the lines of credit from affiliates. Eventually, the Company intends to permanently replace the lines of credit to affiliates with a secured line of credit from a bank or through other liquidity. The Company’s anticipated primary sources of liquidity going forward are: ⋅ The purchase and sale agreements, which should allow for a significant increase in loan balances; ⋅ The continued issuance of Notes to the general public through our public Notes offering, which was declared effective by the SEC on October 4, 2012, and has been registered and declared effective in 38 states as of both June 30, 2015 and December 31, 2014. We began to advertise in March 2013 and received an aggregate of approximately $ 6,691 5,427 ⋅ Interest income and/or principal repayments related to the loans. The Company’s ability to fund its operations remains dependent upon the ability of our largest borrower, whose loan commitments represented 63 60 539 249 ⋅ Funds borrowed from affiliated creditors. We generated net income of $ 135 89 1,903 558 7,520 5,802 829 0 4,055 1,745 1,500 829 0 Our current plan is to expand the commercial lending program by using current liquidity and available funding (including funding from our Notes program). We have anticipated the costs of this expansion and the continuing costs of maintaining our public company status, and we anticipate generating, through normal operations, the cash flows and liquidity necessary to meet our operating, investing and financing requirements. As noted above, the three most significant factors driving our current plans are the purchase and sale agreements, continued payments of principal and/or interest by our largest borrower and the public offering of Notes. If actual results differ materially from our current plan or if expected financing is not available, we believe we have the ability and intent to obtain funding and generate net worth through additional debt or equity infusions of cash, if needed. There can be no assurance, however, that we will be able to implement our strategies or obtain additional financing under favorable terms, if at all.</t>
  </si>
  <si>
    <t xml:space="preserve"> Description of Business Structure and Control Environment Shepherd’s Finance, LLC and subsidiary (the “Company”, “we” or “our”) was originally formed as a Pennsylvania limited liability company on May 10, 2007. We are the sole member of a consolidating subsidiary, 84 REPA, LLC. The Company operated pursuant to an operating agreement by and among Daniel M. Wallach and the members of the Company from its inception through March 29, 2012, at which time it adopted an amended and restated operating agreement. Under the amended and restated operating agreement (as amended), we have three Managers, Daniel M. Wallach (who is also our Chief Executive Officer, “CEO”), and our independent Managers - Kenneth Summers and Bill Myrick. The Managers, through the CEO when appropriate, have direct and exclusive control over the management of the Company’s operations. With respect to new loans, the Company locates potential customers, conducts due diligence, and negotiates and completes the transactions in which the loans are originated. Loans are either approved by the loan committee of the Board of Managers, or fit within guidelines created by that committee. The independent Managers comprise the audit committee and approve affiliate transactions. The Managers also deal with governance issues. The Managers, through the CEO when appropriate, perform, or arrange for the performance of, the management, advisory and administrative services required for Company operations. Such services include, without limitation, the administration of investor accounts, investor relations, accounting, and the preparation, review and dissemination of tax and other financial information. They also engage and manage the contractual relations with depositories, accountants, attorneys, insurers, banks and others, as required. Description of Business In late 2011, management elected to transform our business model. The Company lends money to residential homebuilders to construct single family homes, and to develop undeveloped land into residential building lots. The loans are extended to residential homebuilders and, as such, are commercial loans. We primarily fund our lending and operations by continued extension of Notes to the general public, which December 31, December 31, Capital Source Purchase and sale agreement (executed December 24, 2014) with the Loan Purchaser which buys portions of some of our loans (those purchases are accounted for as a secured line of credit) $  $  Secured line of credit from affiliates   Unsecured Notes through our Notes offer 5,427 1,739 Other unsecured debt 375 1,500 Preferred equity 1,000  Common equity 2,057 1,904 Total $ 8,859 $ 5,143 Certain features of the purchase and sale agreement with the Loan Purchaser have added liquidity and flexibility, which have lessened the need for the lines of credit from affiliates. Eventually, the Company intends to permanently replace the lines of credit to affiliates with a secured line of credit from a bank or through other liquidity. The Company’s anticipated primary sources of liquidity going forward are a purchase and sale agreement with the Loan Purchaser, the continued extension of Notes to the general public, interest income and/or principal repayments related to the loans, as well as funds borrowed from affiliated creditors. The purchase and sale agreement became effective on December 24, 2014 and should allow for a significant increase in loan balances. Liquidity and Capital Resources Our operations are subject to certain risks and uncertainties, particularly related to the concentration of our current operations, the majority of which are to a single customer and geographic region, as well as the evolution of the current economic environment and its impact on the United States real estate and housing markets. Both the concentration of risk and the economic environment could directly or indirectly cause or magnify losses related to certain transactions and access to and cost of adequate financing. The Company’s anticipated primary sources of liquidity going forward are: · The purchase and sale agreement with the Loan Purchaser, which became effective on December 24, 2014, and should allow for a significant increase in loan balances; · The continued extension of Notes to the general public through our public Notes offering, which was declared effective by the SEC on October 4, 2012, and has been registered and declared effective in 38 states as of both December 31, 2014 and 2013. We began to advertise in March 2013 and received an aggregate of approximately $5,427 and $1,739 in Notes proceeds as of December 31, 2014 and 2013, respectively (net of redemptions). We anticipate continuing our capital raising efforts in 2015, focusing on the efforts that have proven fruitful.; · Interest income and/or principal repayments related to the loans. The Company’s ability to fund its operations remains dependent upon the ability of our largest borrower, whose loan commitments represented 60% and 98% of our total outstanding loan commitments as of December 31, 2014 and 2013, respectively, to continue paying interest and/or principal. The risk of our largest customer not paying interest is mitigated in the short term by having an interest escrow, which had a balance of $249 and $255 as of December 31, 2014 and 2013, respectively. While a default by this large customer could impact our cash flow and/or profitability in the long term, we believe that, in the short term, a default might impact profitability, but not liquidity, as we are generally not receiving interest payments from the customer while he is performing (interest is being credited from his interest escrow); · Funds borrowed from affiliated creditors. We generated net income of $ 293 24 722 3,239 1,449 1,500 Our current plan is to expand the commercial lending program by using current liquidity and available funding (including funding from our Notes program). We have anticipated the costs of this expansion and the continuing costs of maintaining our public company status, and we anticipate generating, through normal operations, the cash flows and liquidity necessary to meet our operating, investing and financing requirements. As noted above, the three most significant factors driving our current plans are the purchase and sales agreement, continued payments of principal and/or interest by our largest borrower and the public offering of Notes. If actual results differ materially from our current plan or if expected financing is not available, we believe we have the ability and intent to obtain funding and generate net worth through additional debt or equity infusions of cash, if needed. There can be no assurance, however, that we will be able to implement our strategies or obtain additional financing under favorable terms, if at all. Basis of Presentation Principles of Consolidation Classification Use of Estimates Operating Segments Segment Reporting</t>
  </si>
  <si>
    <t>Summary of Significant Accounting Policies</t>
  </si>
  <si>
    <t>Accounting Policies [Abstract]</t>
  </si>
  <si>
    <t>2. Summary of Significant Accounting Policies</t>
  </si>
  <si>
    <t xml:space="preserve"> 2. Summary of Significant Accounting Policies We report all ongoing operations in one segment, commercial lending. The preparation of consolidated financial statements in conformity with U.S.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It is reasonably possible that market conditions could deteriorate, which could materially affect our consolidated financial position, results of operations and cash flows. Among other effects, such changes could result in the need to increase the amount of our allowance for loan losses. Interest income generally is recognized on an accrual basis. The accrual of interest is generally discontinued on all loans past due 90 days or more. All interest accrued but not collected for loans that are placed on nonaccrual or charged off is reversed against interest income, unless management believes that the accrued interest is recoverable through liquidation of collateral. Interest received on nonaccrual loans is applied against principal. Interest on accruing impaired loans is recognized as long as such loans do not meet the criteria for nonaccrual status. Advertising costs are expensed as incurred and are included in selling, general and administrative. Advertising expenses were $ 10 0 Management considers highly-liquid investments with original maturities of three months or less to be cash equivalents. The Company follows the guidance of the Financial Accounting Standards Board (FASB) Accounting Standards Codification Topic (ASC) 825, Financial Instruments Fair Value Measurements Loans are stated at the amount of unpaid principal, net of any allowances for loan losses, and adjusted for (1) the net unrecognized portion of direct costs and nonrefundable loan fees associated with lending, and (2) deposits made by the borrowers used as collateral for a loan and due back to the builder at or prior to loan payoff. The net amount of nonrefundable loan origination fees and direct costs associated with the lending process, including commitment fees, is deferred and accreted to interest income over the lives of the loans using a method that approximates the interest method. The majority of the Company’s loan balances are secured by real estate in a suburb of Pittsburgh, Pennsylvania. Accordingly, the ultimate collectability of a substantial portion of these loans is susceptible to changes in market conditions in that area. Past due loans are loans contractually past due 30 days or more as to principal or interest payments. A loan is classified as nonaccrual, and the accrual of interest on such loan is discontinued, when the contractual payment of principal or interest becomes 90 days past due. In addition, a loan may be placed on nonaccrual at any other time management has serious doubts about further collectability of principal or interest according to the contractual terms, even though the loan is currently performing. A loan may remain on accrual status if it is in the process of collection or well-secured (i.e. the loan has sufficient collateral value). Loans are restored to accrual status when the obligation is brought current or has performed in accordance with the contractual terms for a reasonable period of time and the ultimate collectability of the total contractual principal and interest is no longer in doubt. A loan is considered impaired when, based on current information and events, it is probable that the Company will be unable to collect the scheduled payments of principal or interest when due according to the contractual terms of the loan agreement. Impaired loans, or portions thereof, are charged off when deemed uncollectible. Once a loan is 90 days past due, management begins a workout plan with the borrower or commences its foreclosure process on the collateral. The allowance for loan losses is maintained at a level believed adequate by management to absorb probable losses inherent in the loan portfolio. We establish a collective reserve for all loans which are not more than 60 days past due at the end of a quarter. This collective reserve takes into account both historical information and a qualitative analysis of housing and other economic factors that may impact our future realized losses. For loans to one borrower with committed balances less than 10% of our total committed balances on all loans extended to all customers, we individually analyze for impairment all loans which are more than 60 days past due at the end of a quarter. For loans to one borrower with committed balances equal to or greater than 10% of our total committed balances on all loans extended to all customers, we individually analyze all loans for potential impairment. The analysis of loans, if required, includes a comparison of estimated collateral value to the principal amount of the loan. For impaired loans, if the value determined is less than the principal amount due (less any builder deposit), then the difference is included in the allowance for loan loss. As values change, estimated loan losses may be provided for more or less than the previous period, and some loans may not need a loss provision based on payment history. For homes which are partially complete, we appraise on an as-is and completed basis, and use the one that more closely aligns with our planned method of disposal for the property. For loans that are individually evaluated for impairment, appraisals have been prepared within the last 13 months. There are also broker’s opinions of value (“BOV”) prepared, if the appraisal is more than six months old. The lower of any BOV prepared in the last six months, or appraisal done in the last 13 months, is used, unless we determine a BOV to be invalid based on the comparable sales used. If we determine a BOV to be invalid, we will use the appraised value. Appraised values are adjusted down for estimated costs associated with asset disposal. We defer certain costs associated with financing activities related to the issuance of debt securities (deferred financing costs). These costs consist primarily of professional fees incurred related to the transactions. Deferred financing costs are amortized into interest expense over the life of the related debt. We make estimates for the average duration of future investments. If these estimates are determined to be incorrect in the future, the rate at which we are amortizing the deferred offering costs as interest expense would be adjusted and could have a material impact on the consolidated financial statements. Six Months Six Months Ended Year Ended Ended June 30, December 31, June 30, 2015 2014 2014 Deferred financing costs, beginning balance $ 737 $ 669 $ 669 Additions 97 68 27 Deferred financing costs, ending balance $ 834 $ 737 $ 696 Less accumulated amortization (212) (107) (42) Deferred financing costs, net $ 622 $ 630 $ 654 Six Months Six Months Ended Year Ended Ended June 30, December 31, June 30, 2015 2014 2014 Accumulated amortization, beginning balance $ 107 $ 20 $ 20 Additions 105 87 22 Accumulated amortization, ending balance $ 212 $ 107 $ 42 The entities included in the consolidated financial statements are organized as pass-through entities under the Internal Revenue Code. As such, taxes are the responsibility of the members. Other significant taxes for which the Company is liable are recorded on an accrual basis. The Company applies ASC 740, Income Taxes The Company’s policy is to record interest and penalties related to taxes in interest expense on the consolidated statements of operations. There have been no significant interest or penalties assessed or paid. The Company is subject to many of the risks common to the commercial lending and real estate industries, such as general economic conditions, decreases in home values, decreases in housing starts, and high unemployment. These risks, which could have a material and negative impact on the Company’s consolidated financial condition, results of operations, and cash flows include, but are not limited to, declines in housing starts, unfavorable changes in interest rates, and competition from other lenders. At June 30, 2015, our loans were primarily concentrated in a suburb of Pittsburgh, Pennsylvania, so the housing starts and prices in that area are more significant to our business than other areas if and until more loans are created in other markets. Financial instruments that potentially subject the Company to concentrations of credit risk consist principally of loans receivable. As of June 30, 2015 and December 31, 2014, 63 60 The FASB has issued Accounting Standards Update No. (ASU) 2015-03, Interest - Imputation of Interest (Subtopic 835-30): Simplifying the Presentation of Debt Issuance Costs</t>
  </si>
  <si>
    <t xml:space="preserve"> 2. Summary of Significant Accounting Policies Interest income generally is recognized on an accrual basis. The accrual of interest is generally discontinued on all loans past due 90 days or more. All interest accrued but not collected for loans that are placed on nonaccrual or charged off is reversed against interest income, unless management believes that the accrued interest is recoverable through liquidation of collateral. Interest received on nonaccrual loans is applied against principal. Interest on accruing impaired loans is recognized as long as such loans do not meet the criteria for nonaccrual status. Advertising costs are expensed as incurred and are included in selling, general and administrative. Advertising expenses were $ 10 50 Management considers highly-liquid investments with original maturities of three months or less to be cash equivalents. The Company has established a framework for measuring fair value under U.S. GAAP using a hierarchy, which requires the Company to maximize the use of observable inputs and minimize the use of unobservable inputs. Fair value measurements are an exit price, representing the amount that would be received to sell an asset or paid to transfer a liability in an orderly transaction between market participants. Three levels of inputs are used to measure fair value, as follows: Level 1  quoted prices in active markets for identical assets or liabilities; Level 2  quoted prices in active markets for similar assets and liabilities and inputs that are observable for the asset or liability; or Level 3  unobservable inputs, such as discounted cash flow models or valuations. The determination of where assets and liabilities fall within this hierarchy is based upon the lowest level of input that is significant to the fair value measurement. See Note 3. Loans are stated at the amount of unpaid principal, net of any allowances for loan losses, and adjusted for (1) the net unrecognized portion of direct costs and nonrefundable loan fees associated with lending, and (2) deposits made by the borrowers used as collateral for a loan and due back to the builder at or prior to loan payoff. The net amount of nonrefundable loan origination fees and direct costs associated with the lending process, including commitment fees, is deferred and accreted to interest income over the lives of the loans using a method that approximates the interest method. The majority of the Company’s loans are secured by real estate in a suburb of Pittsburgh, Pennsylvania. Accordingly, the ultimate collectability of a substantial portion of these loans is susceptible to changes in market conditions in that area. Past due loans are loans contractually past due 30 days or more as to principal or interest payments. A loan is classified as nonaccrual, and the accrual of interest on such loan is discontinued, when the contractual payment of principal or interest becomes 90 days past due. In addition, a loan may be placed on nonaccrual at any other time management has serious doubts about further collectability of principal or interest according to the contractual terms, even though the loan is currently performing. A loan may remain on accrual status if it is in the process of collection or well-secured (i.e. the loan has sufficient collateral value). Loans are restored to accrual status when the obligation is brought current or has performed in accordance with the contractual terms for a reasonable period of time and the ultimate collectability of the total contractual principal and interest is no longer in doubt. A loan is considered impaired when, based on current information and events, it is probable that the Company will be unable to collect the scheduled payments of principal or interest when due according to the contractual terms of the loan agreement. Impaired loans, or portions thereof, are charged off when deemed uncollectible. Once a loan is 90 days past due, management begins a workout plan with the borrower or commences its foreclosure process on the collateral. The allowance for loan losses is maintained at a level believed adequate by management to absorb probable losses inherent in the loan portfolio. We establish a collective reserve for all loans which are not more than 60 days past due at the end of a quarter. This collective reserve takes into account both historical information and a qualitative analysis of housing and other economic factors that may impact our future realized losses. For loans to one borrower with committed balances less than 10% of our total committed balances on all loans extended to all customers, we individually analyze for impairment all loans which are more than 60 days past due at the end of a quarter. For loans to one borrower with committed balances equal to or greater than 10% of our total committed balances on all loans extended to all customers, we individually analyze all loans for potential impairment. The analysis of loans, if required, includes a comparison of estimated collateral value to the principal amount of the loan. For impaired loans, if the value determined is less than the principal amount due (less any builder deposit), then the difference is included in the allowance for loan loss. As values change, estimated loan losses may be provided for more or less than the previous period, and some loans may not need a loss provision based on payment history. For homes which are partially complete, we appraise on an as-is and completed basis, and use the one that more closely aligns with our planned method of disposal for the property. For loans that are individually evaluated for impairment, appraisals have been prepared within the last 13 months. There are also broker’s opinions of value (“BOV”) prepared, if the appraisal is more than six months old. The lower of any BOV prepared in the last six months, or appraisal done in the last 13 months, is used, unless we determine a BOV to be invalid based on the comparable sales used. If we determine a BOV to be invalid, we will use the appraised value. Appraised values are adjusted down for estimated costs associated with asset disposal. We defer certain costs associated with financing activities related to the issuance of debt securities (deferred financing costs). These costs consist primarily of professional fees incurred related to the transactions. Deferred financing costs are amortized into interest expense over the life of the related debt. We make estimates for the average duration of future investments. If these estimates are determined to be incorrect in the future, the rate at which we are amortizing the deferred offering costs as interest expense would be adjusted and could have a material impact on the consolidated financial statements. Certain private offering costs of $11 were incurred in 2012, but because no funds were received from the private offering, the costs were written-off in the third quarter of 2013. 2014 2013 Deferred financing costs, beginning balance $ 669 $ 598 Additions 68 82 Write-offs  (11) Deferred financing costs, ending balance $ 737 $ 669 Less accumulated amortization (107) (20) Deferred financing costs, net $ 630 $ 649 2014 2013 Accumulated amortization, beginning balance $ 20 $ 2 Additions 87 18 Accumulated amortization, ending balance $ 107 $ 20 The entities included in the consolidated financial statements are organized as pass-through entities under the Internal Revenue Code. As such, taxes are the responsibility of the members. Other significant taxes for which the Company is liable are recorded on an accrual basis. The Company applies Accounting Standards Codification (“ASC”) Topic 740, Income Taxes The Company’s policy is to record interest and penalties related to taxes in interest expense on the consolidated statements of operations. There have been no significant interest or penalties assessed or paid. The Company is subject to many of the risks common to the commercial lending and real estate industries, such as general economic conditions, decreases in home values, decreases in housing starts, and high unemployment. These risks, which could have a material and negative impact on the Company’s consolidated financial condition, results of operations, and cash flows include, but are not limited to, declines in housing starts, unfavorable changes in interest rates, and competition from other lenders. At December 31, 2014, our loans were primarily concentrated in a suburb of Pittsburgh, Pennsylvania, so the housing starts and prices in that area are more significant to our business than other areas until and if more loans are created in other markets. Financial instruments that potentially subject the Company to concentrations of credit risk consist principally of loans receivable. As of December 31, 2014 and 2013, 60 98 In May 2014, the Financial Accounting Standard Board (FASB) issued Accounting Standards Update (ASU) 2014-09, “ Revenue from Contracts with Customers (Topic 606) In June 2014, the FASB issued ASU 2014-11, “ Transfers and Servicing (Topic 860) In February 2015, the FASB issued ASU 2015-02 “Consolidation (Topic 810): Amendments to the Consolidation Analysis” Management of the Company has evaluated subsequent events through March 4 2015, the date these consolidated financial statements were issued. See Note 11.</t>
  </si>
  <si>
    <t>Fair Value</t>
  </si>
  <si>
    <t>Fair Value Disclosures [Abstract]</t>
  </si>
  <si>
    <t>3. Fair Value</t>
  </si>
  <si>
    <t xml:space="preserve"> 3. Fair Value Utilizing ASC 820, the Company has established a framework for measuring fair value under U.S. GAAP using a hierarchy, which requires the Company to maximize the use of observable inputs and minimize the use of unobservable inputs. Fair value measurements are an exit price, representing the amount that would be received to sell an asset or paid to transfer a liability in an orderly transaction between market participants. Three levels of inputs are used to measure fair value, as follows: Level 1  quoted prices in active markets for identical assets or liabilities; Level 2  quoted prices in active markets for similar assets and liabilities and inputs that are observable for the asset or liability; or Level 3  unobservable inputs, such as discounted cash flow models or valuations. A financial instrument's level within the fair value hierarchy is based on the lowest level of input that is significant to the fair value measurement. The following describes valuation methodologies used for assets measured at fair value: At June 30, 2015 and December 31, 2014, the Company had no assets measured at fair value on a recurring basis. Fair Value Measurements on a Non-recurring Basis Impaired Loans A loan is considered to be impaired when it is probable the Company will be unable to collect all principal and interest payments due in accordance with the contractual terms of the loan agreement. The analysis of impaired loans includes a comparison of estimated collateral value to the principal amount of the loan. If the value determined is less than the principal amount due (less any builder deposit), then the difference is included in the allowance for loan loss. As values change, estimated loan losses may be provided for more or less than the previous period. For homes which are partially complete, we appraise on an as-is and completed basis, and use the one that more closely aligns with our planned method of disposal for the property. For loans that are individually evaluated for impairment, appraisals have been prepared within the last 13 months. There are also broker’s opinions of value (“BOV”) prepared, if the appraisal is more than six months old. The lower of any BOV prepared in the last six months, or appraisal done in the last 13 months, is used, unless we determine a BOV to be invalid based on the comparable sales used. If we determine a BOV to be invalid, we will use the appraised value. Appraised values are adjusted down for estimated costs associated with asset disposal, generally between 0% and 5%, depending on the type of collateral. Fair value estimates for impaired loans are classified as Level 3. Assets measured at fair value on a nonrecurring basis are summarized below: June 30, 2015 Carrying Estimated Quoted Significant Significant Financial Assets Impaired loans $ 108 $ 108 $ - $ - $ 108 There were no impaired assets as of December 31, 2014. Fair Value of Financial Instruments ASC 825 requires disclosure of fair value information about financial instruments, whether or not recognized on the face of the balance sheet, for which it is practicable to estimate that value. The following methods and assumptions were used by the Company in estimating the fair value of its financial instruments: Cash and Cash Equivalents The carrying amount approximates fair value because of the short maturity of these instruments. Loans Receivable and Commitments to Extend Credit For variable rate loans that reprice frequently with no significant change in credit risk, estimated fair values are based on carrying values at June 30, 2015 and December 31, 2014. The estimated fair values for other loans are calculated by discounting the future cash flows using current rates at which similar loans would be made to borrowers with similar credit ratings and the same remaining maturities and approximate carrying values of these instruments at June 30, 2015 and December 31, 2014. For unfunded commitments to extend credit, because there would be no adjustment between fair value and carrying amount for the amount if actually loaned, there is no adjustment to the amount before it is loaned. The amount for commitments to extend credit is zero in the tables below because there is no difference between carrying value and fair value, and the amount is not recorded on the consolidated balance sheets as a liability. Customer Interest Escrow The customer interest escrow does not yield interest to the customer, but because: 1) the customer loans are demand loans, 2) there is no way to estimate how long the escrow will be in place, and 3) the interest rate which could be used to discount this amount is negligible, the fair value approximates the carrying value at both June 30, 2015 and December 31, 2014. Borrowings under Credit Facilities The fair value of the Company’s borrowings under credit facilities is estimated based on the expected cash flows discounted using the current rates offered to the Company for debt of the same remaining maturities. As all of the borrowings under credit facilities or the Notes are 1) payable on demand, 2) have a variable interest rate, 3) or have interest rates similar rates to what the Company can borrow funds for today, the fair value of the borrowings is determined to approximate carrying value at June 30, 2015 and December 31, 2014. The table below is a summary of fair value estimates for financial instruments and the level of the fair value hierarchy (as discussed in Note 2) within which the fair value measurements are categorized at the periods indicated: June 30, 2015 Quoted Prices in Active Significant Markets for Other Significant Identical Observable Unobservable Carrying Estimated Assets Inputs Inputs Amount Fair Value Level 1 Level 2 Level 3 Financial Assets Cash and cash equivalents $ 1,903 $ 1,903 $ 1,903 $  $  Loans receivable, net 8,895 8,895   8,895 Financial Liabilities Customer interest escrow 603 603   603 Notes payable secured 829 829   829 Notes payable unsecured 6,691 6,691   6,691 December 31, 2014 Quoted Prices in Active Significant Markets for Other Significant Identical Observable Unobservable Carrying Estimated Assets Inputs Inputs Amount Fair Value Level 1 Level 2 Level 3 Financial Assets Cash and cash equivalents $ 558 $ 558 $ 588 $  $  Loans receivable, net 8,097 8,097   8,097 Financial Liabilities Customer interest escrow 318 318   318 Notes payable unsecured 5,802 5,802   5,802 </t>
  </si>
  <si>
    <t xml:space="preserve"> 3. Fair Value At December 31, 2014 and 2013, the Company had no assets measured at fair value on a recurring or nonrecurring basis. The Company has determined that the carrying value of financial instruments approximates fair value, as outlined below: Cash and Cash Equivalents The carrying amount approximates fair value because of the short maturity of these instruments. Loans Receivable and Commitments to Extend Credit For variable rate loans that reprice frequently with no significant change in credit risk, estimated fair values of collateral are based on carrying values at December 31, 2014 and 2013. The estimated fair values for other loans are calculated by discounting the future cash flows using current rates at which similar loans would be made to borrowers with similar credit ratings and the same remaining maturities and approximate carrying values of these instruments at December 31, 2014 and 2013. For unfunded commitments to extend credit, because there would be no adjustment between fair value and carrying amount for the amount if actually loaned, there is no adjustment to the amount before it is loaned. The amount for commitments to extend credit is not listed in the tables below because there is no difference between carrying value and fair value, and the amount is not recorded on the consolidated balance sheets as a liability. Customer Interest Escrow The customer interest escrow does not yield interest to the customer, but because: 1) the customer loans are demand loans, 2) there is no way to estimate how long the escrow will be in place, and 3) the interest rate which could be used to discount this amount is negligible, the fair value approximates the carrying value at both December 31, 2014 and 2013. Borrowings under Credit Facilities The fair value of the Company’s borrowings under credit facilities is estimated based on the expected cash flows discounted using the current rates offered to the Company for debt of the same remaining maturities. As all of the borrowings under credit facilities or the Notes are either payable on demand or at similar rates to what the Company can borrow funds for today, the fair value of the borrowings is determined to approximate carrying value at December 31, 2014 and 2013. December 31, 2014 Carrying Estimated Quoted Prices Significant Significant Financial Assets Cash and cash equivalents $ 558 $ 558 $ 558 $  $  Loans receivable, net 8,097 8,097   8,097 Financial Liabilities Customer interest escrow 318 318   318 Notes payable unsecured 5,802 5,802   5,802 December 31, 2013 Carrying Estimated Quoted Prices Significant Significant Financial Assets Cash and cash equivalents $ 722 $ 722 $ 722 $  $  Loans receivable, net 4,045 4,045   4,045 Financial Liabilities Customer interest escrow 255 255   255 Notes payable unsecured 3,239 3,239   3,239 </t>
  </si>
  <si>
    <t>Financing Receivables</t>
  </si>
  <si>
    <t>Receivables [Abstract]</t>
  </si>
  <si>
    <t>4. Financing Receivables</t>
  </si>
  <si>
    <t xml:space="preserve"> 4. Financing Receivables June 30, December 31, 2015 2014 Commercial loans, gross $ 9,510 $ 8,691 Less: Deferred loan fees (412) (438) Less: Deposits $ (159) $ (134) Less: Allowance for loan losses (44) (22) Commercial loans, net $ 8,895 $ 8,097 Six Months Ended Year Ended Six Months Ended June 30, December 31, June 30, 2015 2014 2014 Beginning balance $ 8,097 $ 4,045 $ 4,045 Additions 4,015 7,433 3,122 Payoffs/Sales (3,196) (3,394) (857) Change in builder deposit (24) (98) (133) Change in loan loss provision (23) (22) (3) New loan fees (268) (343) (208) Earned loan fees 294 476 196 Ending balance $ 8,895 $ 8,097 $ 6,162 Commercial Construction and Development Loans Pennsylvania Loans On December 30, 2011, pursuant to a credit agreement by and between us, Benjamin Marcus Homes, LLC (“BMH”), Investor’s Mark Acquisitions, LLC (“IMA”) and Mark L. Hoskins (“Hoskins”) (collectively, the “Hoskins Group”) (as amended, the “Credit Agreement”), we originated two new loan assets, one to BMH as borrower (the “BMH Loan”) and one to IMA as borrower (the “New IMA Loan”). Pursuant to the Credit Agreement and simultaneously with the origination of the BMH Loan and the New IMA Loan, we also assumed the position of lender on an existing loan to IMA (the “Existing IMA Loan”) and assumed the position of borrower on another existing loan in which IMA serves as the lender (the “SF Loan”). Throughout this report, we refer to the BMH Loan, the New IMA Loan, and the Existing IMA Loan collectively as the “Pennsylvania Loans.” When we assumed the position of the lender on the Existing IMA Loan, we purchased a loan which was originated by the borrower’s former lender, and assumed that lender’s position in the loan and maintained the recorded collateral position in the loan. The borrower’s former lender and the seller of the BMH property are the same independent third party. The BMH Loan, the New IMA Loan and the Existing IMA Loan are all cross-defaulted and cross-collateralized with each other. Further, IMA and Hoskins serve as guarantors of the BMH Loan, and BMH and Hoskins serve as guarantors of the New IMA Loan and the Existing IMA Loan. As such, we are currently primarily reliant on a single developer and homebuilder for our revenues. In April, July, September and December 2013, in March and December 2014, and in March and June of 2015, we entered into amendments to the Pennsylvania Loans. As a result of these amendments, BMH was allowed to borrow for the construction of homes on lots 204, 205, and 206 of the Hamlets subdivision and lots 2 and 5 of the Tuscany subdivision, both located in a suburb of Pittsburgh, Pennsylvania, and to borrow for the purchase of lot 5 of the Hamlets subdivision. As of June 30, 2015, all of the construction loans for homes done by amendment to the credit agreement have been repaid. The lot loan for lot 5 in the Hamlets subdivision is still outstanding. As a result of these amendments to the Credit Agreement, we converted $ 1,000 125 375 Also as a result of these amendments to the Credit Agreement, we funded an additional $ 500 155 29 425 320 1,146 1,146 Estimated Funded to collateral Item Term Interest Rate Borrower values COF +2% BMH Loan Demand (1) (7% Floor) Land for phase 5 (10 acres) $  $ 1,079 Lots 269 1,785 (6) Interest Escrow 950 539 Loan Fee 750  Cash Bond 385 (9) 385 Total BMH Loan 2,354 3,788 IMA Loans COF +2% New IMA Loan (loan fee) Demand (1) (7% Floor) 250  COF +2% New IMA Loan (advances) Demand (1) (7% Floor) 1,207  COF +2% Existing IMA Loan Demand (2) (7% Floor) 1,687 2,908 (4) Total IMA Loans 3,144 2,908 Unearned Loan Fee (214)  SF Preferred Equity 1,025 (8) Total $ 5,284 $ 7,721 A detail of the financing receivables for the Pennsylvania Loans at December 31, 2014 is as follows: Estimated Funded to collateral Item Term Interest Rate borrower values COF +2% BMH Loan Demand (1) (7% Floor) Land for phases 4, and 5 (25 acres) $  $ 1,515 Lots 142 374 (7) Interest Escrow 450 249 Loan Fee 750  Excess Paydown (22) (5) Lot 2 Windemere 126 126 Construction loan lot 5 Tuscany 536 932 Construction loan lot 2 Tuscany 498 739 Total BMH Loan 2,480 3,935 IMA Loans COF +2% New IMA Loan (loan fee) Demand (1) (7% Floor) 250  COF +2% New IMA Loan (advances) Demand (1) (7% Floor) 1,491  COF +2% Existing IMA Loan Demand (2) (7% Floor) 1,687 2,484 (3) Total IMA Loans 3,428 2,484 Unearned Loan Fee (322)  SF Preferred Equity 1,000 (8) SF Loan Payable  375 Total $ 5,586 $ 7,794 _______________ (1) (2) (3) 2,976 217 275 (4) 3,101 193 (5) (6) 4,200 1,109 1,146 160 (7) 2,336 656 1,146 160 (8) (9) The loans are collectively cross-collateralized and, therefore, treated as one loan for the purpose of calculating the effective interest rate and for available remedies upon an instance of default. As lots are released, a specific release price is repaid by the borrower, with 10% of that amount being used to fund the Interest Escrow. The customer will make cash interest payments only when the Interest Escrow is fully depleted, except for construction funding for homes, where the customer makes interest payments monthly. The Pennsylvania Loans created in 2011 had a $ 1,000 76 924 Nonrefundable Fees and Other Costs 162 The Company has a credit agreement with its largest borrower which includes a maximum exposure on all three loans, as described in the chart below. This limit does not include construction loans or the cash bonds. The following is a summary of our loan portfolio to builders for land development as of June 30, 2015. The Pennsylvania loans below are included as part of the Pennsylvania Loans discussed above. Loan to Number of Number of Value of Commitment Amount Value Loan State Borrowers Loans Collateral (1) Amount Outstanding Ratio (2) Fee Pennsylvania 1 3 $ 7,721 $ 6,365 (3) $ 5,498 71% $1,000 Total 1 3 $ 7,721 $ 6,365 $ 5,498 71% $1,000 _______________ (1) The value is determined by the appraised value adjusted for remaining costs to be paid and third party mortgage balances. Part of this collateral is $ 1,025 (2) The loan to value ratio is calculated by taking the outstanding amount and dividing by the appraised value. (3) The commitment amount includes the letter of credit the issued cash bond, and the cash bond not issued but committed to, in addition to the credit limit of $ 5,631 The following is a summary of our loan portfolio to builders for land development as of December 31, 2014. The Pennsylvania loans below are included as part of the Pennsylvania Loans discussed above. State Number of Number Value of (1) Commitment Amount Loan to (2) Loan Fee Pennsylvania 1 3 $ 5,997 $ 4,903 (3) $ 4,748 79% $ 1,000 Total 1 3 $ 5,997 $ 4,903 $ 4,748 79% $ 1,000 _______________ (1) The value is determined by the appraised value adjusted for remaining costs to be paid and third party mortgage balances. Part of this collateral is $ 1,000 (2) The loan to value ratio is calculated by taking the outstanding amount and dividing by the appraised value. (3) The commitment amount includes a portion of the letter of credit which, when added to the current outstanding balance, is greater than the $ 4,750 Commercial Construction Loan Portfolio Summary State Number of Number of Value of (1) Commitment Amount Loan to (2) Loan Fee Colorado 1 2 $ 1,095 $ 767 $ 450 70% 5% Delaware 1 1 830 500 66 60% 5% Florida 1 4 1,275 893 821 70% 5% Georgia 2 5 966 730 450 76% 5% Louisiana 1 2 1,132 622 623 55% 5% New Jersey 1 1 325 227 64 70% 5% North Carolina 1 2 385 270 75 70% 5% Pennsylvania 1 5 3,948 2,186 564 55% 5% South Carolina 2 7 1,528 1,005 899 66% 5% Total 11 29 $ 11,484 $ 7,200 $ 4,012 63% (3) 5% _______________ (1) The value is determined by the appraised value. (2) The loan to value ratio is calculated by taking the commitment amount and dividing by the appraised value. (3) Represents the weighted average loan to value ratio of the loans. The following is a summary of our loan portfolio to builders for home construction loans as of December 31, 2014. Some of the Pennsylvania loans are included as part of the Pennsylvania Loans discussed above. State Number of Number Value of (1) Commitment Amount Loan to (2) Loan Colorado 1 1 $ 515 $ 361 $ 68 70% 5% Florida 1 2 685 480 404 70% 5% Georgia 2 5 1,027 810 349 79% 5% Louisiana 1 2 1,230 861 620 70% 5% New Jersey 1 1 390 273 259 70% 5% Pennsylvania 2 4 2,826 1,850 1,463 65% 5% South Carolina 2 4 1,577 900 780 57% 5% Total 10 19 $ 8,250 $ 5,535 $ 3,943 67% (3) 5% _______________ (1) The value is determined by the appraised value. (2) The loan to value ratio is calculated by taking the commitment amount and dividing by the appraised value. (3) Represents the weighted average loan to value ratio of the loans. Credit Quality Information The following table presents credit-related information at the “class” level in accordance with ASC 310-10-50, Disclosures about the Credit Quality of Finance Receivables and the Allowance for Credit Losses The following table summarizes finance receivables by the risk ratings that regulatory agencies utilize to classify credit exposure and which are consistent with indicators the Company monitors. Risk ratings are reviewed on a regular basis and are adjusted as necessary for updated information affecting the borrowers’ ability to fulfill their obligations. The definitions of these ratings are as follows: ⋅ Pass  finance receivables in this category do not meet the criteria for classification in one of the categories below. ⋅ Special mention  a special mention asset exhibits potential weaknesses that deserve management’s close attention. If left uncorrected, these potential weaknesses may, at some future date, result in the deterioration of the repayment prospects. ⋅ Classified  a classified asset ranges from: 1) assets that are inadequately protected by the current sound worth and paying capacity of the borrower, and are characterized by the distinct possibility that some loss will be sustained if the deficiencies are not corrected to 2) assets with weaknesses that make collection or liquidation in full unlikely on the basis of current facts, conditions, and values. Assets in this classification can be accruing or on non-accrual depending on the evaluation of these factors. June 30, December 31, 2015 2014 Pass $ 8,165 $ 7,301 Special mention 622 796 Classified  accruing   Classified  nonaccrual 108  Total $ 8,895 $ 8,097 As of June 30, 2015 As of December 31, 2014 Finance Loan Loss Finance Loan Loss Receivable Reserve Receivable Reserve Performing loans evaluated individually $ 5,748 $ 15 $ 5,571 $ 15 Performing loans evaluated collectively 2,417 7 2,526 7 Non performing loans without a specific reserve 622 1   Non performing loans with a specific reserve 108 21   Total evaluated for loan loss $ 8,895 $ 44 $ 8,097 $ 22 At June 30, 2015 and December 31, 2014, there were no loans acquired with deteriorated credit quality. Impaired loans June 30, December 31, 2015 2014 Unpaid principal balance (contractual obligation from customer) $ 215 $  Charge-offs and payments applied 87  Book value 128  Related allowance 20  Value after allowance $ 108 $  Estimated collateral value 108  Total charge-offs, payments applied, and allowance (coverage) 107  Coverage % (coverage divided by unpaid principal balance) 50 %  </t>
  </si>
  <si>
    <t xml:space="preserve"> 4. Financing Receivables Financing receivables are comprised of the following as of December 31, 2014 and 2013: 2014 2013 Commercial loans, gross $ 8,691 $ 4,652 Less: Deferred loan fees (438) (571) Less: Deposits (134) (36) Less: Allowance for loan losses (22)  Commercial loans, net $ 8,097 $ 4,045 Roll forward of commercial loans for the years ended December 31, 2014 and 2013: 2014 2013 Beginning balance $ 4,045 $ 3,604 Additions 7,433 3,331 Payoffs/Sales (3,394) (2,992) Change in builder deposit (98) (36) Change in loan loss provision (22) New loan fees (343) (121) Earned loan fees 476 259 Ending balance $ 8,097 $ 4,045 Commercial Construction and Development Loans Pennsylvania Loans On December 30, 2011, pursuant to a credit agreement by and between us, Benjamin Marcus Homes, LLC (“BMH”), Investor’s Mark Acquisitions, LLC (“IMA”) and Mark L. Hoskins (“Hoskins”) (collectively, the “Hoskins Group”) (as amended, the “Credit Agreement”), we originated two new loan assets, one to BMH as borrower (the “BMH Loan”) and one to IMA as borrower (the “New IMA Loan”). Pursuant to the Credit Agreement and simultaneously with the origination of the BMH Loan and the New IMA Loan, we also assumed the position of lender on an existing loan to IMA (the “Existing IMA Loan”) and assumed the position of borrower on another existing loan in which IMA serves as the lender (the “SF Loan”). Throughout this report, we refer to the BMH Loan, the New IMA Loan, and the Existing IMA Loan collectively as the “Pennsylvania Loans.” When we assumed the position of the lender on the Existing IMA Loan, we purchased a loan which was originated by the borrower’s former lender, and assumed that lender’s position in the loan and maintained the recorded collateral position in the loan. The borrower’s former lender and the seller of the BMH property are the same independent third party. The BMH Loan, the New IMA Loan and the Existing IMA Loan are all cross-defaulted and cross-collateralized with each other. Further, IMA and Hoskins serve as guarantors of the BMH Loan, and BMH and Hoskins serve as guarantors of the New IMA Loan and the Existing IMA Loan. As such, we are currently primarily reliant on a single developer and homebuilder for our revenues. In April, July, September and December 2013, and in March and December 2014, we entered into amendments to the Pennsylvania Loans. As a result of these amendments, BMH was allowed to borrow for the construction of homes on lots 204, 205, and 206 of the Hamlets subdivision and lots 2 and 5 of the Tuscany subdivision, both located in a suburb of Pittsburgh, Pennsylvania, and to borrow for the purchase of lot 5 of the Hamlets subdivision. The construction loans for lots 2 and 5 of the Tuscany subdivision are for $660 and $748, respectively. Each of the construction loans is evidenced by a promissory note and is secured by a first mortgage on the home or homes financed under such loan. Each of the construction loans is subject to a loan fee of 5% of the full amount of the loan, and bears interest at a rate of our cost of funds plus 2%. Unlike the development loans extended pursuant to the Credit Agreement, the release prices paid for each of the lots securing the construction loans are not applied to fund the balance of the Interest Escrow established pursuant to the Credit Agreement, and interest on the construction loans is not paid from the Interest Escrow. The outstanding balance of the construction loans for lots 2 and 5 of the Tuscany subdivision is not included when calculating the amount outstanding pursuant to Section 2.05(f) of the Credit Agreement. As a result of these amendments to the Credit Agreement, we converted $1,000 of the SF Loan from debt to preferred equity. The new preferred equity and the SF Loan serve as collateral for the Pennsylvania Loans. There is no liquid market for the preferred equity instrument, so we can give no assurance as to our ability to generate any amount of proceeds from that collateral. We also reduced the balance of the SF Loan by $125 which was added to the Interest Escrow. We further agreed to repay the remaining $375 of the SF Loan when the Tuscany lot 5 construction loan is repaid, which is expected to be in the first quarter of 2015. The interest rate on the Existing IMA Loan was raised to match the New IMA Loan. Also as a result of these amendments to the Credit Agreement, we also issued a letter of credit for $155 to a sewer authority relating to BMH Loan (the “Letter of Credit”), and we allowed a fully funded mortgage in the amount of $1,146 to be placed in superior position to our mortgage, with the $1,146 proceeds being used to reduce the balance of BMH’s outstanding loan with us. The terms and conditions of the Pennsylvania Loans are set forth in further detail below. BMH Loan The BMH Loan is a revolving demand loan in the original principal amount of up to $4,164, of which $3,568 was funded at closing. We collected a fee of $750 upon closing of the BMH Loan, which was funded from proceeds of the loan. Additionally, $450 of the loan proceeds was allocated to an interest escrow account (the “Interest Escrow”). Interest on the BMH Loan accrues annually at 2% plus the greater of (i) 5.0% or (ii) the weighted average price paid by us on or in connection with all of our borrowed funds (such weighted average price includes interest rates, loan fees, legal fees and any and all other costs paid by us on our borrowed funds, and, in the case of funds borrowed by us from our affiliates, the weighted average price paid by such affiliate on or in connection with such borrowed funds) (“COF”). Pursuant to the Credit Agreement, interest payments on the BMH Loan are funded from the Interest Escrow, with any shortfall funded by BMH. Payments of principal on the BMH Loan are due upon our demand and in accordance with the payment schedule and other terms and conditions set forth in the Credit Agreement. The Credit Agreement obligates BMH to make payoffs to us in varying amounts upon the sale or transfer of, or obtaining construction financing for, all or a portion of the property securing the BMH Loan. The BMH Loan may be prepaid in whole or in part at any time without penalty; provided, however, that prepayments will not relieve BMH of its obligation to continue to make payments on the BMH Loan as set forth in the Credit Agreement. The BMH Loan is secured by a second priority mortgage in residential property consisting of one building lot and a parcel of land of approximately 34 acres which is currently partially under development, all located in the subdivision commonly known as the Hamlets of Springdale in Peters Township, Pennsylvania, a suburb of Pittsburgh, as well as the Interest Escrow. The seller of the property securing the BMH Loan retained a third mortgage in the amount of $400, with a balance of approximately $332 and $323 as of December 31, 2014 and 2013, respectively. The property securing the BMH Loan is subject to a mortgage in the amount of $1,146, which is held by United Bank and guaranteed by the seller, an independent third party. The superior mortgage balance is subtracted from the appraised value of the land in the land valuation detail of the Pennsylvania loan financing receivables at December 31, 2014 and 2013 in the tables detailing the Pennsylvania Loans below. New IMA Loan The New IMA Loan is a demand loan in the original principal amount of up to $2,225, of which $250 was funded at closing. We collected a fee of $250 upon closing of the New IMA Loan, which was funded from proceeds of the loan. Interest on the New IMA Loan accrues annually at 2.0% plus the greater of (i) 5.0% or (ii) the weighted average price paid by us on or in connection with all of our borrowed funds (such weighted average price includes interest rates, loan fees, legal fees and any and all other costs paid by us on our borrowed funds, and, in the case of funds borrowed by us from our affiliates, the weighted average price paid by such affiliate on or in connection with such borrowed funds). Pursuant to the Credit Agreement, interest payments on the New IMA Loan are funded from the Interest Escrow, with any shortfall funded by IMA. Payments of principal on the New IMA Loan are due upon our demand and in accordance with the payment schedule and other terms and conditions set forth in the Credit Agreement. The Credit Agreement obligates IMA to make payoffs to us in varying amounts upon the sale or transfer of, or obtaining construction financing for, all or a portion of the property securing the New IMA Loan. The New IMA Loan may be prepaid in whole or in part at any time without penalty; provided, however, that prepayments will not relieve IMA of its obligation to continue to make payments on the New IMA Loan as set forth in the Credit Agreement. The New IMA Loan is secured by a mortgage in residential property originally consisting of 18 lots (10 and 18 lots remained as of December 31, 2014 and 2013, respectively) located in the subdivision commonly known as the Tuscany Subdivision in Peters Township, Pennsylvania, a suburb of Pittsburgh. Construction of the improvements for the Tuscany Subdivision began in December 2012, with $281 remaining to be completed as of December 31, 2014. The property securing the New IMA Loan and the Existing IMA Loan was originally subject to a mortgage in the amount of $1,290 ($275 outstanding as of December 31, 2014) which is held by an unrelated third party. In connection with the closing of the New IMA Loan and the Existing IMA Loan, the holder of this mortgage entered into an agreement to amend, restate and further subordinate such mortgage. This subordination agreement also provides that, in the event of a foreclosure on and liquidation of the property securing the New IMA Loan and the Existing IMA Loan, we are entitled to receive liquidation proceeds up to $2,225 which excludes the collateral securing the BMH Loan, at which point the holder of this mortgage is entitled to receive liquidation proceeds up to the amount necessary to satisfy its outstanding mortgage, and we are then entitled to any remainder of the liquidation proceeds. The subordinated mortgage balance is subtracted from the appraised value of the finished lots in the lot valuation in the table detailing the Pennsylvania loans below. Existing IMA Loan The Existing IMA Loan is a demand loan in the original principal amount of $1,687, of which $1,687 was outstanding as of both December 31, 2014 and 2013. Interest on the Existing IMA Loan accrued annually at a rate of 7.0% through December 30, 2014. Beginning December 31, 2014, the interest rate is the same as the New IMA Loan. Pursuant to the Credit Agreement, interest payments on the Existing IMA Loan are funded from the Interest Escrow, with any shortfall funded by IMA. Payments of principal on the Existing IMA Loan are due upon the earlier of our demand or the satisfaction in full of the indebtedness related to the BMH Loan and the New IMA Loan. The Credit Agreement obligates IMA to make payoffs to us in varying amounts upon the sale or transfer of, or obtaining construction financing for, all or a portion of the property securing the Existing IMA Loan. The Existing IMA Loan may be prepaid in whole or in part at any time without penalty; provided, however, that prepayments will not relieve IMA of its obligation to continue to make payments on the Existing IMA Loan as set forth in the Credit Agreement. The Existing IMA Loan is secured by a mortgage in the residential property that also secures the New IMA Loan. SF Loan Concurrent with the execution of the loans above, we entered into the SF Loan with the Hoskins Group, under which we are the borrower. Management presently has no intention to offset our payments of principal or interest against amounts due to us from the lender; therefore, this amount has been presented on a gross basis on the consolidated balance sheets at December 31, 2014 and 2013. The SF Loan is described in Note 5. Interest Escrow The Pennsylvania Loans called for a funded Interest Escrow account which was funded with proceeds from the Pennsylvania Loans. The initial funding on that Interest Escrow was $450. The balance as of December 31, 2014 and 2013 was $249 and $255, respectively. To the extent the balance is available in the Interest Escrow, interest due on certain loans is deducted from the Interest Escrow on the date due. The Interest Escrow is increased by 10% of lot payoffs on the same loans, and by interest and/or distributions on the SF Loan and Hoskins Group preferred equity. All of these transactions are noncash to the extent that the total escrow amount does not need additional funding. The Interest Escrow is also used to contribute to the reduction of the $400 subordinated mortgage upon certain lot sales of the collateral of the BMH Loan. Initial Funding On December 30, 2011, we purchased the Existing IMA Loan from the original lender with a cash payment of $186 and the assumption of that lender’s obligations under the SF Loan. We also loaned our borrower $2,368 in funded cash for its purchase of the land and lots securing the BMH Loan. Our borrower’s loan balances were increased by the $750 loan fee on the BMH Loan, the $250 loan fee on the New IMA Loan, and the $450 Interest Escrow, all of which were not funded with cash. Construction loans The Pennsylvania Loans have been modified from time to time to allow for funding of construction of homes. Those loans are detailed in the tables below. A detail of the financing receivables for the Pennsylvania loans at December 31, 2014 is as follows: Item Term Interest Rate Funded to Estimated BMH Loan Demand (1) COF +2% Land for phases 4, and 5 (25 acres) $  $ 1,515 Lots 142 374 (7) Interest Escrow 450 249 Loan Fee 750  Excess Paydown (22) (5) Lot 2 Windemere 126 126 Construction loan lot 5 Tuscany 536 932 Construction loan lot 2 Tuscany 498 739 Total BMH Loan 2,480 3,935 IMA Loans New IMA Loan (loan fee) Demand (1) COF +2% 250  New IMA Loan (advances) Demand (1) COF +2% 1,491  Existing IMA Loan Demand (1) COF +2% 1,687 2,484 (3) Total IMA Loans 3,428 2,484 Unearned Loan Fee (322)  SF Preferred Equity 1,000 (8) SF Loan Payable  375 Total $ 5,586 $ 7,794 A detail of the financing receivables for the Pennsylvania loans at December 31, 2013 is as follows: Item Term Interest Rate Funded to Estimated BMH Loan Demand (1) COF +2% Land for phases 3, 4, and 5 $  $ 1,042 (4) Lot 5 Hamlets 142 180 Interest Escrow 450 255 Loan Fee 750  Excess Paydown (394) (5) Construction loan lot 118 Whispering Pines 138 120 Construction loan lot 5 Tuscany 37  Total BMH Loan 1,123 1,597 IMA Loans New IMA Loan (loan fee) Demand (1) COF +2% 250  New IMA Loan (advances) Demand (1) COF +2% 1,479  Existing IMA Loan Demand (2) 7% 1,687 2,299 (6) Total IMA Loans 3,416 2,299 Unearned Loan Fee (567)  SF Loan Payable  1,500 Total $ 3,972 $ 5,396 __________ (1) These are the stated terms; however, in practice, principal will be repaid upon the sale of each developed lot. (2) These are the stated terms; however, in practice, principal will be repaid upon the sale of each developed lot after the BMH loan and the New IMA loan are satisfied. (3) Estimated collateral value is equal to the appraised value of the remaining lots of $2,976, net of the net estimated costs to finish the development of $217 and the second mortgage amount of $275. (4) Estimated collateral value is equal to the raw ground appraised value of $1,910 plus improvements of $278, net of the outstanding first mortgage of $1,146. (5) Excess Paydown is the amount of initial funding of the Interest Escrow and/or Loan Fee that has/have been repaid to date. These amounts are available to be reborrowed in the future. (6) Estimated collateral value is equal to the appraised value of $4,140, net of estimated costs to finish the development of $561, the appraised value of sold lots of $0, and the second mortgage amount of $1,280. (7) Estimated collateral value is equal to the lots’ appraised value of $2,336 minus remaining improvements of $656, net of the outstanding first mortgage of $1,146 and a third mortgage payoff of $160. (8) Please see “Risk Factors  Risks Related to Our Business  In the event of a foreclosure on the property securing certain of our loans, a portion of our collateral is preferred equity in our Company, which might be difficult to sell in order to reduce the loan balance.” The loans are collectively cross-collateralized and, therefore, treated as one loan for the purpose of calculating the effective interest rate and for available remedies upon an instance of default. As lots are released, a specific release price is repaid by the borrower, with 10% of that amount being used to fund the Interest Escrow (except for the construction funding for homes). The customer will make cash interest payments only when the Interest Escrow is fully depleted, except for construction funding for homes, where the customer makes interest payments monthly. The Pennsylvania Loans created in 2011 had a $1,000 loan fee. The expenses incurred related to issuing the loan were approximately $76, which were netted against the loan amount. The remaining $924, which is netted against the gross loan amount, is being recognized over the expected life of the loans using the straight-line method in accordance with ASC 310-20, Nonrefundable Fees and Other Costs The Company has a credit agreement with its largest borrower which includes a maximum exposure on all three loans, as described in the chart below. This limit does not include construction loans. Commercial Loans  Real Estate Development Loan Portfolio Summary The following is a summary of our loan portfolio to builders for land development as of December 31, 2014. The Pennsylvania loans below are included as part of the Pennsylvania Loans discussed above. State Number of Number of Value of (1) Commitment Amount Loan to (2) Loan Fee Pennsylvania 1 3 $ 5,997 $ 4,903 (3) $ 4,748 79% $ 1,000 Total 1 3 $ 5,997 $ 4,903 $ 4,748 79% $ 1,000 __________ (1) (2) (3) The following is a summary of our loan portfolio to builders for land development as of December 31, 2013. The Pennsylvania loans below are included as part of the Pennsylvania Loans discussed above. State Number Number Value of (1) Commitment Amount Loan to (2) Loan Fee Pennsylvania 1 3 $ 5,275 $ 4,750 $ 4,364 83% $ 1,000 Total 1 3 $ 5,275 $ 4,750 $ 4,364 83% $ 1,000 __________ (1) (2) Commercial Loans  Construction Loan Portfolio Summary The following is a summary of our loan portfolio to builders for home construction loans as of December 31, 2014. Some of the Pennsylvania loans are included as part of the Pennsylvania Loans discussed above. State Number of Number of Value of (1) Commitment Amount Loan to (2) Loan Fee Colorado 1 1 $ 515 $ 361 $ 68 70% 5% Florida 1 2 685 480 404 70% 5% Georgia 2 5 1,027 810 349 79% 5% Louisiana 1 2 1,230 861 620 70% 5% New Jersey 1 1 390 273 259 70% 5% Pennsylvania 2 4 2,826 1,850 1,463 65% 5% South Carolina 2 4 1,577 900 780 57% 5% Total 10 19 $ 8,250 $ 5,535 $ 3,943 67% (3) 5% __________ (1) (2) (3) The following is a summary of our loan portfolio to builders for home construction loans as of December 31, 2013. Some of the Pennsylvania loans are included as part of the Pennsylvania Loans discussed above. State Number of Number of Value of (1) Commitment Amount Loan to (2) Loan Fee New Jersey 1 1 $ 186 $ 130 $ 84 70% 5% Pennsylvania 1 2 1,825 1,220 204 67% 5% Total 2 3 $ 2,011 $ 1,350 $ 288 67% (3) 5% __________ (1) (2) (3) Credit Quality Information The following table presents credit-related information at the “class” level in accordance with ASC 310-10-50, Disclosures about the Credit Quality of Finance Receivables and the Allowance for Credit Losses The following table summarizes finance receivables by the risk ratings that regulatory agencies utilize to classify credit exposure and which are consistent with indicators the Company monitors. Risk ratings are reviewed on a regular basis and are adjusted as necessary for updated information affecting the borrowers’ ability to fulfill their obligations. The definitions of these ratings are as follows: ⋅ Pass  finance receivables in this category do not meet the criteria for classification in one of the categories below. ⋅ Special mention  a special mention asset exhibits potential weaknesses that deserve management’s close attention. If left uncorrected, these potential weaknesses may, at some future date, result in the deterioration of the repayment prospects. ⋅ Classified  a classified asset ranges from: 1) assets that are inadequately protected by the current sound worth and paying capacity of the borrower, and are characterized by the distinct possibility that some loss will be sustained if the deficiencies are not corrected to 2) assets with weaknesses that make collection or liquidation in full unlikely on the basis of current facts, conditions, and values. Assets in this classification can be accruing or on non-accrual depending on the evaluation of these factors. Finance Receivables  By risk rating: December 31, December 31, Pass $ 7,301 $ 4,045 Special mention 796  Classified  accruing   Classified  nonaccrual   Total $ 8,097 $ 4,045 Finance Receivables  Method of impairment calculation: December 31, December 31, Individually evaluated, but not impaired $ 5,571 $ 3,972 Not individually evaluated 2,526 73 Total evaluated collectively for loan losses $ 8,097 $ 4,045 At December 31, 2014 and 2013, there were no loans acquired with deteriorated credit quality, past due loans, impaired loans, or loans on nonaccrual status.</t>
  </si>
  <si>
    <t>Borrowings</t>
  </si>
  <si>
    <t>Debt Disclosure [Abstract]</t>
  </si>
  <si>
    <t>5. Borrowings</t>
  </si>
  <si>
    <t xml:space="preserve"> 5. Borrowings Purchase and Sale Agreements In December 2014, the Company entered into a purchase and sale agreement with 1st Financial Bank USA whereby the purchaser may buy loans offered to it by us, and we may be obligated to offer certain loans to purchaser. Purchaser is buying senior positions in the loans they purchase, generally 50 10 4 In April 2015, the Company entered into a purchase and sale agreement with Seven Kings Holdings, Inc. (“7Kings”) as purchaser and the Company as seller, whereby 7Kings buys loans offered to it by us, providing that their portions of the loans always total less than $1,500. 7Kings may adjust the $1,500 with notice, but such change will not cause a buyback by us. 50 9 June 30, 2015 December 31, 2014 Book Value of Due From Book Value of Due From Loans which Shepherd’s Loans which Shepherd’s Served as Finance to Loan Served as Finance to Loan Collateral Purchaser Collateral Purchaser Loan purchaser 1st Financial Bank, USA $ 1,358 $ 607 $  $  Seven Kings Holdings, Inc. 628 222   Total $ 1,986 $ 829 $  $  SF Loan The SF Loan, under which we were the borrower, was an unsecured loan in the original principal amount of $ 1,500 0 375 5.0 1,000 125 Notes Program Borrowings through our public offering were $ 6,691 5,427 7.18 7.26 12 48 Six Months Six Months Ended Year Ended Ended June 30, December 31, June 30, 2015 2014 2014 Notes outstanding, beginning of period $ 5,427 $ 1,739 $ 1,739 Notes issued 1,804 4,119 2,367 Note repayments / redemptions (540) (431) (49) Notes outstanding, end of period $ 6,691 $ 5,427 $ 4,057 The following table shows the maturity of outstanding Notes as of June 30, 2015. Year Maturing Amount Maturing 2015 $ 129 2016 1,648 2017 1,811 2018 2,140 2019 963 Total $ 6,691 </t>
  </si>
  <si>
    <t xml:space="preserve"> 5. Borrowings Purchase and Sale Agreements In December 2014, the Company entered into a purchase and sale agreement with the Loan Purchaser whereby the purchaser may buy loans offered to it by us, and we may be obligated to offer certain loans to purchaser. Purchaser is buying senior positions in the loans they purchase, generally 50% of each loan. Purchaser generally receives the interest rate we charge the borrower on their portion of the loan balance, and we will receive the rest of the interest and all of the loan fee. We will service the loans. There is an unlimited right for us to call any loan sold, however in any case of such call, a minimum of 4% of the commitment amount of purchaser must have been received by purchaser in interest, or we must make up the difference. Also, the purchaser has a put option, which is limited to 10% of the funding made by purchaser under all loans purchased in the trailing 12 months. This transaction is accounted for as a secured line of credit. The balance due was $0 on both December 31, 2014 and 2013. Affiliate Loans In December 2011, the Company entered into two secured revolving lines of credit with affiliates, both of whom are members. These loans have an interest rate of the affiliates’ cost of funds, which was 3.93 3.71 1,500 1,500 32 438 1 17 SF Loan The SF Loan, under which we are the borrower, is an unsecured loan in the original principal amount of $ 1,500 1,500 5.0 Notes Program Borrowings through our public offering were $ 5,427 1,739 7.26 6.72 Year Ended Year Ended Notes outstanding, beginning of period $ 1,739 $ 2 Notes issued 4,119 1,737 Note repayments / redemptions 431  Notes outstanding, end of period $ 5,427 $ 1,739 The following table shows the maturity of outstanding Notes as of December 31, 2014. Year Maturing Amount 2015 $ 168 2016 944 2017 1,675 2018 2,640 Total $ 5,427 </t>
  </si>
  <si>
    <t>Members' Capital</t>
  </si>
  <si>
    <t>Membre Capital [Abstract]</t>
  </si>
  <si>
    <t>6. Members' Capital</t>
  </si>
  <si>
    <t xml:space="preserve"> 6. Members’ Capital There are currently two classes of units (class A common units and series B cumulative preferred units). The class A common units are held by two members, both of whom have no personal liability. All class A common members have voting rights in proportion to their capital account. There were 2,629 class A common units outstanding at both June 30, 2015 and December 31, 2014. The series B cumulative preferred units were issued to the Hoskins Group through a reduction in the SF Note. They are redeemable only at the option of the Company or upon a change or control or liquidation. Ten units were issued for a total of $1,000. The series B units have a fixed value which is their purchase price, and preferred liquidation and distribution rights. Yearly distributions of 10% of the units’ value (providing profits are available) will be made quarterly. The Hoskins Group series B cumulative preferred units are also used as collateral for that group’s loans to the Company. There is no liquid market for the preferred equity instrument, so we can give no assurance as to our ability to generate any amount of proceeds from that collateral. There are two additional authorized unit classes: class A preferred units and class B profit units. Once class B profit units are issued, the existing class A common units will become class A preferred units. Class A preferred units will receive preferred treatment in terms of distributions and liquidation proceeds. June 30, December 31, Class 2015 2014 B Preferred Units $ 1,000 $ 1,000 A Common Units 2,055 2,057 Members’ Capital $ 3,055 $ 3,057 </t>
  </si>
  <si>
    <t xml:space="preserve"> 6. Members’ Capital There are currently two classes of units (class A common units and series B cumulative preferred units). The Class A common units are held by two members, both of whom have no personal liability. All Class A common members have voting rights in proportion to their capital account. There were 2,629 class A common units outstanding at both December 31, 2014 and 2013. The series B cumulative preferred units were issued to the Hoskins Group through a reduction in the SF Note. They are redeemable only at the option of the Company or upon a change or control or liquidation. Ten units were issued for a total of $1,000. The series B units have a fixed value which is their purchase price, and preferred liquidation and distribution rights. Yearly distributions of 10% of the units’ value (providing profits are available) will be made quarterly. The Hoskins Group series B cumulative preferred units are also used as collateral for that group’s loans to the Company. There is no liquid market for the preferred equity instrument, so we can give no assurance as to our ability to generate any amount of proceeds from that collateral. There are two additional authorized unit classes: class A preferred units and class B profit units. Once class B profit units are issued, the existing class A common units will become class A preferred units. Class A preferred units will receive preferred treatment in terms of distributions and liquidation proceeds. Class December 31, December 31, B Preferred Units $ 1,000 $  A Common Units 2,057 1,904 Members’ Capital $ 3,057 $ 1,904 </t>
  </si>
  <si>
    <t>Related Party Transactions</t>
  </si>
  <si>
    <t>Related Party Transactions [Abstract]</t>
  </si>
  <si>
    <t>7. Related Party Transactions</t>
  </si>
  <si>
    <t xml:space="preserve"> 7. Related Party Transactions Notes and Accounts Payable to Affiliates The Company has a loan agreement with two of our affiliates; however, at June 30, 2015 and December 31, 2014, no amounts were outstanding. The Company has loan agreements with the Hoskins Group, as more fully described in Note 5  SF Loan and Note 4  Pennsylvania Loans The Hoskins Group has a preferred equity interest in the Company, as more fully described in Note 6. The Company has accepted new investments under the Notes program from employees, managers, members and relatives of managers and members, with $ 1,699 Weighted average Interest earned by investor Amount invested as of interest rate as of during the six month Relationship to June 30, December 31, June 30, period ended June 30, Investor Shepherd’s Finance 2015 2014 2015 2015 2014 Bill Myrick Independent Manager $ 155 $ 141 7.55% $ 6 $ 4 Eric Rauscher Independent Manager 500 500 7.00% 18 17 Joseph Rauscher Father of Independent Manager 186 186 8.00% 8 3 Leah Summers Daughter in-law of Independent Manager 100  6.00% 1  R. Scott Summers Son of Independent Manager 200 100 6.78% 4 2 Wallach Family Irrevocable Educational Trust Trustee is Member 200 200 7.00% 7  David and Carole Wallach Parents of Member 111 111 8.00% 4 4 </t>
  </si>
  <si>
    <t xml:space="preserve"> 7. Related Party Transactions Notes and Accounts Payable to Affiliates The Company has a loan agreement with two of our affiliates, as more fully described in Note 5  Affiliate Loans The Company has loan agreements with the Hoskins Group, as more fully described in Note 5  SF Loan and Note 4  Pennsylvania Loans The Hoskins Group has a preferred equity interest in the Company, as more fully described in Note 6. The Company has accepted new investments under the Notes program from employees, managers, members and relatives of managers and members, with $ 768 Weighted Amount invested as of interest Interest earned during Relationship to December December rate as of the year ended Investor Finance 2014 2013 2014 2014 2013 Bill Myrick Independent Manager $ 141 $ 63 7.50% $ 9 $ 1 R. Scott Summers Son of Independent Manager 100 25 7.56% 6  Wallach Family Irrevocable Educational Trust Trustee is Member 200  7.00% 7 4 David and Carole Wallach Parents of Member 111 100 8.00% 8 4 </t>
  </si>
  <si>
    <t>Commitments and Contingencies</t>
  </si>
  <si>
    <t>Commitments and Contingencies Disclosure [Abstract]</t>
  </si>
  <si>
    <t>8. Commitments and Contingencies</t>
  </si>
  <si>
    <t xml:space="preserve"> 8. Commitments and Contingencies In the normal course of business there may be outstanding commitments to extend credit that are not included in the consolidated financial state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and some of the funding may come from the earlier repayment of the same loan (in the case of revolving lines), the total commitment amounts do not necessarily represent future cash requirements. The financial instruments involve, to varying degrees, elements of credit and interest rate risk in excess of amounts recognized in the consolidated financial statements. The Company evaluates each customer’s creditworthiness on a case-by-case basis. Unfunded commitments to extend credit, which have similar collateral, credit risk and market risk to our outstanding loans, were $ 4,055 In September 2013, the Company issued a Letter of Credit for $ 155 29 Commercial Loans  Real Estate Development Loan Portfolio Summary The property securing the BMH Loan is subject to a mortgage in the amount of $ 1,146</t>
  </si>
  <si>
    <t xml:space="preserve"> 8. Commitments and Contingencies In the normal course of business there may be outstanding commitments to extend credit that are not included in the consolidated financial state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and some of the funding may come from the earlier repayment of the same loan (in the case of revolving lines), the total commitment amounts do not necessarily represent future cash requirements. The financial instruments involve, to varying degrees, elements of credit and interest rate risk in excess of amounts recognized in the consolidated financial statements. The Company evaluates each customer’s creditworthiness on a case-by-case basis. Unfunded commitments to extend credit, which have similar collateral, credit risk and market risk to our outstanding loans, were $ 1,745 1,449 In September 2013, the Company issued a Letter of Credit for $155 to a sewer authority relating to the BMH Loan. Refer to the chart in Note 4  Commercial Loans  Real Estate Development Loan Portfolio Summary for further details describing this commitment. The property securing the BMH Loan is subject to a mortgage in the amount of $1,146, which is held by United Bank and guaranteed by 84 FINANCIAL, L.P. The subordinated mortgage balance is subtracted from the appraised value of the land in the land valuation detail of the Pennsylvania financing receivables at December 31, 2014 and 2013 in Note 4. The property securing the New IMA Loan and the Existing IMA Loan, as described in Note 4, is subject to a mortgage in the amount of $1,290, which is held by an unrelated third party. In connection with the closing of the New IMA Loan and the Existing IMA Loan, the holder of this mortgage entered into an agreement to amend, restate and further subordinate such mortgage. This subordination agreement also provides that, in the event of a foreclosure on and liquidation of the property securing the New IMA Loan and the Existing IMA Loan, we are entitled to receive liquidation proceeds up to $2,225, which excludes the collateral securing the BMH Loan, at which point the holder of this mortgage is entitled to receive liquidation proceeds up to the amount necessary to satisfy its outstanding mortgage, and we are then entitled to any remainder of the liquidation proceeds. The subordinated mortgage balance is subtracted from the appraised value of the finished lots in the lot valuation in Note 4.</t>
  </si>
  <si>
    <t>Selected Quarterly Condensed Consolidated Financial Data</t>
  </si>
  <si>
    <t>Quarterly Financial Information Disclosure [Abstract]</t>
  </si>
  <si>
    <t>9. Selected Quarterly Condensed Consolidated Financial Data</t>
  </si>
  <si>
    <t xml:space="preserve"> 9. Selected Quarterly Condensed Consolidated Financial Data (Unaudited) Summarized unaudited quarterly condensed consolidated financial data for the four quarters of 2014 and 2013 are as follows (in thousands): Quarter 4 Quarter 3 Quarter 2 Quarter 1 Quarter 4 Quarter 3 Quarter 2 Quarter 1 2014 2014 2014 2014 2013 2013 2013 2013 Net interest income $ 215 $ 180 $ 156 $ 132 $ 108 $ 118 $ 114 $ 99 SG&amp;A expense 104 87 84 115 84 77 114 140 Net Income (Loss) $ 111 $ 93 $ 72 $ 17 $ 24 $ 41 $  $ (41) </t>
  </si>
  <si>
    <t>Non-Interest expense detail</t>
  </si>
  <si>
    <t>Selling, General and Administrative Expense [Abstract]</t>
  </si>
  <si>
    <t xml:space="preserve"> 9. Non-Interest expense detail For the Six Months Ended 2015 2014 Selling, general and administrative expenses Legal and accounting $ 88 $ 88 Salaries and related expenses 82 38 Board related expenses 48 38 Advertising 10  Rent and utilities 9 8 Printing 10 8 Other 22 19 Total SG&amp;A $ 269 $ 199 Printing costs are both for printing of investor related material and for the filing of documents electronically with the SEC.</t>
  </si>
  <si>
    <t xml:space="preserve"> 10. Non-Interest expense detail The following table displays our SG&amp;A expenses for the years ended December 31, 2014 and 2013: For the Years Ended 2014 2013 Selling, general and administrative expenses Legal and Accounting $ 153 $ 150 Salaries and related expenses 91 81 Website / Management Information Systems (“MIS”) 3 12 Board related expenses 74 76 Advertising 10 50 Rent and Utilities 17 16 Printing 12 14 Other 30 16 Total SG&amp;A $ 390 $ 415 Printing costs are both for printing of investor related material and for the filing of documents electronically with the SEC.</t>
  </si>
  <si>
    <t>Subsequent Events</t>
  </si>
  <si>
    <t>Subsequent Events [Abstract]</t>
  </si>
  <si>
    <t xml:space="preserve"> 10. Subsequent Events Management of the Company has evaluated subsequent events through July 30, 2015, the date these consolidated financial statements were issued. Under the Notes offering, the Company issued an additional $50 subsequent to June 30, 2015 and had redemptions of $9. The total debt issued and outstanding pursuant to the Notes offering as of July 30, 2015 is $6,732. Of the $6,732, $1,699 is from managers, members, and their respective affiliates. Our three loans in Georgia for $108 which were listed as impaired classified loans nonaccrual were taken back at a foreclosure sale and are now real estate owned.</t>
  </si>
  <si>
    <t xml:space="preserve"> 11. Subsequent Events Management of the Company has evaluated subsequent events through March 4, 2015, the date these consolidated financial statements were issued. Under the Notes offering, the Company issued an additional $15 subsequent to December 31, 2014 and had redemptions of $0. The total debt issued and outstanding pursuant to the Notes offering as of March 4, 2015 is $5,442. Of the $5,442, $768 is from managers, members, and their respective affiliates. Under the Purchase and Sales Agreement, the Company has recorded $791 of secured debt as of March 4, 2015. The balance of the SF Note ($375) was repaid to the Hoskins Group.</t>
  </si>
  <si>
    <t>Summary of Significant Accounting Policies (Policies)</t>
  </si>
  <si>
    <t>Segment Reporting</t>
  </si>
  <si>
    <t xml:space="preserve"> Segment Reporting We report all ongoing operations in one segment, commercial lending.</t>
  </si>
  <si>
    <t>Use of Estimates</t>
  </si>
  <si>
    <t xml:space="preserv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It is reasonably possible that market conditions could deteriorate, which could materially affect our consolidated financial position, results of operations and cash flows. Among other effects, such changes could result in the need to increase the amount of our allowance for loan losses.</t>
  </si>
  <si>
    <t>Revenue Recognition</t>
  </si>
  <si>
    <t xml:space="preserve"> Revenue Recognition Interest income generally is recognized on an accrual basis. The accrual of interest is generally discontinued on all loans past due 90 days or more. All interest accrued but not collected for loans that are placed on nonaccrual or charged off is reversed against interest income, unless management believes that the accrued interest is recoverable through liquidation of collateral. Interest received on nonaccrual loans is applied against principal. Interest on accruing impaired loans is recognized as long as such loans do not meet the criteria for nonaccrual status.</t>
  </si>
  <si>
    <t>Advertising</t>
  </si>
  <si>
    <t xml:space="preserve"> Advertising Advertising costs are expensed as incurred and are included in selling, general and administrative. Advertising expenses were $ 10 0</t>
  </si>
  <si>
    <t xml:space="preserve"> Advertising Advertising costs are expensed as incurred and are included in selling, general and administrative. Advertising expenses were $ 10 50</t>
  </si>
  <si>
    <t xml:space="preserve"> Cash and Cash Equivalents Management considers highly-liquid investments with original maturities of three months or less to be cash equivalents.</t>
  </si>
  <si>
    <t>Fair Value Measurements</t>
  </si>
  <si>
    <t xml:space="preserve"> Fair Value Measurements The Company follows the guidance of the Financial Accounting Standards Board (FASB) Accounting Standards Codification Topic (ASC) 825, Financial Instruments Fair Value Measurements</t>
  </si>
  <si>
    <t xml:space="preserve"> Fair Value Measurements The Company has established a framework for measuring fair value under U.S. GAAP using a hierarchy, which requires the Company to maximize the use of observable inputs and minimize the use of unobservable inputs. Fair value measurements are an exit price, representing the amount that would be received to sell an asset or paid to transfer a liability in an orderly transaction between market participants. Three levels of inputs are used to measure fair value, as follows: Level 1  quoted prices in active markets for identical assets or liabilities; Level 2  quoted prices in active markets for similar assets and liabilities and inputs that are observable for the asset or liability; or Level 3  unobservable inputs, such as discounted cash flow models or valuations. The determination of where assets and liabilities fall within this hierarchy is based upon the lowest level of input that is significant to the fair value measurement. See Note 3.</t>
  </si>
  <si>
    <t>Loans Receivable</t>
  </si>
  <si>
    <t xml:space="preserve"> Loans Receivable Loans are stated at the amount of unpaid principal, net of any allowances for loan losses, and adjusted for (1) the net unrecognized portion of direct costs and nonrefundable loan fees associated with lending, and (2) deposits made by the borrowers used as collateral for a loan and due back to the builder at or prior to loan payoff. The net amount of nonrefundable loan origination fees and direct costs associated with the lending process, including commitment fees, is deferred and accreted to interest income over the lives of the loans using a method that approximates the interest method. The majority of the Company’s loan balances are secured by real estate in a suburb of Pittsburgh, Pennsylvania. Accordingly, the ultimate collectability of a substantial portion of these loans is susceptible to changes in market conditions in that area. Past due loans are loans contractually past due 30 days or more as to principal or interest payments. A loan is classified as nonaccrual, and the accrual of interest on such loan is discontinued, when the contractual payment of principal or interest becomes 90 days past due. In addition, a loan may be placed on nonaccrual at any other time management has serious doubts about further collectability of principal or interest according to the contractual terms, even though the loan is currently performing. A loan may remain on accrual status if it is in the process of collection or well-secured (i.e. the loan has sufficient collateral value). Loans are restored to accrual status when the obligation is brought current or has performed in accordance with the contractual terms for a reasonable period of time and the ultimate collectability of the total contractual principal and interest is no longer in doubt. A loan is considered impaired when, based on current information and events, it is probable that the Company will be unable to collect the scheduled payments of principal or interest when due according to the contractual terms of the loan agreement. Impaired loans, or portions thereof, are charged off when deemed uncollectible. Once a loan is 90 days past due, management begins a workout plan with the borrower or commences its foreclosure process on the collateral.</t>
  </si>
  <si>
    <t xml:space="preserve"> Loans Receivable Loans are stated at the amount of unpaid principal, net of any allowances for loan losses, and adjusted for (1) the net unrecognized portion of direct costs and nonrefundable loan fees associated with lending, and (2) deposits made by the borrowers used as collateral for a loan and due back to the builder at or prior to loan payoff. The net amount of nonrefundable loan origination fees and direct costs associated with the lending process, including commitment fees, is deferred and accreted to interest income over the lives of the loans using a method that approximates the interest method. The majority of the Company’s loans are secured by real estate in a suburb of Pittsburgh, Pennsylvania. Accordingly, the ultimate collectability of a substantial portion of these loans is susceptible to changes in market conditions in that area. Past due loans are loans contractually past due 30 days or more as to principal or interest payments. A loan is classified as nonaccrual, and the accrual of interest on such loan is discontinued, when the contractual payment of principal or interest becomes 90 days past due. In addition, a loan may be placed on nonaccrual at any other time management has serious doubts about further collectability of principal or interest according to the contractual terms, even though the loan is currently performing. A loan may remain on accrual status if it is in the process of collection or well-secured (i.e. the loan has sufficient collateral value). Loans are restored to accrual status when the obligation is brought current or has performed in accordance with the contractual terms for a reasonable period of time and the ultimate collectability of the total contractual principal and interest is no longer in doubt. A loan is considered impaired when, based on current information and events, it is probable that the Company will be unable to collect the scheduled payments of principal or interest when due according to the contractual terms of the loan agreement. Impaired loans, or portions thereof, are charged off when deemed uncollectible. Once a loan is 90 days past due, management begins a workout plan with the borrower or commences its foreclosure process on the collateral.</t>
  </si>
  <si>
    <t>Allowance for Loan Losses</t>
  </si>
  <si>
    <t xml:space="preserve"> Allowance for Loan Losses The allowance for loan losses is maintained at a level believed adequate by management to absorb probable losses inherent in the loan portfolio. We establish a collective reserve for all loans which are not more than 60 days past due at the end of a quarter. This collective reserve takes into account both historical information and a qualitative analysis of housing and other economic factors that may impact our future realized losses. For loans to one borrower with committed balances less than 10% of our total committed balances on all loans extended to all customers, we individually analyze for impairment all loans which are more than 60 days past due at the end of a quarter. For loans to one borrower with committed balances equal to or greater than 10% of our total committed balances on all loans extended to all customers, we individually analyze all loans for potential impairment. The analysis of loans, if required, includes a comparison of estimated collateral value to the principal amount of the loan. For impaired loans, if the value determined is less than the principal amount due (less any builder deposit), then the difference is included in the allowance for loan loss. As values change, estimated loan losses may be provided for more or less than the previous period, and some loans may not need a loss provision based on payment history. For homes which are partially complete, we appraise on an as-is and completed basis, and use the one that more closely aligns with our planned method of disposal for the property. For loans that are individually evaluated for impairment, appraisals have been prepared within the last 13 months. There are also broker’s opinions of value (“BOV”) prepared, if the appraisal is more than six months old. The lower of any BOV prepared in the last six months, or appraisal done in the last 13 months, is used, unless we determine a BOV to be invalid based on the comparable sales used. If we determine a BOV to be invalid, we will use the appraised value. Appraised values are adjusted down for estimated costs associated with asset disposal.</t>
  </si>
  <si>
    <t>Deferred Financing Costs, Net</t>
  </si>
  <si>
    <t xml:space="preserve"> Deferred Financing Costs, Net We defer certain costs associated with financing activities related to the issuance of debt securities (deferred financing costs). These costs consist primarily of professional fees incurred related to the transactions. Deferred financing costs are amortized into interest expense over the life of the related debt. We make estimates for the average duration of future investments. If these estimates are determined to be incorrect in the future, the rate at which we are amortizing the deferred offering costs as interest expense would be adjusted and could have a material impact on the consolidated financial statements. Six Months Six Months Ended Year Ended Ended June 30, December 31, June 30, 2015 2014 2014 Deferred financing costs, beginning balance $ 737 $ 669 $ 669 Additions 97 68 27 Deferred financing costs, ending balance $ 834 $ 737 $ 696 Less accumulated amortization (212) (107) (42) Deferred financing costs, net $ 622 $ 630 $ 654 Six Months Six Months Ended Year Ended Ended June 30, December 31, June 30, 2015 2014 2014 Accumulated amortization, beginning balance $ 107 $ 20 $ 20 Additions 105 87 22 Accumulated amortization, ending balance $ 212 $ 107 $ 42 </t>
  </si>
  <si>
    <t xml:space="preserve"> Deferred Financing Costs, Net We defer certain costs associated with financing activities related to the issuance of debt securities (deferred financing costs). These costs consist primarily of professional fees incurred related to the transactions. Deferred financing costs are amortized into interest expense over the life of the related debt. We make estimates for the average duration of future investments. If these estimates are determined to be incorrect in the future, the rate at which we are amortizing the deferred offering costs as interest expense would be adjusted and could have a material impact on the consolidated financial statements. Certain private offering costs of $11 were incurred in 2012, but because no funds were received from the private offering, the costs were written-off in the third quarter of 2013. 2014 2013 Deferred financing costs, beginning balance $ 669 $ 598 Additions 68 82 Write-offs  (11) Deferred financing costs, ending balance $ 737 $ 669 Less accumulated amortization (107) (20) Deferred financing costs, net $ 630 $ 649 2014 2013 Accumulated amortization, beginning balance $ 20 $ 2 Additions 87 18 Accumulated amortization, ending balance $ 107 $ 20 </t>
  </si>
  <si>
    <t>Income Taxes</t>
  </si>
  <si>
    <t xml:space="preserve"> Income Taxes The entities included in the consolidated financial statements are organized as pass-through entities under the Internal Revenue Code. As such, taxes are the responsibility of the members. Other significant taxes for which the Company is liable are recorded on an accrual basis. The Company applies ASC 740, Income Taxes The Company’s policy is to record interest and penalties related to taxes in interest expense on the consolidated statements of operations. There have been no significant interest or penalties assessed or paid.</t>
  </si>
  <si>
    <t xml:space="preserve"> The entities included in the consolidated financial statements are organized as pass-through entities under the Internal Revenue Code. As such, taxes are the responsibility of the members. Other significant taxes for which the Company is liable are recorded on an accrual basis. The Company applies Accounting Standards Codification (“ASC”) Topic 740, Income Taxes The Company’s policy is to record interest and penalties related to taxes in interest expense on the consolidated statements of operations. There have been no significant interest or penalties assessed or paid.</t>
  </si>
  <si>
    <t>Risks and uncertainties</t>
  </si>
  <si>
    <t xml:space="preserve"> Risks and Uncertainties The Company is subject to many of the risks common to the commercial lending and real estate industries, such as general economic conditions, decreases in home values, decreases in housing starts, and high unemployment. These risks, which could have a material and negative impact on the Company’s consolidated financial condition, results of operations, and cash flows include, but are not limited to, declines in housing starts, unfavorable changes in interest rates, and competition from other lenders. At June 30, 2015, our loans were primarily concentrated in a suburb of Pittsburgh, Pennsylvania, so the housing starts and prices in that area are more significant to our business than other areas if and until more loans are created in other markets.</t>
  </si>
  <si>
    <t xml:space="preserve"> Risks and Uncertainties The Company is subject to many of the risks common to the commercial lending and real estate industries, such as general economic conditions, decreases in home values, decreases in housing starts, and high unemployment. These risks, which could have a material and negative impact on the Company’s consolidated financial condition, results of operations, and cash flows include, but are not limited to, declines in housing starts, unfavorable changes in interest rates, and competition from other lenders. At December 31, 2014, our loans were primarily concentrated in a suburb of Pittsburgh, Pennsylvania, so the housing starts and prices in that area are more significant to our business than other areas until and if more loans are created in other markets.</t>
  </si>
  <si>
    <t>Concentrations</t>
  </si>
  <si>
    <t xml:space="preserve"> Concentrations Financial instruments that potentially subject the Company to concentrations of credit risk consist principally of loans receivable. As of June 30, 2015 and December 31, 2014, 63 60</t>
  </si>
  <si>
    <t xml:space="preserve"> Concentrations Financial instruments that potentially subject the Company to concentrations of credit risk consist principally of loans receivable. As of December 31, 2014 and 2013, 60 98</t>
  </si>
  <si>
    <t>Recent Accounting Pronouncements</t>
  </si>
  <si>
    <t xml:space="preserve"> Recent Accounting Pronouncements The FASB has issued Accounting Standards Update No. (ASU) 2015-03, Interest - Imputation of Interest (Subtopic 835-30): Simplifying the Presentation of Debt Issuance Costs</t>
  </si>
  <si>
    <t xml:space="preserve"> Recent Accounting Pronouncements In May 2014, the Financial Accounting Standard Board (FASB) issued Accounting Standards Update (ASU) 2014-09, “ Revenue from Contracts with Customers (Topic 606) In June 2014, the FASB issued ASU 2014-11, “ Transfers and Servicing (Topic 860) In February 2015, the FASB issued ASU 2015-02 “Consolidation (Topic 810): Amendments to the Consolidation Analysis”</t>
  </si>
  <si>
    <t>Subsequent events</t>
  </si>
  <si>
    <t xml:space="preserve"> Subsequent Events Management of the Company has evaluated subsequent events through March 4 2015, the date these consolidated financial statements were issued. See Note 11.</t>
  </si>
  <si>
    <t>Description of Business and Basis of Presentation (Tables)</t>
  </si>
  <si>
    <t>Sources Of Capital</t>
  </si>
  <si>
    <t xml:space="preserve"> We currently have six sources of capital: June 30, December 31, 2015 2014 Capital Source Purchase and sale agreements $ 829 $  Secured line of credit from affiliates   Unsecured Notes through our Notes offering 6,691 5,427 Other unsecured debt  375 Preferred equity 1,000 1,000 Common equity 2,055 2,057 Total $ 10,575 $ 8,859 </t>
  </si>
  <si>
    <t xml:space="preserve"> We currently have six sources of capital: December 31, December 31, Capital Source Purchase and sale agreement (executed December 24, 2014) with the Loan Purchaser which buys portions of some of our loans (those purchases are accounted for as a secured line of credit) $  $  Secured line of credit from affiliates   Unsecured Notes through our Notes offer 5,427 1,739 Other unsecured debt 375 1,500 Preferred equity 1,000  Common equity 2,057 1,904 Total $ 8,859 $ 5,143 </t>
  </si>
  <si>
    <t>Summary of Significant Accounting Policies (Tables)</t>
  </si>
  <si>
    <t>Roll Forward Of Deferred Financing Cost</t>
  </si>
  <si>
    <t xml:space="preserve"> The following is a roll forward of deferred financing costs: Six Months Six Months Ended Year Ended Ended June 30, December 31, June 30, 2015 2014 2014 Deferred financing costs, beginning balance $ 737 $ 669 $ 669 Additions 97 68 27 Deferred financing costs, ending balance $ 834 $ 737 $ 696 Less accumulated amortization (212) (107) (42) Deferred financing costs, net $ 622 $ 630 $ 654 </t>
  </si>
  <si>
    <t xml:space="preserve"> The following is a roll forward of deferred financing costs for the years ended December 31, 2014 and 2013: 2014 2013 Deferred financing costs, beginning balance $ 669 $ 598 Additions 68 82 Write-offs  (11) Deferred financing costs, ending balance $ 737 $ 669 Less accumulated amortization (107) (20) Deferred financing costs, net $ 630 $ 649 </t>
  </si>
  <si>
    <t>RollForward Of Accumulated Amortization Of Deferred Financing Costs</t>
  </si>
  <si>
    <t xml:space="preserve"> The following is a roll forward of the accumulated amortization of deferred financing costs: Six Months Six Months Ended Year Ended Ended June 30, December 31, June 30, 2015 2014 2014 Accumulated amortization, beginning balance $ 107 $ 20 $ 20 Additions 105 87 22 Accumulated amortization, ending balance $ 212 $ 107 $ 42 </t>
  </si>
  <si>
    <t xml:space="preserve"> The following is a roll forward of the accumulated amortization of deferred financing costs for the years ended December 31, 2014 and 2013: 2014 2013 Accumulated amortization, beginning balance $ 20 $ 2 Additions 87 18 Accumulated amortization, ending balance $ 107 $ 20 </t>
  </si>
  <si>
    <t>Fair Value (Tables)</t>
  </si>
  <si>
    <t>Fair value measurements on nonrecurring basis</t>
  </si>
  <si>
    <t xml:space="preserve"> Assets measured at fair value on a nonrecurring basis are summarized below: June 30, 2015 Carrying Estimated Quoted Significant Significant Financial Assets Impaired loans $ 108 $ 108 $ - $ - $ 108 </t>
  </si>
  <si>
    <t xml:space="preserve"> The table below is a summary of fair value estimates for financial instruments and the level of the fair value hierarchy (as discussed in Note 2) within which the fair value measurements are categorized at the periods indicated: June 30, 2015 Quoted Prices in Active Significant Markets for Other Significant Identical Observable Unobservable Carrying Estimated Assets Inputs Inputs Amount Fair Value Level 1 Level 2 Level 3 Financial Assets Cash and cash equivalents $ 1,903 $ 1,903 $ 1,903 $  $  Loans receivable, net 8,895 8,895   8,895 Financial Liabilities Customer interest escrow 603 603   603 Notes payable secured 829 829   829 Notes payable unsecured 6,691 6,691   6,691 December 31, 2014 Quoted Prices in Active Significant Markets for Other Significant Identical Observable Unobservable Carrying Estimated Assets Inputs Inputs Amount Fair Value Level 1 Level 2 Level 3 Financial Assets Cash and cash equivalents $ 558 $ 558 $ 588 $  $  Loans receivable, net 8,097 8,097   8,097 Financial Liabilities Customer interest escrow 318 318   318 Notes payable unsecured 5,802 5,802   5,802 </t>
  </si>
  <si>
    <t xml:space="preserve"> The table below is a summary of fair value estimates for financial instruments and the level of the fair value hierarchy (as discussed in Note 2) within which the fair value measurements are categorized at the periods indicated: December 31, 2014 Carrying Estimated Quoted Prices Significant Significant Financial Assets Cash and cash equivalents $ 558 $ 558 $ 558 $  $  Loans receivable, net 8,097 8,097   8,097 Financial Liabilities Customer interest escrow 318 318   318 Notes payable unsecured 5,802 5,802   5,802 December 31, 2013 Carrying Estimated Quoted Prices Significant Significant Financial Assets Cash and cash equivalents $ 722 $ 722 $ 722 $  $  Loans receivable, net 4,045 4,045   4,045 Financial Liabilities Customer interest escrow 255 255   255 Notes payable unsecured 3,239 3,239   3,239 </t>
  </si>
  <si>
    <t>Financing Receivables (Tables)</t>
  </si>
  <si>
    <t xml:space="preserve"> Financing receivables are comprised of the following: June 30, December 31, 2015 2014 Commercial loans, gross $ 9,510 $ 8,691 Less: Deferred loan fees (412) (438) Less: Deposits $ (159) $ (134) Less: Allowance for loan losses (44) (22) Commercial loans, net $ 8,895 $ 8,097 </t>
  </si>
  <si>
    <t xml:space="preserve"> Financing receivables are comprised of the following as of December 31, 2014 and 2013: 2014 2013 Commercial loans, gross $ 8,691 $ 4,652 Less: Deferred loan fees (438) (571) Less: Deposits (134) (36) Less: Allowance for loan losses (22)  Commercial loans, net $ 8,097 $ 4,045 </t>
  </si>
  <si>
    <t>Rollforward of Commercial Loans</t>
  </si>
  <si>
    <t xml:space="preserve"> Roll forward of commercial loans: Six Months Ended Year Ended Six Months Ended June 30, December 31, June 30, 2015 2014 2014 Beginning balance $ 8,097 $ 4,045 $ 4,045 Additions 4,015 7,433 3,122 Payoffs/Sales (3,196) (3,394) (857) Change in builder deposit (24) (98) (133) Change in loan loss provision (23) (22) (3) New loan fees (268) (343) (208) Earned loan fees 294 476 196 Ending balance $ 8,895 $ 8,097 $ 6,162 </t>
  </si>
  <si>
    <t xml:space="preserve"> Roll forward of commercial loans for the years ended December 31, 2014 and 2013: 2014 2013 Beginning balance $ 4,045 $ 3,604 Additions 7,433 3,331 Payoffs/Sales (3,394) (2,992) Change in builder deposit (98) (36) Change in loan loss provision (22) New loan fees (343) (121) Earned loan fees 476 259 Ending balance $ 8,097 $ 4,045 </t>
  </si>
  <si>
    <t>Detail of Finance Receivables</t>
  </si>
  <si>
    <t xml:space="preserve"> A detail of the financing receivables for the Pennsylvania Loans at June 30, 2015 is as follows: Estimated Funded to collateral Item Term Interest Rate Borrower values COF +2% BMH Loan Demand (1) (7% Floor) Land for phase 5 (10 acres) $  $ 1,079 Lots 269 1,785 (6) Interest Escrow 950 539 Loan Fee 750  Cash Bond 385 (9) 385 Total BMH Loan 2,354 3,788 IMA Loans COF +2% New IMA Loan (loan fee) Demand (1) (7% Floor) 250  COF +2% New IMA Loan (advances) Demand (1) (7% Floor) 1,207  COF +2% Existing IMA Loan Demand (2) (7% Floor) 1,687 2,908 (4) Total IMA Loans 3,144 2,908 Unearned Loan Fee (214)  SF Preferred Equity 1,025 (8) Total $ 5,284 $ 7,721 A detail of the financing receivables for the Pennsylvania Loans at December 31, 2014 is as follows: Estimated Funded to collateral Item Term Interest Rate borrower values COF +2% BMH Loan Demand (1) (7% Floor) Land for phases 4, and 5 (25 acres) $  $ 1,515 Lots 142 374 (7) Interest Escrow 450 249 Loan Fee 750  Excess Paydown (22) (5) Lot 2 Windemere 126 126 Construction loan lot 5 Tuscany 536 932 Construction loan lot 2 Tuscany 498 739 Total BMH Loan 2,480 3,935 IMA Loans COF +2% New IMA Loan (loan fee) Demand (1) (7% Floor) 250  COF +2% New IMA Loan (advances) Demand (1) (7% Floor) 1,491  COF +2% Existing IMA Loan Demand (2) (7% Floor) 1,687 2,484 (3) Total IMA Loans 3,428 2,484 Unearned Loan Fee (322)  SF Preferred Equity 1,000 (8) SF Loan Payable  375 Total $ 5,586 $ 7,794 _______________ (1) (2) (3) 2,976 217 275 (4) 3,101 193 (5) (6) 4,200 1,109 1,146 160 (7) 2,336 656 1,146 160 (8) (9)</t>
  </si>
  <si>
    <t xml:space="preserve"> A detail of the financing receivables for the Pennsylvania loans at December 31, 2014 is as follows: Item Term Interest Rate Funded to Estimated BMH Loan Demand (1) COF +2% Land for phases 4, and 5 (25 acres) $  $ 1,515 Lots 142 374 (7) Interest Escrow 450 249 Loan Fee 750  Excess Paydown (22) (5) Lot 2 Windemere 126 126 Construction loan lot 5 Tuscany 536 932 Construction loan lot 2 Tuscany 498 739 Total BMH Loan 2,480 3,935 IMA Loans New IMA Loan (loan fee) Demand (1) COF +2% 250  New IMA Loan (advances) Demand (1) COF +2% 1,491  Existing IMA Loan Demand (1) COF +2% 1,687 2,484 (3) Total IMA Loans 3,428 2,484 Unearned Loan Fee (322)  SF Preferred Equity 1,000 (8) SF Loan Payable  375 Total $ 5,586 $ 7,794 A detail of the financing receivables for the Pennsylvania loans at December 31, 2013 is as follows: Item Term Interest Rate Funded to Estimated BMH Loan Demand (1) COF +2% Land for phases 3, 4, and 5 $  $ 1,042 (4) Lot 5 Hamlets 142 180 Interest Escrow 450 255 Loan Fee 750  Excess Paydown (394) (5) Construction loan lot 118 Whispering Pines 138 120 Construction loan lot 5 Tuscany 37  Total BMH Loan 1,123 1,597 IMA Loans New IMA Loan (loan fee) Demand (1) COF +2% 250  New IMA Loan (advances) Demand (1) COF +2% 1,479  Existing IMA Loan Demand (2) 7% 1,687 2,299 (6) Total IMA Loans 3,416 2,299 Unearned Loan Fee (567)  SF Loan Payable  1,500 Total $ 3,972 $ 5,396 __________ (1) These are the stated terms; however, in practice, principal will be repaid upon the sale of each developed lot. (2) These are the stated terms; however, in practice, principal will be repaid upon the sale of each developed lot after the BMH loan and the New IMA loan are satisfied. (3) Estimated collateral value is equal to the appraised value of the remaining lots of $2,976, net of the net estimated costs to finish the development of $217 and the second mortgage amount of $275. (4) Estimated collateral value is equal to the raw ground appraised value of $1,910 plus improvements of $278, net of the outstanding first mortgage of $1,146. (5) Excess Paydown is the amount of initial funding of the Interest Escrow and/or Loan Fee that has/have been repaid to date. These amounts are available to be reborrowed in the future. (6) Estimated collateral value is equal to the appraised value of $4,140, net of estimated costs to finish the development of $561, the appraised value of sold lots of $0, and the second mortgage amount of $1,280. (7) Estimated collateral value is equal to the lots’ appraised value of $2,336 minus remaining improvements of $656, net of the outstanding first mortgage of $1,146 and a third mortgage payoff of $160. (8) Please see “Risk Factors  Risks Related to Our Business  In the event of a foreclosure on the property securing certain of our loans, a portion of our collateral is preferred equity in our Company, which might be difficult to sell in order to reduce the loan balance.” The loans are collectively cross-collateralized and, therefore, treated as one loan for the purpose of calculating the effective interest rate and for available remedies upon an instance of default. As lots are released, a specific release price is repaid by the borrower, with 10% of that amount being used to fund the Interest Escrow (except for the construction funding for homes). The customer will make cash interest payments only when the Interest Escrow is fully depleted, except for construction funding for homes, where the customer makes interest payments monthly. </t>
  </si>
  <si>
    <t>Commercial Loans - Real Estate Development Loan Portfolio Summary</t>
  </si>
  <si>
    <t xml:space="preserve"> Commercial Loans  Real Estate Development Loan Portfolio Summary The following is a summary of our loan portfolio to builders for land development as of June 30, 2015. The Pennsylvania loans below are included as part of the Pennsylvania Loans discussed above. Loan to Number of Number of Value of Commitment Amount Value Loan State Borrowers Loans Collateral (1) Amount Outstanding Ratio (2) Fee Pennsylvania 1 3 $ 7,721 $ 6,365 (3) $ 5,498 71% $1,000 Total 1 3 $ 7,721 $ 6,365 $ 5,498 71% $1,000 _______________ (1) The value is determined by the appraised value adjusted for remaining costs to be paid and third party mortgage balances. Part of this collateral is $ 1,025 (2) The loan to value ratio is calculated by taking the outstanding amount and dividing by the appraised value. (3) The commitment amount includes the letter of credit the issued cash bond, and the cash bond not issued but committed to, in addition to the credit limit of $ 5,631 The following is a summary of our loan portfolio to builders for land development as of December 31, 2014. The Pennsylvania loans below are included as part of the Pennsylvania Loans discussed above. State Number of Number Value of (1) Commitment Amount Loan to (2) Loan Fee Pennsylvania 1 3 $ 5,997 $ 4,903 (3) $ 4,748 79% $ 1,000 Total 1 3 $ 5,997 $ 4,903 $ 4,748 79% $ 1,000 _______________ (1) The value is determined by the appraised value adjusted for remaining costs to be paid and third party mortgage balances. Part of this collateral is $ 1,000 (2) The loan to value ratio is calculated by taking the outstanding amount and dividing by the appraised value. (3) The commitment amount includes a portion of the letter of credit which, when added to the current outstanding balance, is greater than the $ 4,750</t>
  </si>
  <si>
    <t xml:space="preserve"> The following is a summary of our loan portfolio to builders for land development as of December 31, 2014. The Pennsylvania loans below are included as part of the Pennsylvania Loans discussed above. State Number of Number of Value of (1) Commitment Amount Loan to (2) Loan Fee Pennsylvania 1 3 $ 5,997 $ 4,903 (3) $ 4,748 79% $ 1,000 Total 1 3 $ 5,997 $ 4,903 $ 4,748 79% $ 1,000 __________ (1) (2) (3) The following is a summary of our loan portfolio to builders for land development as of December 31, 2013. The Pennsylvania loans below are included as part of the Pennsylvania Loans discussed above. State Number Number Value of (1) Commitment Amount Loan to (2) Loan Fee Pennsylvania 1 3 $ 5,275 $ 4,750 $ 4,364 83% $ 1,000 Total 1 3 $ 5,275 $ 4,750 $ 4,364 83% $ 1,000 __________ (1) (2)</t>
  </si>
  <si>
    <t>Commercial Loans - Construction Loan Portfolio Summary</t>
  </si>
  <si>
    <t xml:space="preserve"> The following is a summary of our loan portfolio to builders for home construction loans as of June 30, 2015. Some of the Pennsylvania loans are included as part of the Pennsylvania Loans discussed above. State Number of Number of Value of (1) Commitment Amount Loan to (2) Loan Fee Colorado 1 2 $ 1,095 $ 767 $ 450 70% 5% Delaware 1 1 830 500 66 60% 5% Florida 1 4 1,275 893 821 70% 5% Georgia 2 5 966 730 450 76% 5% Louisiana 1 2 1,132 622 623 55% 5% New Jersey 1 1 325 227 64 70% 5% North Carolina 1 2 385 270 75 70% 5% Pennsylvania 1 5 3,948 2,186 564 55% 5% South Carolina 2 7 1,528 1,005 899 66% 5% Total 11 29 $ 11,484 $ 7,200 $ 4,012 63% (3) 5% _______________ (1) The value is determined by the appraised value. (2) The loan to value ratio is calculated by taking the commitment amount and dividing by the appraised value. (3) Represents the weighted average loan to value ratio of the loans. The following is a summary of our loan portfolio to builders for home construction loans as of December 31, 2014. Some of the Pennsylvania loans are included as part of the Pennsylvania Loans discussed above. State Number of Number Value of (1) Commitment Amount Loan to (2) Loan Colorado 1 1 $ 515 $ 361 $ 68 70% 5% Florida 1 2 685 480 404 70% 5% Georgia 2 5 1,027 810 349 79% 5% Louisiana 1 2 1,230 861 620 70% 5% New Jersey 1 1 390 273 259 70% 5% Pennsylvania 2 4 2,826 1,850 1,463 65% 5% South Carolina 2 4 1,577 900 780 57% 5% Total 10 19 $ 8,250 $ 5,535 $ 3,943 67% (3) 5% _______________ (1) The value is determined by the appraised value. (2) The loan to value ratio is calculated by taking the commitment amount and dividing by the appraised value. (3) Represents the weighted average loan to value ratio of the loans.</t>
  </si>
  <si>
    <t xml:space="preserve"> The following is a summary of our loan portfolio to builders for home construction loans as of December 31, 2014. Some of the Pennsylvania loans are included as part of the Pennsylvania Loans discussed above. State Number of Number of Value of (1) Commitment Amount Loan to (2) Loan Fee Colorado 1 1 $ 515 $ 361 $ 68 70% 5% Florida 1 2 685 480 404 70% 5% Georgia 2 5 1,027 810 349 79% 5% Louisiana 1 2 1,230 861 620 70% 5% New Jersey 1 1 390 273 259 70% 5% Pennsylvania 2 4 2,826 1,850 1,463 65% 5% South Carolina 2 4 1,577 900 780 57% 5% Total 10 19 $ 8,250 $ 5,535 $ 3,943 67% (3) 5% __________ (1) (2) (3) The following is a summary of our loan portfolio to builders for home construction loans as of December 31, 2013. Some of the Pennsylvania loans are included as part of the Pennsylvania Loans discussed above. State Number of Number of Value of (1) Commitment Amount Loan to (2) Loan Fee New Jersey 1 1 $ 186 $ 130 $ 84 70% 5% Pennsylvania 1 2 1,825 1,220 204 67% 5% Total 2 3 $ 2,011 $ 1,350 $ 288 67% (3) 5% __________ (1) (2) (3)</t>
  </si>
  <si>
    <t>Finance receivables by risk rating</t>
  </si>
  <si>
    <t xml:space="preserve"> Finance Receivables  By risk rating: June 30, December 31, 2015 2014 Pass $ 8,165 $ 7,301 Special mention 622 796 Classified  accruing   Classified  nonaccrual 108  Total $ 8,895 $ 8,097 </t>
  </si>
  <si>
    <t xml:space="preserve"> December 31, December 31, Pass $ 7,301 $ 4,045 Special mention 796  Classified  accruing   Classified  nonaccrual   Total $ 8,097 $ 4,045 </t>
  </si>
  <si>
    <t>Impairment calculation method</t>
  </si>
  <si>
    <t xml:space="preserve"> Finance Receivables  Method of impairment calculation: As of June 30, 2015 As of December 31, 2014 Finance Loan Loss Finance Loan Loss Receivable Reserve Receivable Reserve Performing loans evaluated individually $ 5,748 $ 15 $ 5,571 $ 15 Performing loans evaluated collectively 2,417 7 2,526 7 Non performing loans without a specific reserve 622 1   Non performing loans with a specific reserve 108 21   Total evaluated for loan loss $ 8,895 $ 44 $ 8,097 $ 22 </t>
  </si>
  <si>
    <t xml:space="preserve"> December 31, December 31, Individually evaluated, but not impaired $ 5,571 $ 3,972 Not individually evaluated 2,526 73 Total evaluated collectively for loan losses $ 8,097 $ 4,045 </t>
  </si>
  <si>
    <t>Impaired loans</t>
  </si>
  <si>
    <t xml:space="preserve"> The following is a summary of our impaired nonaccrual commercial construction loans as of June 30, 2015 and December 31, 2014. All loans listed have a related allowance for loan losses. June 30, December 31, 2015 2014 Unpaid principal balance (contractual obligation from customer) $ 215 $  Charge-offs and payments applied 87  Book value 128  Related allowance 20  Value after allowance $ 108 $  Estimated collateral value 108  Total charge-offs, payments applied, and allowance (coverage) 107  Coverage % (coverage divided by unpaid principal balance) 50 %  </t>
  </si>
  <si>
    <t>Borrowings (Tables)</t>
  </si>
  <si>
    <t>Purchase And Sale Agreements</t>
  </si>
  <si>
    <t xml:space="preserve"> The purchase and sale agreements are detailed below: June 30, 2015 December 31, 2014 Book Value of Due From Book Value of Due From Loans which Shepherd’s Loans which Shepherd’s Served as Finance to Loan Served as Finance to Loan Collateral Purchaser Collateral Purchaser Loan purchaser 1st Financial Bank, USA $ 1,358 $ 607 $  $  Seven Kings Holdings, Inc. 628 222   Total $ 1,986 $ 829 $  $  </t>
  </si>
  <si>
    <t>RollForward of notes outstanding</t>
  </si>
  <si>
    <t xml:space="preserve"> Six Months Six Months Ended Year Ended Ended June 30, December 31, June 30, 2015 2014 2014 Notes outstanding, beginning of period $ 5,427 $ 1,739 $ 1,739 Notes issued 1,804 4,119 2,367 Note repayments / redemptions (540) (431) (49) Notes outstanding, end of period $ 6,691 $ 5,427 $ 4,057 </t>
  </si>
  <si>
    <t xml:space="preserve"> Year Ended Year Ended Notes outstanding, beginning of period $ 1,739 $ 2 Notes issued 4,119 1,737 Note repayments / redemptions 431  Notes outstanding, end of period $ 5,427 $ 1,739 </t>
  </si>
  <si>
    <t>Maturities of outstanding notes</t>
  </si>
  <si>
    <t xml:space="preserve"> Year Maturing Amount Maturing 2015 $ 129 2016 1,648 2017 1,811 2018 2,140 2019 963 Total $ 6,691 </t>
  </si>
  <si>
    <t xml:space="preserve"> Year Maturing Amount 2015 $ 168 2016 944 2017 1,675 2018 2,640 Total $ 5,427 </t>
  </si>
  <si>
    <t>Members' Capital (Tables)</t>
  </si>
  <si>
    <t xml:space="preserve"> The members’ capital balances by class are as follows: June 30, December 31, Class 2015 2014 B Preferred Units $ 1,000 $ 1,000 A Common Units 2,055 2,057 Members’ Capital $ 3,055 $ 3,057 </t>
  </si>
  <si>
    <t xml:space="preserve"> The members’ capital balances by class are as follows: Class December 31, December 31, B Preferred Units $ 1,000 $  A Common Units 2,057 1,904 Members’ Capital $ 3,057 $ 1,904 </t>
  </si>
  <si>
    <t>Related Party Transactions (Tables)</t>
  </si>
  <si>
    <t>Notes and accounts payable to affiliates</t>
  </si>
  <si>
    <t xml:space="preserve"> The larger of these investments are detailed below: Weighted average Interest earned by investor Amount invested as of interest rate as of during the six month Relationship to June 30, December 31, June 30, period ended June 30, Investor Shepherd’s Finance 2015 2014 2015 2015 2014 Bill Myrick Independent Manager $ 155 $ 141 7.55% $ 6 $ 4 Eric Rauscher Independent Manager 500 500 7.00% 18 17 Joseph Rauscher Father of Independent Manager 186 186 8.00% 8 3 Leah Summers Daughter in-law of Independent Manager 100  6.00% 1  R. Scott Summers Son of Independent Manager 200 100 6.78% 4 2 Wallach Family Irrevocable Educational Trust Trustee is Member 200 200 7.00% 7  David and Carole Wallach Parents of Member 111 111 8.00% 4 4 </t>
  </si>
  <si>
    <t xml:space="preserve"> The larger of these investments are detailed below: Weighted Amount invested as of interest Interest earned during Relationship to December December rate as of the year ended Investor Finance 2014 2013 2014 2014 2013 Bill Myrick Independent Manager $ 141 $ 63 7.50% $ 9 $ 1 R. Scott Summers Son of Independent Manager 100 25 7.56% 6  Wallach Family Irrevocable Educational Trust Trustee is Member 200  7.00% 7 4 David and Carole Wallach Parents of Member 111 100 8.00% 8 4 </t>
  </si>
  <si>
    <t>Selected Quarterly Condensed Consolidated Financial Data (Tables)</t>
  </si>
  <si>
    <t>Quarterly financial data</t>
  </si>
  <si>
    <t xml:space="preserve"> Quarter 4 Quarter 3 Quarter 2 Quarter 1 Quarter 4 Quarter 3 Quarter 2 Quarter 1 2014 2014 2014 2014 2013 2013 2013 2013 Net interest income $ 215 $ 180 $ 156 $ 132 $ 108 $ 118 $ 114 $ 99 SG&amp;A expense 104 87 84 115 84 77 114 140 Net Income (Loss) $ 111 $ 93 $ 72 $ 17 $ 24 $ 41 $  $ (41) </t>
  </si>
  <si>
    <t>Non-Interest expense detail (Tables)</t>
  </si>
  <si>
    <t>Schedule of selling, general and administration expense</t>
  </si>
  <si>
    <t xml:space="preserve"> The following table displays our SG&amp;A expenses: For the Six Months Ended 2015 2014 Selling, general and administrative expenses Legal and accounting $ 88 $ 88 Salaries and related expenses 82 38 Board related expenses 48 38 Advertising 10  Rent and utilities 9 8 Printing 10 8 Other 22 19 Total SG&amp;A $ 269 $ 199 </t>
  </si>
  <si>
    <t xml:space="preserve"> The following table displays our SG&amp;A expenses for the years ended December 31, 2014 and 2013: For the Years Ended 2014 2013 Selling, general and administrative expenses Legal and Accounting $ 153 $ 150 Salaries and related expenses 91 81 Website / Management Information Systems (“MIS”) 3 12 Board related expenses 74 76 Advertising 10 50 Rent and Utilities 17 16 Printing 12 14 Other 30 16 Total SG&amp;A $ 390 $ 415 </t>
  </si>
  <si>
    <t>Description of Business and Basis of Presentation (Details) - USD ($) $ in Thousands</t>
  </si>
  <si>
    <t>Capital Source</t>
  </si>
  <si>
    <t>Purchase and sale agreements</t>
  </si>
  <si>
    <t>Secured line of credit from affiliates</t>
  </si>
  <si>
    <t>Unsecured Notes through our Notes offering</t>
  </si>
  <si>
    <t>Other unsecured debt</t>
  </si>
  <si>
    <t>Preferred equity</t>
  </si>
  <si>
    <t>Common equity</t>
  </si>
  <si>
    <t>Total</t>
  </si>
  <si>
    <t>Description of Business and Basis of Presentation (Details Textual) - USD ($)</t>
  </si>
  <si>
    <t>Sep. 30, 2014</t>
  </si>
  <si>
    <t>Mar. 31, 2014</t>
  </si>
  <si>
    <t>Sep. 30, 2013</t>
  </si>
  <si>
    <t>Jun. 30, 2013</t>
  </si>
  <si>
    <t>Mar. 31, 2013</t>
  </si>
  <si>
    <t>Cash on hand</t>
  </si>
  <si>
    <t>Total unsecured outstanding debt</t>
  </si>
  <si>
    <t>Credit line availability</t>
  </si>
  <si>
    <t>Amount Not Loaned But Obligated</t>
  </si>
  <si>
    <t>Borrowings under purchase and sale agreements</t>
  </si>
  <si>
    <t>Interest escrow</t>
  </si>
  <si>
    <t>Loan Commitment Percentage From Largest Borrower</t>
  </si>
  <si>
    <t>63.00%</t>
  </si>
  <si>
    <t>60.00%</t>
  </si>
  <si>
    <t>Proceeds from Notes Payable</t>
  </si>
  <si>
    <t>Summary of Significant Accounting Policies (Details) - USD ($) $ in Thousands</t>
  </si>
  <si>
    <t>Dec. 31, 2012</t>
  </si>
  <si>
    <t>Rollforward Of Deferred Financing Costs</t>
  </si>
  <si>
    <t>Deferred financing costs, beginning balance</t>
  </si>
  <si>
    <t>Additions</t>
  </si>
  <si>
    <t>Write-offs</t>
  </si>
  <si>
    <t>Deferred financing costs, ending balance</t>
  </si>
  <si>
    <t>Less accumulated amortization</t>
  </si>
  <si>
    <t>Summary of Significant Accounting Policies (Details 1) - USD ($) $ in Thousands</t>
  </si>
  <si>
    <t>Accumulated amortization, beginning balance</t>
  </si>
  <si>
    <t>Accumulated amortization, ending balance</t>
  </si>
  <si>
    <t>Summary of Significant Accounting Policies (Details Textual) - USD ($) $ in Thousands</t>
  </si>
  <si>
    <t>Advertising expenses</t>
  </si>
  <si>
    <t>Description Of Committed Balances On Loans</t>
  </si>
  <si>
    <t>For loans to one borrower with committed balances less than 10% of our total committed balances on all loans extended to all customers, we individually analyze for impairment all loans which are more than 60 days past due at the end of a quarter. For loans to one borrower with committed balances equal to or greater than 10% of our total committed balances on all loans extended to all customers, we individually analyze all loans for potential impairment.</t>
  </si>
  <si>
    <t>Loan Origination Commitments</t>
  </si>
  <si>
    <t>Risk concentration of loans to one borrower</t>
  </si>
  <si>
    <t>98.00%</t>
  </si>
  <si>
    <t>Fair Value (Details) - Fair Value, Measurements, Nonrecurring [Member] $ in Thousands</t>
  </si>
  <si>
    <t>Jun. 30, 2015USD ($)</t>
  </si>
  <si>
    <t>Estimated Fair Value</t>
  </si>
  <si>
    <t>Carrying Amount</t>
  </si>
  <si>
    <t>Fair Value, Inputs, Level 1 [Member]</t>
  </si>
  <si>
    <t>Fair Value, Inputs, Level 2 [Member]</t>
  </si>
  <si>
    <t>Fair Value, Inputs, Level 3 [Member]</t>
  </si>
  <si>
    <t>Fair Value (Details 1) - USD ($) $ in Thousands</t>
  </si>
  <si>
    <t>Financial Assets</t>
  </si>
  <si>
    <t>Financial Liabilities</t>
  </si>
  <si>
    <t>Quoted Prices in Active Markets for Identical Assets (Level 1)</t>
  </si>
  <si>
    <t>Significant Other Observable Inputs (Level 2)</t>
  </si>
  <si>
    <t>Significant Unobservable Inputs (Level 3)</t>
  </si>
  <si>
    <t>Financing Receivables (Details) - USD ($) $ in Thousands</t>
  </si>
  <si>
    <t>Financing receivables</t>
  </si>
  <si>
    <t>Commercial loans, gross</t>
  </si>
  <si>
    <t>Less: Deferred loan fees</t>
  </si>
  <si>
    <t>Less: Deposits</t>
  </si>
  <si>
    <t>Less: Allowance for loan losses</t>
  </si>
  <si>
    <t>Commercial loans, net</t>
  </si>
  <si>
    <t>Financing Receivables (Details 1) - USD ($) $ in Thousands</t>
  </si>
  <si>
    <t>Roll forward of commercial loans</t>
  </si>
  <si>
    <t>Beginning balance</t>
  </si>
  <si>
    <t>Payoffs/Sales</t>
  </si>
  <si>
    <t>Change in builder deposit</t>
  </si>
  <si>
    <t>Change in loan loss provision</t>
  </si>
  <si>
    <t>New loan fees</t>
  </si>
  <si>
    <t>Earned loan fees</t>
  </si>
  <si>
    <t>Ending balance</t>
  </si>
  <si>
    <t>Financing Receivables (Details 2) - USD ($) $ in Thousands</t>
  </si>
  <si>
    <t>Finance Receivables PA loans [Abstract]</t>
  </si>
  <si>
    <t>Funded to borrower</t>
  </si>
  <si>
    <t>Estimated collateral values</t>
  </si>
  <si>
    <t>BMH Loan [Member]</t>
  </si>
  <si>
    <t>Financial Receivable Term</t>
  </si>
  <si>
    <t>[1]</t>
  </si>
  <si>
    <t>Demand</t>
  </si>
  <si>
    <t>Financial Receivable Interest</t>
  </si>
  <si>
    <t>COF +2% (7% Floor)</t>
  </si>
  <si>
    <t>Land for phases 4 and 5 [Member]</t>
  </si>
  <si>
    <t>BMH Lots [Member]</t>
  </si>
  <si>
    <t>[2]</t>
  </si>
  <si>
    <t>[3]</t>
  </si>
  <si>
    <t>BMH Interest Escrow [Member]</t>
  </si>
  <si>
    <t>BMH Loan Fee [Member]</t>
  </si>
  <si>
    <t>BMH Excess Paydown [Member]</t>
  </si>
  <si>
    <t>[4]</t>
  </si>
  <si>
    <t>BMH Construction Loan Lot 2 Windermere [Member]</t>
  </si>
  <si>
    <t>BMH Construction Loan Lot 5 Tuscany [Member]</t>
  </si>
  <si>
    <t>BMH Construction Loan Lot 2 Tuscany [Member]</t>
  </si>
  <si>
    <t>Total BMH Loan [Member]</t>
  </si>
  <si>
    <t>New IMA Loan loan fee [Member]</t>
  </si>
  <si>
    <t>New IMA Loan advances [Member]</t>
  </si>
  <si>
    <t>IMA Existing Loan [Member]</t>
  </si>
  <si>
    <t>[5]</t>
  </si>
  <si>
    <t>[6]</t>
  </si>
  <si>
    <t>[7]</t>
  </si>
  <si>
    <t>[8]</t>
  </si>
  <si>
    <t>7%</t>
  </si>
  <si>
    <t>Total IMA Loans [Member]</t>
  </si>
  <si>
    <t>Unearned Loan Fee [Member]</t>
  </si>
  <si>
    <t>SF Preferred Equity [Member]</t>
  </si>
  <si>
    <t>[9]</t>
  </si>
  <si>
    <t>SF Loan Payable [Member]</t>
  </si>
  <si>
    <t>Land for phases 3, 4, and 5 [Member]</t>
  </si>
  <si>
    <t>[10]</t>
  </si>
  <si>
    <t>Lot 5 Hamlets [Member]</t>
  </si>
  <si>
    <t>Whispering Pines [Member]</t>
  </si>
  <si>
    <t>Construction loan lot 5 Tuscany [Member]</t>
  </si>
  <si>
    <t>Cash Bond [Member]</t>
  </si>
  <si>
    <t>[11]</t>
  </si>
  <si>
    <t>These are the stated terms; however, in practice, principal will be repaid upon the sale of each developed lot.</t>
  </si>
  <si>
    <t>Estimated collateral value is equal to the lots’ appraised value of $4,200 minus remaining improvements of $1,109, net of the outstanding first mortgage of $1,146 and a third mortgage payoff of $160.</t>
  </si>
  <si>
    <t>Estimated collateral value is equal to the lots’ appraised value of $2,336 minus remaining improvements of $656, net of the outstanding first mortgage of $1,146 and a third mortgage payoff of $160.</t>
  </si>
  <si>
    <t>Excess Paydown is the amount of initial funding of the Interest Escrow and/or Loan Fee that has/have been repaid to date. These amounts are available to be reborrowed in the future.</t>
  </si>
  <si>
    <t>Estimated collateral value is equal to the appraised value of the remaining lots of $3,101, net of the net estimated costs to finish the development of $193.</t>
  </si>
  <si>
    <t>Estimated collateral value is equal to the appraised value of the remaining lots of $2,976, net of the net estimated costs to finish the development of $217 and the second mortgage amount of $275.</t>
  </si>
  <si>
    <t>Estimated collateral value is equal to the appraised value of $4,140, net of estimated costs to finish the development of $561, the appraised value of sold lots of $0, and the second mortgage amount of $1,280.</t>
  </si>
  <si>
    <t>These are the stated terms; however, in practice, principal will be repaid upon the sale of each developed lot after the BMH loan and the New IMA loan are satisfied.</t>
  </si>
  <si>
    <t>In the event of a foreclosure on the property securing certain of our loans, a portion of our collateral is preferred equity in our Company, which might be difficult to sell in order to reduce the loan balance.</t>
  </si>
  <si>
    <t>Estimated collateral value is equal to the raw ground appraised value of $1,910 plus improvements of $278, net of the outstanding first mortgage of $1,146.</t>
  </si>
  <si>
    <t>The cash bond is in place to guarantee to the township that work will be completed on this project. We will fund this work and expect to cancel the bond upon completion of the work.</t>
  </si>
  <si>
    <t>Financing Receivables (Details 3) - Real Estate Development [Member] $ in Thousands</t>
  </si>
  <si>
    <t>Jun. 30, 2015USD ($)Number</t>
  </si>
  <si>
    <t>Dec. 31, 2014USD ($)Number</t>
  </si>
  <si>
    <t>Dec. 31, 2013USD ($)Number</t>
  </si>
  <si>
    <t>Real Estate Development Loan Portfolio [Line Items]</t>
  </si>
  <si>
    <t>Number of Borrowers | Number</t>
  </si>
  <si>
    <t>Number of Loans | Number</t>
  </si>
  <si>
    <t>Value of Collateral</t>
  </si>
  <si>
    <t>Commitment Amount</t>
  </si>
  <si>
    <t>Amount Outstanding</t>
  </si>
  <si>
    <t>Loan to Value Ratio</t>
  </si>
  <si>
    <t>71.00%</t>
  </si>
  <si>
    <t>79.00%</t>
  </si>
  <si>
    <t>83.00%</t>
  </si>
  <si>
    <t>Loan Fee</t>
  </si>
  <si>
    <t>Pennsylvania [Member]</t>
  </si>
  <si>
    <t>The value is determined by the appraised value adjusted for remaining costs to be paid and third party mortgage balances. Part of this collateral is $1,025 of preferred equity and unpaid earnings distributions in and from our Company. There is no liquid market for the preferred equity instrument, so we can give no assurance as to our ability to generate any amount of proceeds from that collateral.</t>
  </si>
  <si>
    <t>The value is determined by the appraised value adjusted for remaining costs to be paid and third party mortgage balances.</t>
  </si>
  <si>
    <t>The loan to value ratio is calculated by taking the outstanding amount and dividing by the appraised value.</t>
  </si>
  <si>
    <t>The commitment amount includes the letter of credit the issued cash bond, and the cash bond not issued but committed to, in addition to the credit limit of $5,631 maximum commitment amount.</t>
  </si>
  <si>
    <t>Financing Receivables (Details 4) $ in Thousands</t>
  </si>
  <si>
    <t>Colorado [Member]</t>
  </si>
  <si>
    <t>Summary Of Loan Portfolio To Builders For Home Construction [Line Items]</t>
  </si>
  <si>
    <t>Value Of Collateral</t>
  </si>
  <si>
    <t>Loan To Value Ratio</t>
  </si>
  <si>
    <t>70.00%</t>
  </si>
  <si>
    <t>5.00%</t>
  </si>
  <si>
    <t>Delaware [Member]</t>
  </si>
  <si>
    <t>Florida [Member]</t>
  </si>
  <si>
    <t>Georgia [Member]</t>
  </si>
  <si>
    <t>76.00%</t>
  </si>
  <si>
    <t>Louisiana [Member]</t>
  </si>
  <si>
    <t>55.00%</t>
  </si>
  <si>
    <t>New Jersey [Member]</t>
  </si>
  <si>
    <t>North Carolina [Member]</t>
  </si>
  <si>
    <t>65.00%</t>
  </si>
  <si>
    <t>67.00%</t>
  </si>
  <si>
    <t>South Carolina [Member]</t>
  </si>
  <si>
    <t>66.00%</t>
  </si>
  <si>
    <t>57.00%</t>
  </si>
  <si>
    <t>Total [Member]</t>
  </si>
  <si>
    <t>[2],[4]</t>
  </si>
  <si>
    <t>The value is determined by the appraised value. Part of this collateral is $1,000 of preferred equity in our Company. There is no liquid market for the preferred equity instrument, so we can give no assurance as to our ability to generate any amount of proceeds from that collateral.</t>
  </si>
  <si>
    <t>The value is determined by the appraised value.</t>
  </si>
  <si>
    <t>Represents the weighted average loan to value ratio of the loans.</t>
  </si>
  <si>
    <t>Financing Receivables (Details 5) - USD ($) $ in Thousands</t>
  </si>
  <si>
    <t>Accounts, Notes, Loans and Financing Receivable [Line Items]</t>
  </si>
  <si>
    <t>Pass [Member]</t>
  </si>
  <si>
    <t>Special Mention [Member]</t>
  </si>
  <si>
    <t>Classified Accruing [Member]</t>
  </si>
  <si>
    <t>Classified Nonaccrual [Member]</t>
  </si>
  <si>
    <t>Financing Receivables (Details 6) - USD ($) $ in Thousands</t>
  </si>
  <si>
    <t>Financing Receivable, Allowance for Credit Losses [Line Items]</t>
  </si>
  <si>
    <t>Individually evaluated, but not impaired</t>
  </si>
  <si>
    <t>Not individually evaluated</t>
  </si>
  <si>
    <t>Total evaluated collectively for loan losses</t>
  </si>
  <si>
    <t>Financing Receivable, Individually Evaluated for Impairment</t>
  </si>
  <si>
    <t>Financing Receivable, Collectively Evaluated for Impairment</t>
  </si>
  <si>
    <t>Financing Receivable, Allowance for Credit Losses, Individually Evaluated for Impairment</t>
  </si>
  <si>
    <t>Loans Receivable, Net, Total</t>
  </si>
  <si>
    <t>Financing Receivable, Allowance for Credit Losses</t>
  </si>
  <si>
    <t>Performing Financial Instruments [Member]</t>
  </si>
  <si>
    <t>Financing Receivable, Allowance for Credit Losses, Collectively Evaluated for Impairment</t>
  </si>
  <si>
    <t>Nonperforming Financial Instruments [Member]</t>
  </si>
  <si>
    <t>Financing Receivables (Details 7) - USD ($) $ in Thousands</t>
  </si>
  <si>
    <t>Unpaid principal balance (contractual obligation from customer)</t>
  </si>
  <si>
    <t>Charge-offs and payments applied</t>
  </si>
  <si>
    <t>Book value</t>
  </si>
  <si>
    <t>Related allowance</t>
  </si>
  <si>
    <t>Value after allowance</t>
  </si>
  <si>
    <t>Estimated collateral value</t>
  </si>
  <si>
    <t>Total charge-offs, payments applied, and allowance (coverage)</t>
  </si>
  <si>
    <t>Coverage % (coverage divided by unpaid principal balance)</t>
  </si>
  <si>
    <t>50.00%</t>
  </si>
  <si>
    <t>0.00%</t>
  </si>
  <si>
    <t>Financing Receivables (Details Textual) - USD ($) $ in Thousands</t>
  </si>
  <si>
    <t>Mar. 31, 2015</t>
  </si>
  <si>
    <t>Loan Processing Fee</t>
  </si>
  <si>
    <t>Line Of Credit Facility Commitment Amount</t>
  </si>
  <si>
    <t>Preferred Stock [Member]</t>
  </si>
  <si>
    <t>Securities Received as Collateral</t>
  </si>
  <si>
    <t>SF Loan [Member]</t>
  </si>
  <si>
    <t>Debt Conversion, Original Debt, Amount</t>
  </si>
  <si>
    <t>Repayments of Lines of Credit</t>
  </si>
  <si>
    <t>Mortgage Loans on Real Estate, Carrying Amount of Mortgages</t>
  </si>
  <si>
    <t>Line of Credit Facility, Increase, Accrued Interest</t>
  </si>
  <si>
    <t>Line of Credit Facility, Increase (Decrease), Net, Total</t>
  </si>
  <si>
    <t>Line of Credit Facility, Maximum Borrowing Capacity</t>
  </si>
  <si>
    <t>Cash Bond Issued For Development</t>
  </si>
  <si>
    <t>Estimated Collateral Value Line Of Credit Facility</t>
  </si>
  <si>
    <t>Remaining Improvements Line Of Credit Facility</t>
  </si>
  <si>
    <t>First Mortgage Amount</t>
  </si>
  <si>
    <t>Third Mortgage Payoff Amount</t>
  </si>
  <si>
    <t>Existing IMA Loan [Member]</t>
  </si>
  <si>
    <t>Development Cost</t>
  </si>
  <si>
    <t>Second Mortgage Amount</t>
  </si>
  <si>
    <t>Pennsylvania Loan [Member]</t>
  </si>
  <si>
    <t>Unrecognized Loan Fees</t>
  </si>
  <si>
    <t>Debt Issuance Cost</t>
  </si>
  <si>
    <t>Borrowings (Details) - USD ($) $ in Thousands</t>
  </si>
  <si>
    <t>Book Value Of Loans Which Served As Collateral</t>
  </si>
  <si>
    <t>First Financial Bank [Member]</t>
  </si>
  <si>
    <t>Seven Kings Holdings Inc [Member]</t>
  </si>
  <si>
    <t>Borrowings (Details 1) - USD ($) $ in Thousands</t>
  </si>
  <si>
    <t>Notes outstanding rollforward</t>
  </si>
  <si>
    <t>Notes outstanding, beginning of period</t>
  </si>
  <si>
    <t>Notes issued</t>
  </si>
  <si>
    <t>Note repayments / redemptions</t>
  </si>
  <si>
    <t>Notes outstanding, end of period</t>
  </si>
  <si>
    <t>Borrowings (Details 2) - USD ($) $ in Thousands</t>
  </si>
  <si>
    <t>Borrowings (Details Textual) - Mortgage Loans on Real Estate, Loan Type [Domain] - USD ($) $ in Thousands</t>
  </si>
  <si>
    <t>1 Months Ended</t>
  </si>
  <si>
    <t>Apr. 30, 2015</t>
  </si>
  <si>
    <t>Line of Credit Facility, Remaining Borrowing Capacity</t>
  </si>
  <si>
    <t>Unsecured Debt</t>
  </si>
  <si>
    <t>Percentage of Each Loan on Senior Positions Of Loan</t>
  </si>
  <si>
    <t>Borrowings Floor Interest Rate</t>
  </si>
  <si>
    <t>10.00%</t>
  </si>
  <si>
    <t>Minimum Percentage of Commitment Amount</t>
  </si>
  <si>
    <t>4.00%</t>
  </si>
  <si>
    <t>Buying Percentage Of Loans Under Purchase Agreement</t>
  </si>
  <si>
    <t>Borrowings Interest Rate</t>
  </si>
  <si>
    <t>9.00%</t>
  </si>
  <si>
    <t>Purchase And Sale Agreements Description</t>
  </si>
  <si>
    <t>7Kings buys loans offered to it by us, providing that their portions of the loans always total less than $1,500. 7Kings may adjust the $1,500 with notice, but such change will not cause a buyback by us.</t>
  </si>
  <si>
    <t>Affiliate Loans [Member]</t>
  </si>
  <si>
    <t>Interest rate</t>
  </si>
  <si>
    <t>3.93%</t>
  </si>
  <si>
    <t>3.71%</t>
  </si>
  <si>
    <t>Weighted Average Balance Of Affiliate Borrowings</t>
  </si>
  <si>
    <t>Maximum availability</t>
  </si>
  <si>
    <t>Long-term Federal Home Loan Bank Advances</t>
  </si>
  <si>
    <t>Debt Conversion, Converted Instrument, Amount</t>
  </si>
  <si>
    <t>Notes Program [Member]</t>
  </si>
  <si>
    <t>7.18%</t>
  </si>
  <si>
    <t>7.26%</t>
  </si>
  <si>
    <t>6.72%</t>
  </si>
  <si>
    <t>Notes Program [Member] | Minimum [Member]</t>
  </si>
  <si>
    <t>Debt Instrument, Term</t>
  </si>
  <si>
    <t>12 years</t>
  </si>
  <si>
    <t>Notes Program [Member] | Maximum [Member]</t>
  </si>
  <si>
    <t>48 years</t>
  </si>
  <si>
    <t>Members' Capital (Details) - USD ($) $ in Thousands</t>
  </si>
  <si>
    <t>B Preferred Units</t>
  </si>
  <si>
    <t>Members' Equity</t>
  </si>
  <si>
    <t>A Common Units</t>
  </si>
  <si>
    <t>Members' Capital (Details Textual) - USD ($) shares in Thousands, $ in Thousands</t>
  </si>
  <si>
    <t>Capital Unit, Class A [Member]</t>
  </si>
  <si>
    <t>Capital Units, Outstanding</t>
  </si>
  <si>
    <t>Capital Unit, Class B [Member]</t>
  </si>
  <si>
    <t>Capital Units, Value</t>
  </si>
  <si>
    <t>Capital Unit, Class B [Member] | Distribution Rights [Member]</t>
  </si>
  <si>
    <t>Preferred Units, Description</t>
  </si>
  <si>
    <t>Related Party Transactions (Details) - USD ($) $ in Thousands</t>
  </si>
  <si>
    <t>Amount invested</t>
  </si>
  <si>
    <t>Bill Myrick [Member]</t>
  </si>
  <si>
    <t>Relationship</t>
  </si>
  <si>
    <t>Independent Manager</t>
  </si>
  <si>
    <t>Weighted Average Interest Rate</t>
  </si>
  <si>
    <t>7.55%</t>
  </si>
  <si>
    <t>7.50%</t>
  </si>
  <si>
    <t>Eric Rauscher [Member]</t>
  </si>
  <si>
    <t>7.00%</t>
  </si>
  <si>
    <t>Joseph Rauscher [Member]</t>
  </si>
  <si>
    <t>Father of Independent Manager</t>
  </si>
  <si>
    <t>8.00%</t>
  </si>
  <si>
    <t>Leah Summers [Member]</t>
  </si>
  <si>
    <t>Daughter in-law of Independent Manager</t>
  </si>
  <si>
    <t>6.00%</t>
  </si>
  <si>
    <t>R Scott Summers [Member]</t>
  </si>
  <si>
    <t>Son of Independent Manager</t>
  </si>
  <si>
    <t>6.78%</t>
  </si>
  <si>
    <t>7.56%</t>
  </si>
  <si>
    <t>Wallach Family Irrevocable Educational Trust [Member</t>
  </si>
  <si>
    <t>Trustee is Member</t>
  </si>
  <si>
    <t>David And Carole Wallach [Member]</t>
  </si>
  <si>
    <t>Parents of Member</t>
  </si>
  <si>
    <t>Related Party Transactions (Details Textual) - USD ($) $ in Thousands</t>
  </si>
  <si>
    <t>Related Party Transaction [Line Items]</t>
  </si>
  <si>
    <t>Notes Payable, Related Parties</t>
  </si>
  <si>
    <t>Commitments and Contingencies (Details Textual) - USD ($) $ in Thousands</t>
  </si>
  <si>
    <t>Commitments And Contingencies</t>
  </si>
  <si>
    <t>Unfunded Commitments</t>
  </si>
  <si>
    <t>Secured Debt</t>
  </si>
  <si>
    <t>United Bank And 84 FINANCIAL, L.P [Member]</t>
  </si>
  <si>
    <t>Letter of Credit [Member]</t>
  </si>
  <si>
    <t>Debt Instrument, Face Amount</t>
  </si>
  <si>
    <t>Letter of Credit [Member] | Benjamin Marcus Homes, LLC [Member]</t>
  </si>
  <si>
    <t>Selected Quarterly Condensed Consolidated Financial Data (Unaudited) (Details) - USD ($) $ in Thousands</t>
  </si>
  <si>
    <t>SG&amp;A expense</t>
  </si>
  <si>
    <t>Net Income (Loss)</t>
  </si>
  <si>
    <t>Non-Interest expense detail (Details) - USD ($) $ in Thousands</t>
  </si>
  <si>
    <t>Legal and accounting</t>
  </si>
  <si>
    <t>Salaries and related expenses</t>
  </si>
  <si>
    <t>Website / Management Information Systems (“MIS”)</t>
  </si>
  <si>
    <t>Board related expenses</t>
  </si>
  <si>
    <t>Rent and utilities</t>
  </si>
  <si>
    <t>Printing</t>
  </si>
  <si>
    <t>Other</t>
  </si>
  <si>
    <t>Total SG&amp;A</t>
  </si>
  <si>
    <t>Subsequent Events (Details Textual) - USD ($) $ in Thousands</t>
  </si>
  <si>
    <t>Debt Instrument Redemption Amount</t>
  </si>
  <si>
    <t>Notes Issued</t>
  </si>
  <si>
    <t>Impaired Loans Book Value</t>
  </si>
  <si>
    <t>Managers And Other Affiliates</t>
  </si>
  <si>
    <t>Subsequent Event [Membe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26"/>
  </cols>
  <sheetData>
    <row spans="1:2" r="1">
      <c t="s" s="1" r="A1">
        <v>0</v>
      </c>
      <c t="s" s="2" r="B1">
        <v>1</v>
      </c>
    </row>
    <row spans="1:2" r="2">
      <c t="s" s="2" r="B2">
        <v>2</v>
      </c>
    </row>
    <row spans="1:2" r="3">
      <c t="s" s="3" r="A3">
        <v>3</v>
      </c>
    </row>
    <row spans="1:2" r="4">
      <c t="s" s="4" r="A4">
        <v>4</v>
      </c>
      <c t="s" s="4" r="B4">
        <v>5</v>
      </c>
    </row>
    <row spans="1:2" r="5">
      <c t="s" s="4" r="A5">
        <v>6</v>
      </c>
      <c t="n" s="5" r="B5">
        <v>1544190</v>
      </c>
    </row>
    <row spans="1:2" r="6">
      <c t="s" s="4" r="A6">
        <v>7</v>
      </c>
      <c t="s" s="6" r="B6">
        <v>8</v>
      </c>
    </row>
    <row spans="1:2" r="7">
      <c t="s" s="4" r="A7">
        <v>9</v>
      </c>
      <c t="s" s="4" r="B7">
        <v>10</v>
      </c>
    </row>
    <row spans="1:2" r="8">
      <c t="s" s="4" r="A8">
        <v>11</v>
      </c>
      <c t="s" s="4" r="B8">
        <v>12</v>
      </c>
    </row>
    <row spans="1:2" r="9">
      <c t="s" s="4" r="A9">
        <v>13</v>
      </c>
      <c t="s" s="4" r="B9">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110</v>
      </c>
      <c t="s" s="2" r="B1">
        <v>1</v>
      </c>
      <c t="s" s="2" r="C1">
        <v>39</v>
      </c>
    </row>
    <row spans="1:3" r="2">
      <c t="s" s="2" r="B2">
        <v>2</v>
      </c>
      <c t="s" s="2" r="C2">
        <v>16</v>
      </c>
    </row>
    <row spans="1:3" r="3">
      <c t="s" s="3" r="A3">
        <v>111</v>
      </c>
    </row>
    <row spans="1:3" r="4">
      <c t="s" s="4" r="A4">
        <v>112</v>
      </c>
      <c t="s" s="4" r="B4">
        <v>113</v>
      </c>
      <c t="s" s="4" r="C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spans="1:3" r="1">
      <c t="s" s="1" r="A1">
        <v>115</v>
      </c>
      <c t="s" s="2" r="B1">
        <v>1</v>
      </c>
      <c t="s" s="2" r="C1">
        <v>39</v>
      </c>
    </row>
    <row spans="1:3" r="2">
      <c t="s" s="2" r="B2">
        <v>2</v>
      </c>
      <c t="s" s="2" r="C2">
        <v>16</v>
      </c>
    </row>
    <row spans="1:3" r="3">
      <c t="s" s="3" r="A3">
        <v>116</v>
      </c>
    </row>
    <row spans="1:3" r="4">
      <c t="s" s="4" r="A4">
        <v>117</v>
      </c>
      <c t="s" s="4" r="B4">
        <v>118</v>
      </c>
      <c t="s" s="4" r="C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s="1" r="A1">
        <v>120</v>
      </c>
      <c t="s" s="2" r="B1">
        <v>1</v>
      </c>
      <c t="s" s="2" r="C1">
        <v>39</v>
      </c>
    </row>
    <row spans="1:3" r="2">
      <c t="s" s="2" r="B2">
        <v>2</v>
      </c>
      <c t="s" s="2" r="C2">
        <v>16</v>
      </c>
    </row>
    <row spans="1:3" r="3">
      <c t="s" s="3" r="A3">
        <v>121</v>
      </c>
    </row>
    <row spans="1:3" r="4">
      <c t="s" s="4" r="A4">
        <v>122</v>
      </c>
      <c t="s" s="4" r="B4">
        <v>123</v>
      </c>
      <c t="s" s="4" r="C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125</v>
      </c>
      <c t="s" s="2" r="B1">
        <v>1</v>
      </c>
      <c t="s" s="2" r="C1">
        <v>39</v>
      </c>
    </row>
    <row spans="1:3" r="2">
      <c t="s" s="2" r="B2">
        <v>2</v>
      </c>
      <c t="s" s="2" r="C2">
        <v>16</v>
      </c>
    </row>
    <row spans="1:3" r="3">
      <c t="s" s="3" r="A3">
        <v>126</v>
      </c>
    </row>
    <row spans="1:3" r="4">
      <c t="s" s="4" r="A4">
        <v>127</v>
      </c>
      <c t="s" s="4" r="B4">
        <v>128</v>
      </c>
      <c t="s" s="4" r="C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30</v>
      </c>
      <c t="s" s="2" r="B1">
        <v>39</v>
      </c>
    </row>
    <row spans="1:2" r="2">
      <c t="s" s="2" r="B2">
        <v>16</v>
      </c>
    </row>
    <row spans="1:2" r="3">
      <c t="s" s="3" r="A3">
        <v>131</v>
      </c>
    </row>
    <row spans="1:2" r="4">
      <c t="s" s="4" r="A4">
        <v>132</v>
      </c>
      <c t="s" s="4" r="B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spans="1:3" r="1">
      <c t="s" s="1" r="A1">
        <v>134</v>
      </c>
      <c t="s" s="2" r="B1">
        <v>1</v>
      </c>
      <c t="s" s="2" r="C1">
        <v>39</v>
      </c>
    </row>
    <row spans="1:3" r="2">
      <c t="s" s="2" r="B2">
        <v>2</v>
      </c>
      <c t="s" s="2" r="C2">
        <v>16</v>
      </c>
    </row>
    <row spans="1:3" r="3">
      <c t="s" s="3" r="A3">
        <v>135</v>
      </c>
    </row>
    <row spans="1:3" r="4">
      <c t="s" s="4" r="A4">
        <v>134</v>
      </c>
      <c t="s" s="4" r="B4">
        <v>136</v>
      </c>
      <c t="s" s="4" r="C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138</v>
      </c>
      <c t="s" s="2" r="B1">
        <v>1</v>
      </c>
      <c t="s" s="2" r="C1">
        <v>39</v>
      </c>
    </row>
    <row spans="1:3" r="2">
      <c t="s" s="2" r="B2">
        <v>2</v>
      </c>
      <c t="s" s="2" r="C2">
        <v>16</v>
      </c>
    </row>
    <row spans="1:3" r="3">
      <c t="s" s="3" r="A3">
        <v>139</v>
      </c>
    </row>
    <row spans="1:3" r="4">
      <c t="s" s="4" r="A4">
        <v>138</v>
      </c>
      <c t="s" s="4" r="B4">
        <v>140</v>
      </c>
      <c t="s" s="4" r="C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142</v>
      </c>
      <c t="s" s="2" r="B1">
        <v>1</v>
      </c>
      <c t="s" s="2" r="C1">
        <v>39</v>
      </c>
    </row>
    <row spans="1:3" r="2">
      <c t="s" s="2" r="B2">
        <v>2</v>
      </c>
      <c t="s" s="2" r="C2">
        <v>16</v>
      </c>
    </row>
    <row spans="1:3" r="3">
      <c t="s" s="3" r="A3">
        <v>96</v>
      </c>
    </row>
    <row spans="1:3" r="4">
      <c t="s" s="4" r="A4">
        <v>143</v>
      </c>
      <c t="s" s="4" r="B4">
        <v>144</v>
      </c>
    </row>
    <row spans="1:3" r="5">
      <c t="s" s="4" r="A5">
        <v>145</v>
      </c>
      <c t="s" s="4" r="B5">
        <v>146</v>
      </c>
    </row>
    <row spans="1:3" r="6">
      <c t="s" s="4" r="A6">
        <v>147</v>
      </c>
      <c t="s" s="4" r="B6">
        <v>148</v>
      </c>
      <c t="s" s="4" r="C6">
        <v>148</v>
      </c>
    </row>
    <row spans="1:3" r="7">
      <c t="s" s="4" r="A7">
        <v>149</v>
      </c>
      <c t="s" s="4" r="B7">
        <v>150</v>
      </c>
      <c t="s" s="4" r="C7">
        <v>151</v>
      </c>
    </row>
    <row spans="1:3" r="8">
      <c t="s" s="4" r="A8">
        <v>19</v>
      </c>
      <c t="s" s="4" r="B8">
        <v>152</v>
      </c>
      <c t="s" s="4" r="C8">
        <v>152</v>
      </c>
    </row>
    <row spans="1:3" r="9">
      <c t="s" s="4" r="A9">
        <v>153</v>
      </c>
      <c t="s" s="4" r="B9">
        <v>154</v>
      </c>
      <c t="s" s="4" r="C9">
        <v>155</v>
      </c>
    </row>
    <row spans="1:3" r="10">
      <c t="s" s="4" r="A10">
        <v>156</v>
      </c>
      <c t="s" s="4" r="B10">
        <v>157</v>
      </c>
      <c t="s" s="4" r="C10">
        <v>158</v>
      </c>
    </row>
    <row spans="1:3" r="11">
      <c t="s" s="4" r="A11">
        <v>159</v>
      </c>
      <c t="s" s="4" r="B11">
        <v>160</v>
      </c>
      <c t="s" s="4" r="C11">
        <v>160</v>
      </c>
    </row>
    <row spans="1:3" r="12">
      <c t="s" s="4" r="A12">
        <v>161</v>
      </c>
      <c t="s" s="4" r="B12">
        <v>162</v>
      </c>
      <c t="s" s="4" r="C12">
        <v>163</v>
      </c>
    </row>
    <row spans="1:3" r="13">
      <c t="s" s="4" r="A13">
        <v>164</v>
      </c>
      <c t="s" s="4" r="B13">
        <v>165</v>
      </c>
      <c t="s" s="4" r="C13">
        <v>166</v>
      </c>
    </row>
    <row spans="1:3" r="14">
      <c t="s" s="4" r="A14">
        <v>167</v>
      </c>
      <c t="s" s="4" r="B14">
        <v>168</v>
      </c>
      <c t="s" s="4" r="C14">
        <v>169</v>
      </c>
    </row>
    <row spans="1:3" r="15">
      <c t="s" s="4" r="A15">
        <v>170</v>
      </c>
      <c t="s" s="4" r="B15">
        <v>171</v>
      </c>
      <c t="s" s="4" r="C15">
        <v>172</v>
      </c>
    </row>
    <row spans="1:3" r="16">
      <c t="s" s="4" r="A16">
        <v>173</v>
      </c>
      <c t="s" s="4" r="B16">
        <v>174</v>
      </c>
      <c t="s" s="4" r="C16">
        <v>175</v>
      </c>
    </row>
    <row spans="1:3" r="17">
      <c t="s" s="4" r="A17">
        <v>176</v>
      </c>
      <c t="s" s="4" r="C17">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78</v>
      </c>
      <c t="s" s="2" r="B1">
        <v>1</v>
      </c>
      <c t="s" s="2" r="C1">
        <v>39</v>
      </c>
    </row>
    <row spans="1:3" r="2">
      <c t="s" s="2" r="B2">
        <v>2</v>
      </c>
      <c t="s" s="2" r="C2">
        <v>16</v>
      </c>
    </row>
    <row spans="1:3" r="3">
      <c t="s" s="3" r="A3">
        <v>91</v>
      </c>
    </row>
    <row spans="1:3" r="4">
      <c t="s" s="4" r="A4">
        <v>179</v>
      </c>
      <c t="s" s="4" r="B4">
        <v>180</v>
      </c>
      <c t="s" s="4" r="C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t="s" s="1" r="A1">
        <v>182</v>
      </c>
      <c t="s" s="2" r="B1">
        <v>1</v>
      </c>
      <c t="s" s="2" r="C1">
        <v>39</v>
      </c>
    </row>
    <row spans="1:3" r="2">
      <c t="s" s="2" r="B2">
        <v>2</v>
      </c>
      <c t="s" s="2" r="C2">
        <v>16</v>
      </c>
    </row>
    <row spans="1:3" r="3">
      <c t="s" s="3" r="A3">
        <v>96</v>
      </c>
    </row>
    <row spans="1:3" r="4">
      <c t="s" s="4" r="A4">
        <v>183</v>
      </c>
      <c t="s" s="4" r="B4">
        <v>184</v>
      </c>
      <c t="s" s="4" r="C4">
        <v>185</v>
      </c>
    </row>
    <row spans="1:3" r="5">
      <c t="s" s="4" r="A5">
        <v>186</v>
      </c>
      <c t="s" s="4" r="B5">
        <v>187</v>
      </c>
      <c t="s" s="4" r="C5">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s="1" r="A1">
        <v>15</v>
      </c>
      <c t="s" s="2" r="B1">
        <v>2</v>
      </c>
      <c t="s" s="2" r="C1">
        <v>16</v>
      </c>
      <c t="s" s="2" r="D1">
        <v>17</v>
      </c>
    </row>
    <row spans="1:4" r="2">
      <c t="s" s="3" r="A2">
        <v>18</v>
      </c>
    </row>
    <row spans="1:4" r="3">
      <c t="s" s="4" r="A3">
        <v>19</v>
      </c>
      <c t="n" s="7" r="B3">
        <v>1903</v>
      </c>
      <c t="n" s="7" r="C3">
        <v>558</v>
      </c>
      <c t="n" s="7" r="D3">
        <v>722</v>
      </c>
    </row>
    <row spans="1:4" r="4">
      <c t="s" s="4" r="A4">
        <v>20</v>
      </c>
      <c t="n" s="5" r="B4">
        <v>108</v>
      </c>
      <c t="n" s="5" r="C4">
        <v>78</v>
      </c>
      <c t="n" s="5" r="D4">
        <v>27</v>
      </c>
    </row>
    <row spans="1:4" r="5">
      <c t="s" s="4" r="A5">
        <v>21</v>
      </c>
      <c t="n" s="5" r="B5">
        <v>622</v>
      </c>
      <c t="n" s="5" r="C5">
        <v>630</v>
      </c>
      <c t="n" s="5" r="D5">
        <v>649</v>
      </c>
    </row>
    <row spans="1:4" r="6">
      <c t="s" s="4" r="A6">
        <v>22</v>
      </c>
      <c t="n" s="5" r="B6">
        <v>8895</v>
      </c>
      <c t="n" s="5" r="C6">
        <v>8097</v>
      </c>
      <c t="n" s="5" r="D6">
        <v>4045</v>
      </c>
    </row>
    <row spans="1:4" r="7">
      <c t="s" s="4" r="A7">
        <v>23</v>
      </c>
      <c t="n" s="5" r="B7">
        <v>26</v>
      </c>
      <c t="n" s="5" r="C7">
        <v>13</v>
      </c>
      <c t="n" s="5" r="D7">
        <v>14</v>
      </c>
    </row>
    <row spans="1:4" r="8">
      <c t="s" s="4" r="A8">
        <v>24</v>
      </c>
      <c t="n" s="5" r="B8">
        <v>11554</v>
      </c>
      <c t="n" s="5" r="C8">
        <v>9376</v>
      </c>
      <c t="n" s="5" r="D8">
        <v>5457</v>
      </c>
    </row>
    <row spans="1:4" r="9">
      <c t="s" s="3" r="A9">
        <v>25</v>
      </c>
    </row>
    <row spans="1:4" r="10">
      <c t="s" s="4" r="A10">
        <v>26</v>
      </c>
      <c t="n" s="5" r="B10">
        <v>603</v>
      </c>
      <c t="n" s="5" r="C10">
        <v>318</v>
      </c>
      <c t="n" s="5" r="D10">
        <v>255</v>
      </c>
    </row>
    <row spans="1:4" r="11">
      <c t="s" s="4" r="A11">
        <v>27</v>
      </c>
      <c t="n" s="5" r="B11">
        <v>351</v>
      </c>
      <c t="n" s="5" r="C11">
        <v>199</v>
      </c>
      <c t="n" s="5" r="D11">
        <v>59</v>
      </c>
    </row>
    <row spans="1:4" r="12">
      <c t="s" s="4" r="A12">
        <v>28</v>
      </c>
      <c t="n" s="5" r="B12">
        <v>829</v>
      </c>
      <c t="n" s="5" r="C12">
        <v>0</v>
      </c>
      <c t="n" s="5" r="D12">
        <v>0</v>
      </c>
    </row>
    <row spans="1:4" r="13">
      <c t="s" s="4" r="A13">
        <v>29</v>
      </c>
      <c t="n" s="5" r="B13">
        <v>6691</v>
      </c>
      <c t="n" s="5" r="C13">
        <v>5802</v>
      </c>
      <c t="n" s="5" r="D13">
        <v>3239</v>
      </c>
    </row>
    <row spans="1:4" r="14">
      <c t="s" s="4" r="A14">
        <v>30</v>
      </c>
      <c t="n" s="5" r="B14">
        <v>25</v>
      </c>
      <c t="n" s="5" r="C14">
        <v>0</v>
      </c>
    </row>
    <row spans="1:4" r="15">
      <c t="s" s="4" r="A15">
        <v>31</v>
      </c>
      <c t="n" s="7" r="B15">
        <v>8499</v>
      </c>
      <c t="n" s="7" r="C15">
        <v>6319</v>
      </c>
      <c t="n" s="7" r="D15">
        <v>3553</v>
      </c>
    </row>
    <row spans="1:4" r="16">
      <c t="s" s="4" r="A16">
        <v>32</v>
      </c>
    </row>
    <row spans="1:4" r="17">
      <c t="s" s="4" r="A17">
        <v>33</v>
      </c>
      <c t="n" s="7" r="B17">
        <v>1000</v>
      </c>
      <c t="n" s="7" r="C17">
        <v>1000</v>
      </c>
      <c t="n" s="7" r="D17">
        <v>0</v>
      </c>
    </row>
    <row spans="1:4" r="18">
      <c t="s" s="4" r="A18">
        <v>34</v>
      </c>
      <c t="n" s="5" r="B18">
        <v>2055</v>
      </c>
      <c t="n" s="5" r="C18">
        <v>2057</v>
      </c>
      <c t="n" s="5" r="D18">
        <v>1904</v>
      </c>
    </row>
    <row spans="1:4" r="19">
      <c t="s" s="4" r="A19">
        <v>35</v>
      </c>
      <c t="n" s="5" r="B19">
        <v>3055</v>
      </c>
      <c t="n" s="5" r="C19">
        <v>3057</v>
      </c>
      <c t="n" s="5" r="D19">
        <v>1904</v>
      </c>
    </row>
    <row spans="1:4" r="20">
      <c t="s" s="4" r="A20">
        <v>36</v>
      </c>
      <c t="n" s="7" r="B20">
        <v>11554</v>
      </c>
      <c t="n" s="7" r="C20">
        <v>9376</v>
      </c>
      <c t="n" s="7" r="D20">
        <v>54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80"/>
    <col customWidth="1" max="3" min="3" width="80"/>
  </cols>
  <sheetData>
    <row spans="1:3" r="1">
      <c t="s" s="1" r="A1">
        <v>189</v>
      </c>
      <c t="s" s="2" r="B1">
        <v>1</v>
      </c>
      <c t="s" s="2" r="C1">
        <v>39</v>
      </c>
    </row>
    <row spans="1:3" r="2">
      <c t="s" s="2" r="B2">
        <v>2</v>
      </c>
      <c t="s" s="2" r="C2">
        <v>16</v>
      </c>
    </row>
    <row spans="1:3" r="3">
      <c t="s" s="3" r="A3">
        <v>101</v>
      </c>
    </row>
    <row spans="1:3" r="4">
      <c t="s" s="4" r="A4">
        <v>190</v>
      </c>
      <c t="s" s="4" r="B4">
        <v>191</v>
      </c>
    </row>
    <row spans="1:3" r="5">
      <c t="s" s="4" r="A5">
        <v>153</v>
      </c>
      <c t="s" s="4" r="B5">
        <v>192</v>
      </c>
      <c t="s" s="4" r="C5">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80"/>
    <col customWidth="1" max="3" min="3" width="80"/>
  </cols>
  <sheetData>
    <row spans="1:3" r="1">
      <c t="s" s="1" r="A1">
        <v>194</v>
      </c>
      <c t="s" s="2" r="B1">
        <v>1</v>
      </c>
      <c t="s" s="2" r="C1">
        <v>39</v>
      </c>
    </row>
    <row spans="1:3" r="2">
      <c t="s" s="2" r="B2">
        <v>2</v>
      </c>
      <c t="s" s="2" r="C2">
        <v>16</v>
      </c>
    </row>
    <row spans="1:3" r="3">
      <c t="s" s="3" r="A3">
        <v>106</v>
      </c>
    </row>
    <row spans="1:3" r="4">
      <c t="s" s="4" r="A4">
        <v>105</v>
      </c>
      <c t="s" s="4" r="B4">
        <v>195</v>
      </c>
      <c t="s" s="4" r="C4">
        <v>196</v>
      </c>
    </row>
    <row spans="1:3" r="5">
      <c t="s" s="4" r="A5">
        <v>197</v>
      </c>
      <c t="s" s="4" r="B5">
        <v>198</v>
      </c>
      <c t="s" s="4" r="C5">
        <v>199</v>
      </c>
    </row>
    <row spans="1:3" r="6">
      <c t="s" s="4" r="A6">
        <v>200</v>
      </c>
      <c t="s" s="4" r="B6">
        <v>201</v>
      </c>
      <c t="s" s="4" r="C6">
        <v>202</v>
      </c>
    </row>
    <row spans="1:3" r="7">
      <c t="s" s="4" r="A7">
        <v>203</v>
      </c>
      <c t="s" s="4" r="B7">
        <v>204</v>
      </c>
      <c t="s" s="4" r="C7">
        <v>205</v>
      </c>
    </row>
    <row spans="1:3" r="8">
      <c t="s" s="4" r="A8">
        <v>206</v>
      </c>
      <c t="s" s="4" r="B8">
        <v>207</v>
      </c>
      <c t="s" s="4" r="C8">
        <v>208</v>
      </c>
    </row>
    <row spans="1:3" r="9">
      <c t="s" s="4" r="A9">
        <v>209</v>
      </c>
      <c t="s" s="4" r="B9">
        <v>210</v>
      </c>
      <c t="s" s="4" r="C9">
        <v>211</v>
      </c>
    </row>
    <row spans="1:3" r="10">
      <c t="s" s="4" r="A10">
        <v>212</v>
      </c>
      <c t="s" s="4" r="B10">
        <v>213</v>
      </c>
      <c t="s" s="4" r="C10">
        <v>214</v>
      </c>
    </row>
    <row spans="1:3" r="11">
      <c t="s" s="4" r="A11">
        <v>215</v>
      </c>
      <c t="s" s="4" r="B11">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217</v>
      </c>
      <c t="s" s="2" r="B1">
        <v>1</v>
      </c>
      <c t="s" s="2" r="C1">
        <v>39</v>
      </c>
    </row>
    <row spans="1:3" r="2">
      <c t="s" s="2" r="B2">
        <v>2</v>
      </c>
      <c t="s" s="2" r="C2">
        <v>16</v>
      </c>
    </row>
    <row spans="1:3" r="3">
      <c t="s" s="3" r="A3">
        <v>111</v>
      </c>
    </row>
    <row spans="1:3" r="4">
      <c t="s" s="4" r="A4">
        <v>218</v>
      </c>
      <c t="s" s="4" r="B4">
        <v>219</v>
      </c>
    </row>
    <row spans="1:3" r="5">
      <c t="s" s="4" r="A5">
        <v>220</v>
      </c>
      <c t="s" s="4" r="B5">
        <v>221</v>
      </c>
      <c t="s" s="4" r="C5">
        <v>222</v>
      </c>
    </row>
    <row spans="1:3" r="6">
      <c t="s" s="4" r="A6">
        <v>223</v>
      </c>
      <c t="s" s="4" r="B6">
        <v>224</v>
      </c>
      <c t="s" s="4" r="C6">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spans="1:3" r="1">
      <c t="s" s="1" r="A1">
        <v>226</v>
      </c>
      <c t="s" s="2" r="B1">
        <v>1</v>
      </c>
      <c t="s" s="2" r="C1">
        <v>39</v>
      </c>
    </row>
    <row spans="1:3" r="2">
      <c t="s" s="2" r="B2">
        <v>2</v>
      </c>
      <c t="s" s="2" r="C2">
        <v>16</v>
      </c>
    </row>
    <row spans="1:3" r="3">
      <c t="s" s="3" r="A3">
        <v>116</v>
      </c>
    </row>
    <row spans="1:3" r="4">
      <c t="s" s="4" r="A4">
        <v>115</v>
      </c>
      <c t="s" s="4" r="B4">
        <v>227</v>
      </c>
      <c t="s" s="4" r="C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t="s" s="1" r="A1">
        <v>229</v>
      </c>
      <c t="s" s="2" r="B1">
        <v>1</v>
      </c>
      <c t="s" s="2" r="C1">
        <v>39</v>
      </c>
    </row>
    <row spans="1:3" r="2">
      <c t="s" s="2" r="B2">
        <v>2</v>
      </c>
      <c t="s" s="2" r="C2">
        <v>16</v>
      </c>
    </row>
    <row spans="1:3" r="3">
      <c t="s" s="3" r="A3">
        <v>121</v>
      </c>
    </row>
    <row spans="1:3" r="4">
      <c t="s" s="4" r="A4">
        <v>230</v>
      </c>
      <c t="s" s="4" r="B4">
        <v>231</v>
      </c>
      <c t="s" s="4" r="C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33</v>
      </c>
      <c t="s" s="2" r="B1">
        <v>39</v>
      </c>
    </row>
    <row spans="1:2" r="2">
      <c t="s" s="2" r="B2">
        <v>16</v>
      </c>
    </row>
    <row spans="1:2" r="3">
      <c t="s" s="3" r="A3">
        <v>131</v>
      </c>
    </row>
    <row spans="1:2" r="4">
      <c t="s" s="4" r="A4">
        <v>234</v>
      </c>
      <c t="s" s="4" r="B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80"/>
    <col customWidth="1" max="3" min="3" width="80"/>
  </cols>
  <sheetData>
    <row spans="1:3" r="1">
      <c t="s" s="1" r="A1">
        <v>236</v>
      </c>
      <c t="s" s="2" r="B1">
        <v>1</v>
      </c>
      <c t="s" s="2" r="C1">
        <v>39</v>
      </c>
    </row>
    <row spans="1:3" r="2">
      <c t="s" s="2" r="B2">
        <v>2</v>
      </c>
      <c t="s" s="2" r="C2">
        <v>16</v>
      </c>
    </row>
    <row spans="1:3" r="3">
      <c t="s" s="3" r="A3">
        <v>135</v>
      </c>
    </row>
    <row spans="1:3" r="4">
      <c t="s" s="4" r="A4">
        <v>237</v>
      </c>
      <c t="s" s="4" r="B4">
        <v>238</v>
      </c>
      <c t="s" s="4" r="C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0</v>
      </c>
      <c t="s" s="2" r="B1">
        <v>2</v>
      </c>
      <c t="s" s="2" r="C1">
        <v>16</v>
      </c>
      <c t="s" s="2" r="D1">
        <v>17</v>
      </c>
    </row>
    <row spans="1:4" r="2">
      <c t="s" s="3" r="A2">
        <v>241</v>
      </c>
    </row>
    <row spans="1:4" r="3">
      <c t="s" s="4" r="A3">
        <v>242</v>
      </c>
      <c t="n" s="7" r="B3">
        <v>829</v>
      </c>
      <c t="n" s="7" r="C3">
        <v>0</v>
      </c>
      <c t="n" s="7" r="D3">
        <v>0</v>
      </c>
    </row>
    <row spans="1:4" r="4">
      <c t="s" s="4" r="A4">
        <v>243</v>
      </c>
      <c t="n" s="5" r="B4">
        <v>0</v>
      </c>
      <c t="n" s="5" r="C4">
        <v>0</v>
      </c>
      <c t="n" s="5" r="D4">
        <v>0</v>
      </c>
    </row>
    <row spans="1:4" r="5">
      <c t="s" s="4" r="A5">
        <v>244</v>
      </c>
      <c t="n" s="5" r="B5">
        <v>6691</v>
      </c>
      <c t="n" s="5" r="C5">
        <v>5427</v>
      </c>
      <c t="n" s="5" r="D5">
        <v>1739</v>
      </c>
    </row>
    <row spans="1:4" r="6">
      <c t="s" s="4" r="A6">
        <v>245</v>
      </c>
      <c t="n" s="5" r="B6">
        <v>0</v>
      </c>
      <c t="n" s="5" r="C6">
        <v>375</v>
      </c>
      <c t="n" s="5" r="D6">
        <v>1500</v>
      </c>
    </row>
    <row spans="1:4" r="7">
      <c t="s" s="4" r="A7">
        <v>246</v>
      </c>
      <c t="n" s="5" r="B7">
        <v>1000</v>
      </c>
      <c t="n" s="5" r="C7">
        <v>1000</v>
      </c>
      <c t="n" s="5" r="D7">
        <v>0</v>
      </c>
    </row>
    <row spans="1:4" r="8">
      <c t="s" s="4" r="A8">
        <v>247</v>
      </c>
      <c t="n" s="5" r="B8">
        <v>2055</v>
      </c>
      <c t="n" s="5" r="C8">
        <v>2057</v>
      </c>
      <c t="n" s="5" r="D8">
        <v>1904</v>
      </c>
    </row>
    <row spans="1:4" r="9">
      <c t="s" s="4" r="A9">
        <v>248</v>
      </c>
      <c t="n" s="7" r="B9">
        <v>10575</v>
      </c>
      <c t="n" s="7" r="C9">
        <v>8859</v>
      </c>
      <c t="n" s="7" r="D9">
        <v>514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N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spans="1:14" r="1">
      <c t="s" s="1" r="A1">
        <v>249</v>
      </c>
      <c t="s" s="2" r="B1">
        <v>38</v>
      </c>
      <c t="s" s="2" r="K1">
        <v>1</v>
      </c>
      <c t="s" s="2" r="M1">
        <v>39</v>
      </c>
    </row>
    <row spans="1:14" r="2">
      <c t="s" s="2" r="B2">
        <v>2</v>
      </c>
      <c t="s" s="2" r="C2">
        <v>16</v>
      </c>
      <c t="s" s="2" r="D2">
        <v>250</v>
      </c>
      <c t="s" s="2" r="E2">
        <v>40</v>
      </c>
      <c t="s" s="2" r="F2">
        <v>251</v>
      </c>
      <c t="s" s="2" r="G2">
        <v>17</v>
      </c>
      <c t="s" s="2" r="H2">
        <v>252</v>
      </c>
      <c t="s" s="2" r="I2">
        <v>253</v>
      </c>
      <c t="s" s="2" r="J2">
        <v>254</v>
      </c>
      <c t="s" s="2" r="K2">
        <v>2</v>
      </c>
      <c t="s" s="2" r="L2">
        <v>40</v>
      </c>
      <c t="s" s="2" r="M2">
        <v>16</v>
      </c>
      <c t="s" s="2" r="N2">
        <v>17</v>
      </c>
    </row>
    <row spans="1:14" r="3">
      <c t="s" s="4" r="A3">
        <v>54</v>
      </c>
      <c t="n" s="7" r="B3">
        <v>93000</v>
      </c>
      <c t="n" s="7" r="C3">
        <v>111000</v>
      </c>
      <c t="n" s="7" r="D3">
        <v>93000</v>
      </c>
      <c t="n" s="7" r="E3">
        <v>72000</v>
      </c>
      <c t="n" s="7" r="F3">
        <v>17000</v>
      </c>
      <c t="n" s="7" r="G3">
        <v>24000</v>
      </c>
      <c t="n" s="7" r="H3">
        <v>41000</v>
      </c>
      <c t="n" s="7" r="I3">
        <v>0</v>
      </c>
      <c t="n" s="7" r="J3">
        <v>-41000</v>
      </c>
      <c t="n" s="7" r="K3">
        <v>135000</v>
      </c>
      <c t="n" s="7" r="L3">
        <v>89000</v>
      </c>
      <c t="n" s="7" r="M3">
        <v>293000</v>
      </c>
      <c t="n" s="7" r="N3">
        <v>24000</v>
      </c>
    </row>
    <row spans="1:14" r="4">
      <c t="s" s="4" r="A4">
        <v>255</v>
      </c>
      <c t="n" s="5" r="B4">
        <v>1903000</v>
      </c>
      <c t="n" s="5" r="C4">
        <v>558000</v>
      </c>
      <c t="n" s="5" r="G4">
        <v>722000</v>
      </c>
      <c t="n" s="5" r="K4">
        <v>1903000</v>
      </c>
      <c t="n" s="5" r="M4">
        <v>558000</v>
      </c>
      <c t="n" s="5" r="N4">
        <v>722000</v>
      </c>
    </row>
    <row spans="1:14" r="5">
      <c t="s" s="4" r="A5">
        <v>256</v>
      </c>
      <c t="n" s="5" r="B5">
        <v>7520000</v>
      </c>
      <c t="n" s="5" r="C5">
        <v>5802000</v>
      </c>
      <c t="n" s="5" r="G5">
        <v>3239000</v>
      </c>
      <c t="n" s="5" r="K5">
        <v>7520000</v>
      </c>
      <c t="n" s="5" r="M5">
        <v>5802000</v>
      </c>
      <c t="n" s="5" r="N5">
        <v>3239000</v>
      </c>
    </row>
    <row spans="1:14" r="6">
      <c t="s" s="4" r="A6">
        <v>257</v>
      </c>
      <c t="n" s="5" r="B6">
        <v>1500000</v>
      </c>
      <c t="n" s="5" r="C6">
        <v>1500000</v>
      </c>
      <c t="n" s="5" r="G6">
        <v>1500000</v>
      </c>
      <c t="n" s="5" r="K6">
        <v>1500000</v>
      </c>
      <c t="n" s="5" r="M6">
        <v>1500000</v>
      </c>
      <c t="n" s="5" r="N6">
        <v>1500000</v>
      </c>
    </row>
    <row spans="1:14" r="7">
      <c t="s" s="4" r="A7">
        <v>258</v>
      </c>
      <c t="n" s="5" r="B7">
        <v>4055000</v>
      </c>
      <c t="n" s="5" r="C7">
        <v>1745000</v>
      </c>
      <c t="n" s="7" r="G7">
        <v>1449000</v>
      </c>
      <c t="n" s="5" r="K7">
        <v>4055000</v>
      </c>
      <c t="n" s="5" r="M7">
        <v>1745000</v>
      </c>
      <c t="n" s="7" r="N7">
        <v>1449000</v>
      </c>
    </row>
    <row spans="1:14" r="8">
      <c t="s" s="4" r="A8">
        <v>259</v>
      </c>
      <c t="n" s="5" r="B8">
        <v>829000</v>
      </c>
      <c t="n" s="5" r="C8">
        <v>0</v>
      </c>
      <c t="n" s="5" r="K8">
        <v>829000</v>
      </c>
      <c t="n" s="5" r="M8">
        <v>0</v>
      </c>
    </row>
    <row spans="1:14" r="9">
      <c t="s" s="4" r="A9">
        <v>260</v>
      </c>
      <c t="n" s="7" r="B9">
        <v>539</v>
      </c>
      <c t="n" s="7" r="C9">
        <v>249</v>
      </c>
      <c t="n" s="7" r="K9">
        <v>539</v>
      </c>
      <c t="n" s="7" r="M9">
        <v>249</v>
      </c>
    </row>
    <row spans="1:14" r="10">
      <c t="s" s="4" r="A10">
        <v>261</v>
      </c>
      <c t="s" s="4" r="B10">
        <v>262</v>
      </c>
      <c t="s" s="4" r="C10">
        <v>263</v>
      </c>
      <c t="s" s="4" r="K10">
        <v>262</v>
      </c>
      <c t="s" s="4" r="M10">
        <v>263</v>
      </c>
    </row>
    <row spans="1:14" r="11">
      <c t="s" s="4" r="A11">
        <v>264</v>
      </c>
      <c t="n" s="7" r="K11">
        <v>6691000</v>
      </c>
      <c t="n" s="7" r="M11">
        <v>5427000</v>
      </c>
    </row>
  </sheetData>
  <mergeCells count="4">
    <mergeCell ref="A1:A2"/>
    <mergeCell ref="B1:J1"/>
    <mergeCell ref="K1:L1"/>
    <mergeCell ref="M1:N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 customWidth="1" max="6" min="6" width="14"/>
  </cols>
  <sheetData>
    <row spans="1:6" r="1">
      <c t="s" s="1" r="A1">
        <v>265</v>
      </c>
      <c t="s" s="2" r="B1">
        <v>1</v>
      </c>
      <c t="s" s="2" r="D1">
        <v>39</v>
      </c>
    </row>
    <row spans="1:6" r="2">
      <c t="s" s="2" r="B2">
        <v>2</v>
      </c>
      <c t="s" s="2" r="C2">
        <v>40</v>
      </c>
      <c t="s" s="2" r="D2">
        <v>16</v>
      </c>
      <c t="s" s="2" r="E2">
        <v>17</v>
      </c>
      <c t="s" s="2" r="F2">
        <v>266</v>
      </c>
    </row>
    <row spans="1:6" r="3">
      <c t="s" s="3" r="A3">
        <v>267</v>
      </c>
    </row>
    <row spans="1:6" r="4">
      <c t="s" s="4" r="A4">
        <v>268</v>
      </c>
      <c t="n" s="7" r="B4">
        <v>737</v>
      </c>
      <c t="n" s="7" r="C4">
        <v>669</v>
      </c>
      <c t="n" s="7" r="D4">
        <v>669</v>
      </c>
      <c t="n" s="7" r="E4">
        <v>598</v>
      </c>
    </row>
    <row spans="1:6" r="5">
      <c t="s" s="4" r="A5">
        <v>269</v>
      </c>
      <c t="n" s="5" r="B5">
        <v>97</v>
      </c>
      <c t="n" s="5" r="C5">
        <v>27</v>
      </c>
      <c t="n" s="5" r="D5">
        <v>68</v>
      </c>
      <c t="n" s="5" r="E5">
        <v>82</v>
      </c>
    </row>
    <row spans="1:6" r="6">
      <c t="s" s="4" r="A6">
        <v>270</v>
      </c>
      <c t="n" s="5" r="D6">
        <v>0</v>
      </c>
      <c t="n" s="5" r="E6">
        <v>-11</v>
      </c>
    </row>
    <row spans="1:6" r="7">
      <c t="s" s="4" r="A7">
        <v>271</v>
      </c>
      <c t="n" s="5" r="B7">
        <v>834</v>
      </c>
      <c t="n" s="5" r="C7">
        <v>696</v>
      </c>
      <c t="n" s="5" r="D7">
        <v>737</v>
      </c>
      <c t="n" s="5" r="E7">
        <v>669</v>
      </c>
    </row>
    <row spans="1:6" r="8">
      <c t="s" s="4" r="A8">
        <v>272</v>
      </c>
      <c t="n" s="5" r="B8">
        <v>-212</v>
      </c>
      <c t="n" s="5" r="C8">
        <v>-42</v>
      </c>
      <c t="n" s="5" r="D8">
        <v>-107</v>
      </c>
      <c t="n" s="5" r="E8">
        <v>-20</v>
      </c>
      <c t="n" s="7" r="F8">
        <v>-2</v>
      </c>
    </row>
    <row spans="1:6" r="9">
      <c t="s" s="4" r="A9">
        <v>21</v>
      </c>
      <c t="n" s="7" r="B9">
        <v>622</v>
      </c>
      <c t="n" s="7" r="C9">
        <v>654</v>
      </c>
      <c t="n" s="7" r="D9">
        <v>630</v>
      </c>
      <c t="n" s="7" r="E9">
        <v>64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37</v>
      </c>
      <c t="s" s="2" r="B1">
        <v>38</v>
      </c>
      <c t="s" s="2" r="D1">
        <v>1</v>
      </c>
      <c t="s" s="2" r="F1">
        <v>39</v>
      </c>
    </row>
    <row spans="1:7" r="2">
      <c t="s" s="2" r="B2">
        <v>2</v>
      </c>
      <c t="s" s="2" r="C2">
        <v>40</v>
      </c>
      <c t="s" s="2" r="D2">
        <v>2</v>
      </c>
      <c t="s" s="2" r="E2">
        <v>40</v>
      </c>
      <c t="s" s="2" r="F2">
        <v>16</v>
      </c>
      <c t="s" s="2" r="G2">
        <v>17</v>
      </c>
    </row>
    <row spans="1:7" r="3">
      <c t="s" s="3" r="A3">
        <v>41</v>
      </c>
    </row>
    <row spans="1:7" r="4">
      <c t="s" s="4" r="A4">
        <v>42</v>
      </c>
      <c t="n" s="7" r="B4">
        <v>410</v>
      </c>
      <c t="n" s="7" r="C4">
        <v>244</v>
      </c>
      <c t="n" s="7" r="D4">
        <v>786</v>
      </c>
      <c t="n" s="7" r="E4">
        <v>440</v>
      </c>
      <c t="n" s="7" r="F4">
        <v>1138</v>
      </c>
      <c t="n" s="7" r="G4">
        <v>596</v>
      </c>
    </row>
    <row spans="1:7" r="5">
      <c t="s" s="4" r="A5">
        <v>43</v>
      </c>
      <c t="n" s="5" r="B5">
        <v>183</v>
      </c>
      <c t="n" s="5" r="C5">
        <v>86</v>
      </c>
      <c t="n" s="5" r="D5">
        <v>359</v>
      </c>
      <c t="n" s="5" r="E5">
        <v>149</v>
      </c>
      <c t="n" s="5" r="F5">
        <v>433</v>
      </c>
      <c t="n" s="5" r="G5">
        <v>157</v>
      </c>
    </row>
    <row spans="1:7" r="6">
      <c t="s" s="4" r="A6">
        <v>44</v>
      </c>
      <c t="n" s="5" r="B6">
        <v>227</v>
      </c>
      <c t="n" s="5" r="C6">
        <v>158</v>
      </c>
      <c t="n" s="5" r="D6">
        <v>427</v>
      </c>
      <c t="n" s="5" r="E6">
        <v>291</v>
      </c>
      <c t="n" s="5" r="F6">
        <v>705</v>
      </c>
      <c t="n" s="5" r="G6">
        <v>439</v>
      </c>
    </row>
    <row spans="1:7" r="7">
      <c t="s" s="4" r="A7">
        <v>45</v>
      </c>
      <c t="n" s="5" r="B7">
        <v>15</v>
      </c>
      <c t="n" s="5" r="C7">
        <v>2</v>
      </c>
      <c t="n" s="5" r="D7">
        <v>23</v>
      </c>
      <c t="n" s="5" r="E7">
        <v>3</v>
      </c>
      <c t="n" s="5" r="F7">
        <v>22</v>
      </c>
      <c t="n" s="5" r="G7">
        <v>0</v>
      </c>
    </row>
    <row spans="1:7" r="8">
      <c t="s" s="4" r="A8">
        <v>44</v>
      </c>
      <c t="n" s="5" r="B8">
        <v>212</v>
      </c>
      <c t="n" s="5" r="C8">
        <v>156</v>
      </c>
      <c t="n" s="5" r="D8">
        <v>404</v>
      </c>
      <c t="n" s="5" r="E8">
        <v>288</v>
      </c>
      <c t="n" s="5" r="F8">
        <v>683</v>
      </c>
      <c t="n" s="5" r="G8">
        <v>439</v>
      </c>
    </row>
    <row spans="1:7" r="9">
      <c t="s" s="3" r="A9">
        <v>46</v>
      </c>
    </row>
    <row spans="1:7" r="10">
      <c t="s" s="4" r="A10">
        <v>47</v>
      </c>
      <c t="n" s="5" r="B10">
        <v>119</v>
      </c>
      <c t="n" s="5" r="C10">
        <v>84</v>
      </c>
      <c t="n" s="5" r="D10">
        <v>269</v>
      </c>
      <c t="n" s="5" r="E10">
        <v>199</v>
      </c>
      <c t="n" s="5" r="F10">
        <v>390</v>
      </c>
      <c t="n" s="5" r="G10">
        <v>415</v>
      </c>
    </row>
    <row spans="1:7" r="11">
      <c t="s" s="4" r="A11">
        <v>48</v>
      </c>
      <c t="n" s="5" r="B11">
        <v>119</v>
      </c>
      <c t="n" s="5" r="C11">
        <v>84</v>
      </c>
      <c t="n" s="5" r="D11">
        <v>269</v>
      </c>
      <c t="n" s="5" r="E11">
        <v>199</v>
      </c>
      <c t="n" s="5" r="F11">
        <v>390</v>
      </c>
      <c t="n" s="5" r="G11">
        <v>415</v>
      </c>
    </row>
    <row spans="1:7" r="12">
      <c t="s" s="4" r="A12">
        <v>49</v>
      </c>
      <c t="n" s="5" r="B12">
        <v>93</v>
      </c>
      <c t="n" s="5" r="C12">
        <v>72</v>
      </c>
      <c t="n" s="5" r="D12">
        <v>135</v>
      </c>
      <c t="n" s="5" r="E12">
        <v>89</v>
      </c>
      <c t="n" s="7" r="F12">
        <v>293</v>
      </c>
      <c t="n" s="7" r="G12">
        <v>24</v>
      </c>
    </row>
    <row spans="1:7" r="13">
      <c t="s" s="4" r="A13">
        <v>50</v>
      </c>
      <c t="n" s="5" r="B13">
        <v>25</v>
      </c>
      <c t="n" s="5" r="C13">
        <v>0</v>
      </c>
      <c t="n" s="5" r="D13">
        <v>50</v>
      </c>
      <c t="n" s="5" r="E13">
        <v>0</v>
      </c>
    </row>
    <row spans="1:7" r="14">
      <c t="s" s="4" r="A14">
        <v>51</v>
      </c>
      <c t="n" s="7" r="B14">
        <v>68</v>
      </c>
      <c t="n" s="7" r="C14">
        <v>72</v>
      </c>
      <c t="n" s="7" r="D14">
        <v>85</v>
      </c>
      <c t="n" s="7" r="E14">
        <v>89</v>
      </c>
    </row>
  </sheetData>
  <mergeCells count="4">
    <mergeCell ref="A1:A2"/>
    <mergeCell ref="B1:C1"/>
    <mergeCell ref="D1:E1"/>
    <mergeCell ref="F1:G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273</v>
      </c>
      <c t="s" s="2" r="B1">
        <v>1</v>
      </c>
      <c t="s" s="2" r="D1">
        <v>39</v>
      </c>
    </row>
    <row spans="1:5" r="2">
      <c t="s" s="2" r="B2">
        <v>2</v>
      </c>
      <c t="s" s="2" r="C2">
        <v>40</v>
      </c>
      <c t="s" s="2" r="D2">
        <v>16</v>
      </c>
      <c t="s" s="2" r="E2">
        <v>17</v>
      </c>
    </row>
    <row spans="1:5" r="3">
      <c t="s" s="4" r="A3">
        <v>274</v>
      </c>
      <c t="n" s="7" r="B3">
        <v>107</v>
      </c>
      <c t="n" s="7" r="C3">
        <v>20</v>
      </c>
      <c t="n" s="7" r="D3">
        <v>20</v>
      </c>
      <c t="n" s="7" r="E3">
        <v>2</v>
      </c>
    </row>
    <row spans="1:5" r="4">
      <c t="s" s="4" r="A4">
        <v>269</v>
      </c>
      <c t="n" s="5" r="B4">
        <v>105</v>
      </c>
      <c t="n" s="5" r="C4">
        <v>22</v>
      </c>
      <c t="n" s="5" r="D4">
        <v>87</v>
      </c>
      <c t="n" s="5" r="E4">
        <v>18</v>
      </c>
    </row>
    <row spans="1:5" r="5">
      <c t="s" s="4" r="A5">
        <v>275</v>
      </c>
      <c t="n" s="7" r="B5">
        <v>212</v>
      </c>
      <c t="n" s="7" r="C5">
        <v>42</v>
      </c>
      <c t="n" s="7" r="D5">
        <v>107</v>
      </c>
      <c t="n" s="7" r="E5">
        <v>2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s>
  <sheetData>
    <row spans="1:5" r="1">
      <c t="s" s="1" r="A1">
        <v>276</v>
      </c>
      <c t="s" s="2" r="B1">
        <v>1</v>
      </c>
      <c t="s" s="2" r="D1">
        <v>39</v>
      </c>
    </row>
    <row spans="1:5" r="2">
      <c t="s" s="2" r="B2">
        <v>2</v>
      </c>
      <c t="s" s="2" r="C2">
        <v>40</v>
      </c>
      <c t="s" s="2" r="D2">
        <v>16</v>
      </c>
      <c t="s" s="2" r="E2">
        <v>17</v>
      </c>
    </row>
    <row spans="1:5" r="3">
      <c t="s" s="4" r="A3">
        <v>277</v>
      </c>
      <c t="n" s="7" r="B3">
        <v>10</v>
      </c>
      <c t="n" s="7" r="C3">
        <v>0</v>
      </c>
      <c t="n" s="7" r="D3">
        <v>10</v>
      </c>
      <c t="n" s="7" r="E3">
        <v>50</v>
      </c>
    </row>
    <row spans="1:5" r="4">
      <c t="s" s="4" r="A4">
        <v>278</v>
      </c>
      <c t="s" s="4" r="B4">
        <v>279</v>
      </c>
    </row>
    <row spans="1:5" r="5">
      <c t="s" s="4" r="A5">
        <v>280</v>
      </c>
    </row>
    <row spans="1:5" r="6">
      <c t="s" s="4" r="A6">
        <v>281</v>
      </c>
      <c t="s" s="4" r="B6">
        <v>262</v>
      </c>
      <c t="s" s="4" r="D6">
        <v>263</v>
      </c>
      <c t="s" s="4" r="E6">
        <v>28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283</v>
      </c>
      <c t="s" s="2" r="B1">
        <v>284</v>
      </c>
    </row>
    <row spans="1:2" r="2">
      <c t="s" s="4" r="A2">
        <v>285</v>
      </c>
    </row>
    <row spans="1:2" r="3">
      <c t="s" s="4" r="A3">
        <v>215</v>
      </c>
      <c t="n" s="7" r="B3">
        <v>108</v>
      </c>
    </row>
    <row spans="1:2" r="4">
      <c t="s" s="4" r="A4">
        <v>286</v>
      </c>
    </row>
    <row spans="1:2" r="5">
      <c t="s" s="4" r="A5">
        <v>215</v>
      </c>
      <c t="n" s="5" r="B5">
        <v>108</v>
      </c>
    </row>
    <row spans="1:2" r="6">
      <c t="s" s="4" r="A6">
        <v>287</v>
      </c>
    </row>
    <row spans="1:2" r="7">
      <c t="s" s="4" r="A7">
        <v>215</v>
      </c>
      <c t="n" s="5" r="B7">
        <v>0</v>
      </c>
    </row>
    <row spans="1:2" r="8">
      <c t="s" s="4" r="A8">
        <v>288</v>
      </c>
    </row>
    <row spans="1:2" r="9">
      <c t="s" s="4" r="A9">
        <v>215</v>
      </c>
      <c t="n" s="5" r="B9">
        <v>0</v>
      </c>
    </row>
    <row spans="1:2" r="10">
      <c t="s" s="4" r="A10">
        <v>289</v>
      </c>
    </row>
    <row spans="1:2" r="11">
      <c t="s" s="4" r="A11">
        <v>215</v>
      </c>
      <c t="n" s="7" r="B11">
        <v>10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s>
  <sheetData>
    <row spans="1:6" r="1">
      <c t="s" s="1" r="A1">
        <v>290</v>
      </c>
      <c t="s" s="2" r="B1">
        <v>2</v>
      </c>
      <c t="s" s="2" r="C1">
        <v>16</v>
      </c>
      <c t="s" s="2" r="D1">
        <v>40</v>
      </c>
      <c t="s" s="2" r="E1">
        <v>17</v>
      </c>
      <c t="s" s="2" r="F1">
        <v>266</v>
      </c>
    </row>
    <row spans="1:6" r="2">
      <c t="s" s="3" r="A2">
        <v>291</v>
      </c>
    </row>
    <row spans="1:6" r="3">
      <c t="s" s="4" r="A3">
        <v>19</v>
      </c>
      <c t="n" s="7" r="B3">
        <v>1903</v>
      </c>
      <c t="n" s="7" r="C3">
        <v>558</v>
      </c>
      <c t="n" s="7" r="D3">
        <v>990</v>
      </c>
      <c t="n" s="7" r="E3">
        <v>722</v>
      </c>
      <c t="n" s="7" r="F3">
        <v>646</v>
      </c>
    </row>
    <row spans="1:6" r="4">
      <c t="s" s="4" r="A4">
        <v>22</v>
      </c>
      <c t="n" s="5" r="B4">
        <v>8895</v>
      </c>
      <c t="n" s="5" r="C4">
        <v>8097</v>
      </c>
      <c t="n" s="7" r="D4">
        <v>6162</v>
      </c>
      <c t="n" s="5" r="E4">
        <v>4045</v>
      </c>
      <c t="n" s="7" r="F4">
        <v>3604</v>
      </c>
    </row>
    <row spans="1:6" r="5">
      <c t="s" s="3" r="A5">
        <v>292</v>
      </c>
    </row>
    <row spans="1:6" r="6">
      <c t="s" s="4" r="A6">
        <v>26</v>
      </c>
      <c t="n" s="5" r="B6">
        <v>603</v>
      </c>
      <c t="n" s="5" r="C6">
        <v>318</v>
      </c>
      <c t="n" s="5" r="E6">
        <v>255</v>
      </c>
    </row>
    <row spans="1:6" r="7">
      <c t="s" s="4" r="A7">
        <v>286</v>
      </c>
    </row>
    <row spans="1:6" r="8">
      <c t="s" s="3" r="A8">
        <v>291</v>
      </c>
    </row>
    <row spans="1:6" r="9">
      <c t="s" s="4" r="A9">
        <v>19</v>
      </c>
      <c t="n" s="5" r="B9">
        <v>1903</v>
      </c>
      <c t="n" s="5" r="C9">
        <v>558</v>
      </c>
      <c t="n" s="5" r="E9">
        <v>722</v>
      </c>
    </row>
    <row spans="1:6" r="10">
      <c t="s" s="4" r="A10">
        <v>22</v>
      </c>
      <c t="n" s="5" r="B10">
        <v>8895</v>
      </c>
      <c t="n" s="5" r="C10">
        <v>8097</v>
      </c>
      <c t="n" s="5" r="E10">
        <v>4045</v>
      </c>
    </row>
    <row spans="1:6" r="11">
      <c t="s" s="3" r="A11">
        <v>292</v>
      </c>
    </row>
    <row spans="1:6" r="12">
      <c t="s" s="4" r="A12">
        <v>26</v>
      </c>
      <c t="n" s="5" r="B12">
        <v>603</v>
      </c>
      <c t="n" s="5" r="C12">
        <v>318</v>
      </c>
      <c t="n" s="5" r="E12">
        <v>255</v>
      </c>
    </row>
    <row spans="1:6" r="13">
      <c t="s" s="4" r="A13">
        <v>28</v>
      </c>
      <c t="n" s="5" r="B13">
        <v>829</v>
      </c>
    </row>
    <row spans="1:6" r="14">
      <c t="s" s="4" r="A14">
        <v>29</v>
      </c>
      <c t="n" s="5" r="B14">
        <v>6691</v>
      </c>
      <c t="n" s="5" r="C14">
        <v>5802</v>
      </c>
      <c t="n" s="5" r="E14">
        <v>3239</v>
      </c>
    </row>
    <row spans="1:6" r="15">
      <c t="s" s="4" r="A15">
        <v>285</v>
      </c>
    </row>
    <row spans="1:6" r="16">
      <c t="s" s="3" r="A16">
        <v>291</v>
      </c>
    </row>
    <row spans="1:6" r="17">
      <c t="s" s="4" r="A17">
        <v>19</v>
      </c>
      <c t="n" s="5" r="B17">
        <v>1903</v>
      </c>
      <c t="n" s="5" r="C17">
        <v>558</v>
      </c>
      <c t="n" s="5" r="E17">
        <v>722</v>
      </c>
    </row>
    <row spans="1:6" r="18">
      <c t="s" s="4" r="A18">
        <v>22</v>
      </c>
      <c t="n" s="5" r="B18">
        <v>8895</v>
      </c>
      <c t="n" s="5" r="C18">
        <v>8097</v>
      </c>
      <c t="n" s="5" r="E18">
        <v>4045</v>
      </c>
    </row>
    <row spans="1:6" r="19">
      <c t="s" s="3" r="A19">
        <v>292</v>
      </c>
    </row>
    <row spans="1:6" r="20">
      <c t="s" s="4" r="A20">
        <v>26</v>
      </c>
      <c t="n" s="5" r="B20">
        <v>603</v>
      </c>
      <c t="n" s="5" r="C20">
        <v>318</v>
      </c>
      <c t="n" s="5" r="E20">
        <v>255</v>
      </c>
    </row>
    <row spans="1:6" r="21">
      <c t="s" s="4" r="A21">
        <v>28</v>
      </c>
      <c t="n" s="5" r="B21">
        <v>829</v>
      </c>
    </row>
    <row spans="1:6" r="22">
      <c t="s" s="4" r="A22">
        <v>29</v>
      </c>
      <c t="n" s="5" r="B22">
        <v>6691</v>
      </c>
      <c t="n" s="5" r="C22">
        <v>5802</v>
      </c>
      <c t="n" s="5" r="E22">
        <v>3239</v>
      </c>
    </row>
    <row spans="1:6" r="23">
      <c t="s" s="4" r="A23">
        <v>293</v>
      </c>
    </row>
    <row spans="1:6" r="24">
      <c t="s" s="3" r="A24">
        <v>291</v>
      </c>
    </row>
    <row spans="1:6" r="25">
      <c t="s" s="4" r="A25">
        <v>19</v>
      </c>
      <c t="n" s="5" r="B25">
        <v>1903</v>
      </c>
      <c t="n" s="5" r="C25">
        <v>558</v>
      </c>
      <c t="n" s="5" r="E25">
        <v>722</v>
      </c>
    </row>
    <row spans="1:6" r="26">
      <c t="s" s="4" r="A26">
        <v>22</v>
      </c>
      <c t="n" s="5" r="B26">
        <v>0</v>
      </c>
      <c t="n" s="5" r="C26">
        <v>0</v>
      </c>
      <c t="n" s="5" r="E26">
        <v>0</v>
      </c>
    </row>
    <row spans="1:6" r="27">
      <c t="s" s="3" r="A27">
        <v>292</v>
      </c>
    </row>
    <row spans="1:6" r="28">
      <c t="s" s="4" r="A28">
        <v>26</v>
      </c>
      <c t="n" s="5" r="B28">
        <v>0</v>
      </c>
      <c t="n" s="5" r="C28">
        <v>0</v>
      </c>
      <c t="n" s="5" r="E28">
        <v>0</v>
      </c>
    </row>
    <row spans="1:6" r="29">
      <c t="s" s="4" r="A29">
        <v>28</v>
      </c>
      <c t="n" s="5" r="B29">
        <v>0</v>
      </c>
    </row>
    <row spans="1:6" r="30">
      <c t="s" s="4" r="A30">
        <v>29</v>
      </c>
      <c t="n" s="5" r="B30">
        <v>0</v>
      </c>
      <c t="n" s="5" r="C30">
        <v>0</v>
      </c>
      <c t="n" s="5" r="E30">
        <v>0</v>
      </c>
    </row>
    <row spans="1:6" r="31">
      <c t="s" s="4" r="A31">
        <v>294</v>
      </c>
    </row>
    <row spans="1:6" r="32">
      <c t="s" s="3" r="A32">
        <v>291</v>
      </c>
    </row>
    <row spans="1:6" r="33">
      <c t="s" s="4" r="A33">
        <v>19</v>
      </c>
      <c t="n" s="5" r="B33">
        <v>0</v>
      </c>
      <c t="n" s="5" r="C33">
        <v>0</v>
      </c>
      <c t="n" s="5" r="E33">
        <v>0</v>
      </c>
    </row>
    <row spans="1:6" r="34">
      <c t="s" s="4" r="A34">
        <v>22</v>
      </c>
      <c t="n" s="5" r="B34">
        <v>0</v>
      </c>
      <c t="n" s="5" r="C34">
        <v>0</v>
      </c>
      <c t="n" s="5" r="E34">
        <v>0</v>
      </c>
    </row>
    <row spans="1:6" r="35">
      <c t="s" s="3" r="A35">
        <v>292</v>
      </c>
    </row>
    <row spans="1:6" r="36">
      <c t="s" s="4" r="A36">
        <v>26</v>
      </c>
      <c t="n" s="5" r="B36">
        <v>0</v>
      </c>
      <c t="n" s="5" r="C36">
        <v>0</v>
      </c>
      <c t="n" s="5" r="E36">
        <v>0</v>
      </c>
    </row>
    <row spans="1:6" r="37">
      <c t="s" s="4" r="A37">
        <v>28</v>
      </c>
      <c t="n" s="5" r="B37">
        <v>0</v>
      </c>
    </row>
    <row spans="1:6" r="38">
      <c t="s" s="4" r="A38">
        <v>29</v>
      </c>
      <c t="n" s="5" r="B38">
        <v>0</v>
      </c>
      <c t="n" s="5" r="C38">
        <v>0</v>
      </c>
      <c t="n" s="5" r="E38">
        <v>0</v>
      </c>
    </row>
    <row spans="1:6" r="39">
      <c t="s" s="4" r="A39">
        <v>295</v>
      </c>
    </row>
    <row spans="1:6" r="40">
      <c t="s" s="3" r="A40">
        <v>291</v>
      </c>
    </row>
    <row spans="1:6" r="41">
      <c t="s" s="4" r="A41">
        <v>19</v>
      </c>
      <c t="n" s="5" r="B41">
        <v>0</v>
      </c>
      <c t="n" s="5" r="C41">
        <v>0</v>
      </c>
      <c t="n" s="5" r="E41">
        <v>0</v>
      </c>
    </row>
    <row spans="1:6" r="42">
      <c t="s" s="4" r="A42">
        <v>22</v>
      </c>
      <c t="n" s="5" r="B42">
        <v>8895</v>
      </c>
      <c t="n" s="5" r="C42">
        <v>8097</v>
      </c>
      <c t="n" s="5" r="E42">
        <v>4045</v>
      </c>
    </row>
    <row spans="1:6" r="43">
      <c t="s" s="3" r="A43">
        <v>292</v>
      </c>
    </row>
    <row spans="1:6" r="44">
      <c t="s" s="4" r="A44">
        <v>26</v>
      </c>
      <c t="n" s="5" r="B44">
        <v>603</v>
      </c>
      <c t="n" s="5" r="C44">
        <v>318</v>
      </c>
      <c t="n" s="5" r="E44">
        <v>255</v>
      </c>
    </row>
    <row spans="1:6" r="45">
      <c t="s" s="4" r="A45">
        <v>28</v>
      </c>
      <c t="n" s="5" r="B45">
        <v>829</v>
      </c>
    </row>
    <row spans="1:6" r="46">
      <c t="s" s="4" r="A46">
        <v>29</v>
      </c>
      <c t="n" s="7" r="B46">
        <v>6691</v>
      </c>
      <c t="n" s="7" r="C46">
        <v>5802</v>
      </c>
      <c t="n" s="7" r="E46">
        <v>323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s>
  <sheetData>
    <row spans="1:6" r="1">
      <c t="s" s="1" r="A1">
        <v>296</v>
      </c>
      <c t="s" s="2" r="B1">
        <v>2</v>
      </c>
      <c t="s" s="2" r="C1">
        <v>16</v>
      </c>
      <c t="s" s="2" r="D1">
        <v>40</v>
      </c>
      <c t="s" s="2" r="E1">
        <v>17</v>
      </c>
      <c t="s" s="2" r="F1">
        <v>266</v>
      </c>
    </row>
    <row spans="1:6" r="2">
      <c t="s" s="3" r="A2">
        <v>297</v>
      </c>
    </row>
    <row spans="1:6" r="3">
      <c t="s" s="4" r="A3">
        <v>298</v>
      </c>
      <c t="n" s="7" r="B3">
        <v>9510</v>
      </c>
      <c t="n" s="7" r="C3">
        <v>8691</v>
      </c>
      <c t="n" s="7" r="E3">
        <v>4652</v>
      </c>
    </row>
    <row spans="1:6" r="4">
      <c t="s" s="4" r="A4">
        <v>299</v>
      </c>
      <c t="n" s="5" r="B4">
        <v>-412</v>
      </c>
      <c t="n" s="5" r="C4">
        <v>-438</v>
      </c>
      <c t="n" s="5" r="E4">
        <v>-571</v>
      </c>
    </row>
    <row spans="1:6" r="5">
      <c t="s" s="4" r="A5">
        <v>300</v>
      </c>
      <c t="n" s="5" r="B5">
        <v>-159</v>
      </c>
      <c t="n" s="5" r="C5">
        <v>-134</v>
      </c>
      <c t="n" s="5" r="E5">
        <v>-36</v>
      </c>
    </row>
    <row spans="1:6" r="6">
      <c t="s" s="4" r="A6">
        <v>301</v>
      </c>
      <c t="n" s="5" r="B6">
        <v>-44</v>
      </c>
      <c t="n" s="5" r="C6">
        <v>-22</v>
      </c>
      <c t="n" s="5" r="E6">
        <v>0</v>
      </c>
    </row>
    <row spans="1:6" r="7">
      <c t="s" s="4" r="A7">
        <v>302</v>
      </c>
      <c t="n" s="7" r="B7">
        <v>8895</v>
      </c>
      <c t="n" s="7" r="C7">
        <v>8097</v>
      </c>
      <c t="n" s="7" r="D7">
        <v>6162</v>
      </c>
      <c t="n" s="7" r="E7">
        <v>4045</v>
      </c>
      <c t="n" s="7" r="F7">
        <v>360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4"/>
  </cols>
  <sheetData>
    <row spans="1:5" r="1">
      <c t="s" s="1" r="A1">
        <v>303</v>
      </c>
      <c t="s" s="2" r="B1">
        <v>1</v>
      </c>
      <c t="s" s="2" r="D1">
        <v>39</v>
      </c>
    </row>
    <row spans="1:5" r="2">
      <c t="s" s="2" r="B2">
        <v>2</v>
      </c>
      <c t="s" s="2" r="C2">
        <v>40</v>
      </c>
      <c t="s" s="2" r="D2">
        <v>16</v>
      </c>
      <c t="s" s="2" r="E2">
        <v>17</v>
      </c>
    </row>
    <row spans="1:5" r="3">
      <c t="s" s="3" r="A3">
        <v>304</v>
      </c>
    </row>
    <row spans="1:5" r="4">
      <c t="s" s="4" r="A4">
        <v>305</v>
      </c>
      <c t="n" s="7" r="B4">
        <v>8097</v>
      </c>
      <c t="n" s="7" r="C4">
        <v>4045</v>
      </c>
      <c t="n" s="7" r="D4">
        <v>4045</v>
      </c>
      <c t="n" s="7" r="E4">
        <v>3604</v>
      </c>
    </row>
    <row spans="1:5" r="5">
      <c t="s" s="4" r="A5">
        <v>269</v>
      </c>
      <c t="n" s="5" r="B5">
        <v>4015</v>
      </c>
      <c t="n" s="5" r="C5">
        <v>3122</v>
      </c>
      <c t="n" s="5" r="D5">
        <v>7433</v>
      </c>
      <c t="n" s="5" r="E5">
        <v>3331</v>
      </c>
    </row>
    <row spans="1:5" r="6">
      <c t="s" s="4" r="A6">
        <v>306</v>
      </c>
      <c t="n" s="5" r="B6">
        <v>-3196</v>
      </c>
      <c t="n" s="5" r="C6">
        <v>-857</v>
      </c>
      <c t="n" s="5" r="D6">
        <v>-3394</v>
      </c>
      <c t="n" s="5" r="E6">
        <v>-2992</v>
      </c>
    </row>
    <row spans="1:5" r="7">
      <c t="s" s="4" r="A7">
        <v>307</v>
      </c>
      <c t="n" s="5" r="B7">
        <v>-24</v>
      </c>
      <c t="n" s="5" r="C7">
        <v>-133</v>
      </c>
      <c t="n" s="5" r="D7">
        <v>-98</v>
      </c>
      <c t="n" s="5" r="E7">
        <v>-36</v>
      </c>
    </row>
    <row spans="1:5" r="8">
      <c t="s" s="4" r="A8">
        <v>308</v>
      </c>
      <c t="n" s="5" r="B8">
        <v>-23</v>
      </c>
      <c t="n" s="5" r="C8">
        <v>-3</v>
      </c>
      <c t="n" s="5" r="D8">
        <v>-22</v>
      </c>
    </row>
    <row spans="1:5" r="9">
      <c t="s" s="4" r="A9">
        <v>309</v>
      </c>
      <c t="n" s="5" r="B9">
        <v>-268</v>
      </c>
      <c t="n" s="5" r="C9">
        <v>-208</v>
      </c>
      <c t="n" s="5" r="D9">
        <v>-343</v>
      </c>
      <c t="n" s="5" r="E9">
        <v>-121</v>
      </c>
    </row>
    <row spans="1:5" r="10">
      <c t="s" s="4" r="A10">
        <v>310</v>
      </c>
      <c t="n" s="5" r="B10">
        <v>294</v>
      </c>
      <c t="n" s="5" r="C10">
        <v>196</v>
      </c>
      <c t="n" s="5" r="D10">
        <v>476</v>
      </c>
      <c t="n" s="5" r="E10">
        <v>259</v>
      </c>
    </row>
    <row spans="1:5" r="11">
      <c t="s" s="4" r="A11">
        <v>311</v>
      </c>
      <c t="n" s="7" r="B11">
        <v>8895</v>
      </c>
      <c t="n" s="7" r="C11">
        <v>6162</v>
      </c>
      <c t="n" s="7" r="D11">
        <v>8097</v>
      </c>
      <c t="n" s="7" r="E11">
        <v>40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09"/>
  <sheetViews>
    <sheetView workbookViewId="0">
      <selection activeCell="A1" sqref="A1"/>
    </sheetView>
  </sheetViews>
  <sheetFormatPr baseColWidth="10" defaultRowHeight="15"/>
  <cols>
    <col customWidth="1" max="1" min="1" width="59"/>
    <col customWidth="1" max="2" min="2" width="80"/>
    <col customWidth="1" max="3" min="3" width="19"/>
    <col customWidth="1" max="4" min="4" width="4"/>
    <col customWidth="1" max="5" min="5" width="19"/>
    <col customWidth="1" max="6" min="6" width="4"/>
    <col customWidth="1" max="7" min="7" width="19"/>
    <col customWidth="1" max="8" min="8" width="4"/>
  </cols>
  <sheetData>
    <row spans="1:8" r="1">
      <c t="s" s="1" r="A1">
        <v>312</v>
      </c>
      <c t="s" s="2" r="C1">
        <v>1</v>
      </c>
      <c t="s" s="2" r="E1">
        <v>39</v>
      </c>
    </row>
    <row spans="1:8" r="2">
      <c t="s" s="2" r="C2">
        <v>2</v>
      </c>
      <c t="s" s="2" r="E2">
        <v>16</v>
      </c>
      <c t="s" s="2" r="G2">
        <v>17</v>
      </c>
    </row>
    <row spans="1:8" r="3">
      <c t="s" s="3" r="A3">
        <v>313</v>
      </c>
    </row>
    <row spans="1:8" r="4">
      <c t="s" s="4" r="A4">
        <v>314</v>
      </c>
      <c t="n" s="7" r="C4">
        <v>5284</v>
      </c>
      <c t="n" s="7" r="E4">
        <v>5586</v>
      </c>
      <c t="n" s="7" r="G4">
        <v>3972</v>
      </c>
    </row>
    <row spans="1:8" r="5">
      <c t="s" s="4" r="A5">
        <v>315</v>
      </c>
      <c t="n" s="7" r="C5">
        <v>7721</v>
      </c>
      <c t="n" s="7" r="E5">
        <v>7794</v>
      </c>
      <c t="n" s="7" r="G5">
        <v>5396</v>
      </c>
    </row>
    <row spans="1:8" r="6">
      <c t="s" s="4" r="A6">
        <v>316</v>
      </c>
    </row>
    <row spans="1:8" r="7">
      <c t="s" s="3" r="A7">
        <v>313</v>
      </c>
    </row>
    <row spans="1:8" r="8">
      <c t="s" s="4" r="A8">
        <v>317</v>
      </c>
      <c t="s" s="4" r="B8">
        <v>318</v>
      </c>
      <c t="s" s="4" r="C8">
        <v>319</v>
      </c>
      <c t="s" s="4" r="E8">
        <v>319</v>
      </c>
      <c t="s" s="4" r="G8">
        <v>319</v>
      </c>
    </row>
    <row spans="1:8" r="9">
      <c t="s" s="4" r="A9">
        <v>320</v>
      </c>
      <c t="s" s="4" r="C9">
        <v>321</v>
      </c>
      <c t="s" s="4" r="E9">
        <v>321</v>
      </c>
      <c t="s" s="4" r="G9">
        <v>321</v>
      </c>
    </row>
    <row spans="1:8" r="10">
      <c t="s" s="4" r="A10">
        <v>322</v>
      </c>
    </row>
    <row spans="1:8" r="11">
      <c t="s" s="3" r="A11">
        <v>313</v>
      </c>
    </row>
    <row spans="1:8" r="12">
      <c t="s" s="4" r="A12">
        <v>314</v>
      </c>
      <c t="n" s="7" r="C12">
        <v>0</v>
      </c>
      <c t="n" s="7" r="E12">
        <v>0</v>
      </c>
    </row>
    <row spans="1:8" r="13">
      <c t="s" s="4" r="A13">
        <v>315</v>
      </c>
      <c t="n" s="5" r="C13">
        <v>1079</v>
      </c>
      <c t="n" s="5" r="E13">
        <v>1515</v>
      </c>
    </row>
    <row spans="1:8" r="14">
      <c t="s" s="4" r="A14">
        <v>323</v>
      </c>
    </row>
    <row spans="1:8" r="15">
      <c t="s" s="3" r="A15">
        <v>313</v>
      </c>
    </row>
    <row spans="1:8" r="16">
      <c t="s" s="4" r="A16">
        <v>314</v>
      </c>
      <c t="n" s="5" r="C16">
        <v>269</v>
      </c>
      <c t="n" s="5" r="E16">
        <v>142</v>
      </c>
    </row>
    <row spans="1:8" r="17">
      <c t="s" s="4" r="A17">
        <v>315</v>
      </c>
      <c t="n" s="5" r="C17">
        <v>1785</v>
      </c>
      <c t="s" s="4" r="D17">
        <v>324</v>
      </c>
      <c t="n" s="5" r="E17">
        <v>374</v>
      </c>
      <c t="s" s="4" r="F17">
        <v>325</v>
      </c>
    </row>
    <row spans="1:8" r="18">
      <c t="s" s="4" r="A18">
        <v>326</v>
      </c>
    </row>
    <row spans="1:8" r="19">
      <c t="s" s="3" r="A19">
        <v>313</v>
      </c>
    </row>
    <row spans="1:8" r="20">
      <c t="s" s="4" r="A20">
        <v>314</v>
      </c>
      <c t="n" s="5" r="C20">
        <v>950</v>
      </c>
      <c t="n" s="5" r="E20">
        <v>450</v>
      </c>
      <c t="n" s="7" r="G20">
        <v>450</v>
      </c>
    </row>
    <row spans="1:8" r="21">
      <c t="s" s="4" r="A21">
        <v>315</v>
      </c>
      <c t="n" s="5" r="C21">
        <v>539</v>
      </c>
      <c t="n" s="5" r="E21">
        <v>249</v>
      </c>
      <c t="n" s="5" r="G21">
        <v>255</v>
      </c>
    </row>
    <row spans="1:8" r="22">
      <c t="s" s="4" r="A22">
        <v>327</v>
      </c>
    </row>
    <row spans="1:8" r="23">
      <c t="s" s="3" r="A23">
        <v>313</v>
      </c>
    </row>
    <row spans="1:8" r="24">
      <c t="s" s="4" r="A24">
        <v>314</v>
      </c>
      <c t="n" s="5" r="C24">
        <v>750</v>
      </c>
      <c t="n" s="5" r="E24">
        <v>750</v>
      </c>
      <c t="n" s="5" r="G24">
        <v>750</v>
      </c>
    </row>
    <row spans="1:8" r="25">
      <c t="s" s="4" r="A25">
        <v>315</v>
      </c>
      <c t="n" s="5" r="C25">
        <v>0</v>
      </c>
      <c t="n" s="5" r="E25">
        <v>0</v>
      </c>
      <c t="n" s="5" r="G25">
        <v>0</v>
      </c>
    </row>
    <row spans="1:8" r="26">
      <c t="s" s="4" r="A26">
        <v>328</v>
      </c>
    </row>
    <row spans="1:8" r="27">
      <c t="s" s="3" r="A27">
        <v>313</v>
      </c>
    </row>
    <row spans="1:8" r="28">
      <c t="s" s="4" r="A28">
        <v>314</v>
      </c>
      <c t="s" s="4" r="B28">
        <v>329</v>
      </c>
      <c t="n" s="5" r="E28">
        <v>-22</v>
      </c>
      <c t="n" s="5" r="G28">
        <v>-394</v>
      </c>
    </row>
    <row spans="1:8" r="29">
      <c t="s" s="4" r="A29">
        <v>330</v>
      </c>
    </row>
    <row spans="1:8" r="30">
      <c t="s" s="3" r="A30">
        <v>313</v>
      </c>
    </row>
    <row spans="1:8" r="31">
      <c t="s" s="4" r="A31">
        <v>314</v>
      </c>
      <c t="n" s="5" r="E31">
        <v>126</v>
      </c>
    </row>
    <row spans="1:8" r="32">
      <c t="s" s="4" r="A32">
        <v>315</v>
      </c>
      <c t="n" s="5" r="E32">
        <v>126</v>
      </c>
    </row>
    <row spans="1:8" r="33">
      <c t="s" s="4" r="A33">
        <v>331</v>
      </c>
    </row>
    <row spans="1:8" r="34">
      <c t="s" s="3" r="A34">
        <v>313</v>
      </c>
    </row>
    <row spans="1:8" r="35">
      <c t="s" s="4" r="A35">
        <v>314</v>
      </c>
      <c t="n" s="5" r="E35">
        <v>536</v>
      </c>
    </row>
    <row spans="1:8" r="36">
      <c t="s" s="4" r="A36">
        <v>315</v>
      </c>
      <c t="n" s="5" r="E36">
        <v>932</v>
      </c>
    </row>
    <row spans="1:8" r="37">
      <c t="s" s="4" r="A37">
        <v>332</v>
      </c>
    </row>
    <row spans="1:8" r="38">
      <c t="s" s="3" r="A38">
        <v>313</v>
      </c>
    </row>
    <row spans="1:8" r="39">
      <c t="s" s="4" r="A39">
        <v>314</v>
      </c>
      <c t="n" s="5" r="E39">
        <v>498</v>
      </c>
    </row>
    <row spans="1:8" r="40">
      <c t="s" s="4" r="A40">
        <v>315</v>
      </c>
      <c t="n" s="5" r="E40">
        <v>739</v>
      </c>
    </row>
    <row spans="1:8" r="41">
      <c t="s" s="4" r="A41">
        <v>333</v>
      </c>
    </row>
    <row spans="1:8" r="42">
      <c t="s" s="3" r="A42">
        <v>313</v>
      </c>
    </row>
    <row spans="1:8" r="43">
      <c t="s" s="4" r="A43">
        <v>314</v>
      </c>
      <c t="n" s="5" r="C43">
        <v>2354</v>
      </c>
      <c t="n" s="5" r="E43">
        <v>2480</v>
      </c>
      <c t="n" s="5" r="G43">
        <v>1123</v>
      </c>
    </row>
    <row spans="1:8" r="44">
      <c t="s" s="4" r="A44">
        <v>315</v>
      </c>
      <c t="n" s="5" r="C44">
        <v>3788</v>
      </c>
      <c t="n" s="5" r="E44">
        <v>3935</v>
      </c>
      <c t="n" s="5" r="G44">
        <v>1597</v>
      </c>
    </row>
    <row spans="1:8" r="45">
      <c t="s" s="4" r="A45">
        <v>334</v>
      </c>
    </row>
    <row spans="1:8" r="46">
      <c t="s" s="3" r="A46">
        <v>313</v>
      </c>
    </row>
    <row spans="1:8" r="47">
      <c t="s" s="4" r="A47">
        <v>314</v>
      </c>
      <c t="n" s="5" r="C47">
        <v>250</v>
      </c>
      <c t="n" s="5" r="E47">
        <v>250</v>
      </c>
      <c t="n" s="5" r="G47">
        <v>250</v>
      </c>
    </row>
    <row spans="1:8" r="48">
      <c t="s" s="4" r="A48">
        <v>315</v>
      </c>
      <c t="n" s="7" r="C48">
        <v>0</v>
      </c>
      <c t="n" s="7" r="E48">
        <v>0</v>
      </c>
      <c t="n" s="7" r="G48">
        <v>0</v>
      </c>
    </row>
    <row spans="1:8" r="49">
      <c t="s" s="4" r="A49">
        <v>317</v>
      </c>
      <c t="s" s="4" r="B49">
        <v>318</v>
      </c>
      <c t="s" s="4" r="C49">
        <v>319</v>
      </c>
      <c t="s" s="4" r="E49">
        <v>319</v>
      </c>
      <c t="s" s="4" r="G49">
        <v>319</v>
      </c>
    </row>
    <row spans="1:8" r="50">
      <c t="s" s="4" r="A50">
        <v>320</v>
      </c>
      <c t="s" s="4" r="C50">
        <v>321</v>
      </c>
      <c t="s" s="4" r="E50">
        <v>321</v>
      </c>
      <c t="s" s="4" r="G50">
        <v>321</v>
      </c>
    </row>
    <row spans="1:8" r="51">
      <c t="s" s="4" r="A51">
        <v>335</v>
      </c>
    </row>
    <row spans="1:8" r="52">
      <c t="s" s="3" r="A52">
        <v>313</v>
      </c>
    </row>
    <row spans="1:8" r="53">
      <c t="s" s="4" r="A53">
        <v>314</v>
      </c>
      <c t="n" s="7" r="C53">
        <v>1207</v>
      </c>
      <c t="n" s="7" r="E53">
        <v>1491</v>
      </c>
      <c t="n" s="7" r="G53">
        <v>1479</v>
      </c>
    </row>
    <row spans="1:8" r="54">
      <c t="s" s="4" r="A54">
        <v>315</v>
      </c>
      <c t="n" s="7" r="C54">
        <v>0</v>
      </c>
      <c t="n" s="7" r="E54">
        <v>0</v>
      </c>
      <c t="n" s="7" r="G54">
        <v>0</v>
      </c>
    </row>
    <row spans="1:8" r="55">
      <c t="s" s="4" r="A55">
        <v>317</v>
      </c>
      <c t="s" s="4" r="B55">
        <v>318</v>
      </c>
      <c t="s" s="4" r="C55">
        <v>319</v>
      </c>
      <c t="s" s="4" r="E55">
        <v>319</v>
      </c>
      <c t="s" s="4" r="G55">
        <v>319</v>
      </c>
    </row>
    <row spans="1:8" r="56">
      <c t="s" s="4" r="A56">
        <v>320</v>
      </c>
      <c t="s" s="4" r="C56">
        <v>321</v>
      </c>
      <c t="s" s="4" r="E56">
        <v>321</v>
      </c>
      <c t="s" s="4" r="G56">
        <v>321</v>
      </c>
    </row>
    <row spans="1:8" r="57">
      <c t="s" s="4" r="A57">
        <v>336</v>
      </c>
    </row>
    <row spans="1:8" r="58">
      <c t="s" s="3" r="A58">
        <v>313</v>
      </c>
    </row>
    <row spans="1:8" r="59">
      <c t="s" s="4" r="A59">
        <v>314</v>
      </c>
      <c t="n" s="7" r="C59">
        <v>1687</v>
      </c>
      <c t="n" s="7" r="E59">
        <v>1687</v>
      </c>
      <c t="n" s="7" r="G59">
        <v>1687</v>
      </c>
    </row>
    <row spans="1:8" r="60">
      <c t="s" s="4" r="A60">
        <v>315</v>
      </c>
      <c t="n" s="7" r="C60">
        <v>2908</v>
      </c>
      <c t="s" s="4" r="D60">
        <v>337</v>
      </c>
      <c t="n" s="7" r="E60">
        <v>2484</v>
      </c>
      <c t="s" s="4" r="F60">
        <v>338</v>
      </c>
      <c t="n" s="7" r="G60">
        <v>2299</v>
      </c>
      <c t="s" s="4" r="H60">
        <v>339</v>
      </c>
    </row>
    <row spans="1:8" r="61">
      <c t="s" s="4" r="A61">
        <v>317</v>
      </c>
      <c t="s" s="4" r="B61">
        <v>340</v>
      </c>
      <c t="s" s="4" r="C61">
        <v>319</v>
      </c>
      <c t="s" s="4" r="E61">
        <v>319</v>
      </c>
      <c t="s" s="4" r="G61">
        <v>319</v>
      </c>
    </row>
    <row spans="1:8" r="62">
      <c t="s" s="4" r="A62">
        <v>320</v>
      </c>
      <c t="s" s="4" r="C62">
        <v>321</v>
      </c>
      <c t="s" s="4" r="E62">
        <v>321</v>
      </c>
      <c t="s" s="4" r="G62">
        <v>341</v>
      </c>
    </row>
    <row spans="1:8" r="63">
      <c t="s" s="4" r="A63">
        <v>342</v>
      </c>
    </row>
    <row spans="1:8" r="64">
      <c t="s" s="3" r="A64">
        <v>313</v>
      </c>
    </row>
    <row spans="1:8" r="65">
      <c t="s" s="4" r="A65">
        <v>314</v>
      </c>
      <c t="n" s="7" r="C65">
        <v>3144</v>
      </c>
      <c t="n" s="7" r="E65">
        <v>3428</v>
      </c>
      <c t="n" s="7" r="G65">
        <v>3416</v>
      </c>
    </row>
    <row spans="1:8" r="66">
      <c t="s" s="4" r="A66">
        <v>315</v>
      </c>
      <c t="n" s="5" r="C66">
        <v>2908</v>
      </c>
      <c t="n" s="5" r="E66">
        <v>2484</v>
      </c>
      <c t="n" s="5" r="G66">
        <v>2299</v>
      </c>
    </row>
    <row spans="1:8" r="67">
      <c t="s" s="4" r="A67">
        <v>343</v>
      </c>
    </row>
    <row spans="1:8" r="68">
      <c t="s" s="3" r="A68">
        <v>313</v>
      </c>
    </row>
    <row spans="1:8" r="69">
      <c t="s" s="4" r="A69">
        <v>314</v>
      </c>
      <c t="n" s="5" r="C69">
        <v>-214</v>
      </c>
      <c t="n" s="5" r="E69">
        <v>-322</v>
      </c>
      <c t="n" s="5" r="G69">
        <v>-567</v>
      </c>
    </row>
    <row spans="1:8" r="70">
      <c t="s" s="4" r="A70">
        <v>315</v>
      </c>
      <c t="n" s="5" r="C70">
        <v>0</v>
      </c>
      <c t="n" s="5" r="E70">
        <v>0</v>
      </c>
      <c t="n" s="5" r="G70">
        <v>0</v>
      </c>
    </row>
    <row spans="1:8" r="71">
      <c t="s" s="4" r="A71">
        <v>344</v>
      </c>
    </row>
    <row spans="1:8" r="72">
      <c t="s" s="3" r="A72">
        <v>313</v>
      </c>
    </row>
    <row spans="1:8" r="73">
      <c t="s" s="4" r="A73">
        <v>315</v>
      </c>
      <c t="s" s="4" r="B73">
        <v>345</v>
      </c>
      <c t="n" s="5" r="C73">
        <v>1025</v>
      </c>
      <c t="n" s="5" r="E73">
        <v>1000</v>
      </c>
    </row>
    <row spans="1:8" r="74">
      <c t="s" s="4" r="A74">
        <v>346</v>
      </c>
    </row>
    <row spans="1:8" r="75">
      <c t="s" s="3" r="A75">
        <v>313</v>
      </c>
    </row>
    <row spans="1:8" r="76">
      <c t="s" s="4" r="A76">
        <v>314</v>
      </c>
      <c t="n" s="5" r="E76">
        <v>0</v>
      </c>
      <c t="n" s="5" r="G76">
        <v>0</v>
      </c>
    </row>
    <row spans="1:8" r="77">
      <c t="s" s="4" r="A77">
        <v>315</v>
      </c>
      <c t="n" s="7" r="E77">
        <v>375</v>
      </c>
      <c t="n" s="5" r="G77">
        <v>1500</v>
      </c>
    </row>
    <row spans="1:8" r="78">
      <c t="s" s="4" r="A78">
        <v>347</v>
      </c>
    </row>
    <row spans="1:8" r="79">
      <c t="s" s="3" r="A79">
        <v>313</v>
      </c>
    </row>
    <row spans="1:8" r="80">
      <c t="s" s="4" r="A80">
        <v>314</v>
      </c>
      <c t="n" s="5" r="G80">
        <v>0</v>
      </c>
    </row>
    <row spans="1:8" r="81">
      <c t="s" s="4" r="A81">
        <v>315</v>
      </c>
      <c t="s" s="4" r="B81">
        <v>348</v>
      </c>
      <c t="n" s="5" r="G81">
        <v>1042</v>
      </c>
    </row>
    <row spans="1:8" r="82">
      <c t="s" s="4" r="A82">
        <v>349</v>
      </c>
    </row>
    <row spans="1:8" r="83">
      <c t="s" s="3" r="A83">
        <v>313</v>
      </c>
    </row>
    <row spans="1:8" r="84">
      <c t="s" s="4" r="A84">
        <v>314</v>
      </c>
      <c t="n" s="5" r="G84">
        <v>142</v>
      </c>
    </row>
    <row spans="1:8" r="85">
      <c t="s" s="4" r="A85">
        <v>315</v>
      </c>
      <c t="n" s="5" r="G85">
        <v>180</v>
      </c>
    </row>
    <row spans="1:8" r="86">
      <c t="s" s="4" r="A86">
        <v>350</v>
      </c>
    </row>
    <row spans="1:8" r="87">
      <c t="s" s="3" r="A87">
        <v>313</v>
      </c>
    </row>
    <row spans="1:8" r="88">
      <c t="s" s="4" r="A88">
        <v>314</v>
      </c>
      <c t="n" s="5" r="G88">
        <v>138</v>
      </c>
    </row>
    <row spans="1:8" r="89">
      <c t="s" s="4" r="A89">
        <v>315</v>
      </c>
      <c t="n" s="5" r="G89">
        <v>120</v>
      </c>
    </row>
    <row spans="1:8" r="90">
      <c t="s" s="4" r="A90">
        <v>351</v>
      </c>
    </row>
    <row spans="1:8" r="91">
      <c t="s" s="3" r="A91">
        <v>313</v>
      </c>
    </row>
    <row spans="1:8" r="92">
      <c t="s" s="4" r="A92">
        <v>314</v>
      </c>
      <c t="n" s="5" r="G92">
        <v>37</v>
      </c>
    </row>
    <row spans="1:8" r="93">
      <c t="s" s="4" r="A93">
        <v>315</v>
      </c>
      <c t="n" s="7" r="G93">
        <v>0</v>
      </c>
    </row>
    <row spans="1:8" r="94">
      <c t="s" s="4" r="A94">
        <v>352</v>
      </c>
    </row>
    <row spans="1:8" r="95">
      <c t="s" s="3" r="A95">
        <v>313</v>
      </c>
    </row>
    <row spans="1:8" r="96">
      <c t="s" s="4" r="A96">
        <v>314</v>
      </c>
      <c t="s" s="4" r="B96">
        <v>353</v>
      </c>
      <c t="n" s="5" r="C96">
        <v>385</v>
      </c>
    </row>
    <row spans="1:8" r="97">
      <c t="s" s="4" r="A97">
        <v>315</v>
      </c>
      <c t="n" s="7" r="C97">
        <v>385</v>
      </c>
    </row>
    <row spans="1:8" r="98">
      <c t="n" r="A98"/>
    </row>
    <row spans="1:8" r="99">
      <c t="s" s="4" r="A99">
        <v>318</v>
      </c>
      <c t="s" s="4" r="B99">
        <v>354</v>
      </c>
    </row>
    <row spans="1:8" r="100">
      <c t="s" s="4" r="A100">
        <v>324</v>
      </c>
      <c t="s" s="4" r="B100">
        <v>355</v>
      </c>
    </row>
    <row spans="1:8" r="101">
      <c t="s" s="4" r="A101">
        <v>325</v>
      </c>
      <c t="s" s="4" r="B101">
        <v>356</v>
      </c>
    </row>
    <row spans="1:8" r="102">
      <c t="s" s="4" r="A102">
        <v>329</v>
      </c>
      <c t="s" s="4" r="B102">
        <v>357</v>
      </c>
    </row>
    <row spans="1:8" r="103">
      <c t="s" s="4" r="A103">
        <v>337</v>
      </c>
      <c t="s" s="4" r="B103">
        <v>358</v>
      </c>
    </row>
    <row spans="1:8" r="104">
      <c t="s" s="4" r="A104">
        <v>338</v>
      </c>
      <c t="s" s="4" r="B104">
        <v>359</v>
      </c>
    </row>
    <row spans="1:8" r="105">
      <c t="s" s="4" r="A105">
        <v>339</v>
      </c>
      <c t="s" s="4" r="B105">
        <v>360</v>
      </c>
    </row>
    <row spans="1:8" r="106">
      <c t="s" s="4" r="A106">
        <v>340</v>
      </c>
      <c t="s" s="4" r="B106">
        <v>361</v>
      </c>
    </row>
    <row spans="1:8" r="107">
      <c t="s" s="4" r="A107">
        <v>345</v>
      </c>
      <c t="s" s="4" r="B107">
        <v>362</v>
      </c>
    </row>
    <row spans="1:8" r="108">
      <c t="s" s="4" r="A108">
        <v>348</v>
      </c>
      <c t="s" s="4" r="B108">
        <v>363</v>
      </c>
    </row>
    <row spans="1:8" r="109">
      <c t="s" s="4" r="A109">
        <v>353</v>
      </c>
      <c t="s" s="4" r="B109">
        <v>364</v>
      </c>
    </row>
  </sheetData>
  <mergeCells count="18">
    <mergeCell ref="A1:B2"/>
    <mergeCell ref="C1:D1"/>
    <mergeCell ref="E1:H1"/>
    <mergeCell ref="C2:D2"/>
    <mergeCell ref="E2:F2"/>
    <mergeCell ref="G2:H2"/>
    <mergeCell ref="A98:G98"/>
    <mergeCell ref="B99:G99"/>
    <mergeCell ref="B100:G100"/>
    <mergeCell ref="B101:G101"/>
    <mergeCell ref="B102:G102"/>
    <mergeCell ref="B103:G103"/>
    <mergeCell ref="B104:G104"/>
    <mergeCell ref="B105:G105"/>
    <mergeCell ref="B106:G106"/>
    <mergeCell ref="B107:G107"/>
    <mergeCell ref="B108:G108"/>
    <mergeCell ref="B109:G10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4"/>
    <col customWidth="1" max="5" min="5" width="27"/>
    <col customWidth="1" max="6" min="6" width="4"/>
    <col customWidth="1" max="7" min="7" width="27"/>
    <col customWidth="1" max="8" min="8" width="4"/>
  </cols>
  <sheetData>
    <row spans="1:8" r="1">
      <c t="s" s="1" r="A1">
        <v>365</v>
      </c>
      <c t="s" s="2" r="C1">
        <v>1</v>
      </c>
      <c t="s" s="2" r="E1">
        <v>39</v>
      </c>
    </row>
    <row spans="1:8" r="2">
      <c t="s" s="2" r="C2">
        <v>366</v>
      </c>
      <c t="s" s="2" r="E2">
        <v>367</v>
      </c>
      <c t="s" s="2" r="G2">
        <v>368</v>
      </c>
    </row>
    <row spans="1:8" r="3">
      <c t="s" s="3" r="A3">
        <v>369</v>
      </c>
    </row>
    <row spans="1:8" r="4">
      <c t="s" s="4" r="A4">
        <v>370</v>
      </c>
      <c t="n" s="5" r="C4">
        <v>1</v>
      </c>
      <c t="n" s="5" r="E4">
        <v>1</v>
      </c>
      <c t="n" s="5" r="G4">
        <v>1</v>
      </c>
    </row>
    <row spans="1:8" r="5">
      <c t="s" s="4" r="A5">
        <v>371</v>
      </c>
      <c t="n" s="5" r="C5">
        <v>3</v>
      </c>
      <c t="n" s="5" r="E5">
        <v>3</v>
      </c>
      <c t="n" s="5" r="G5">
        <v>3</v>
      </c>
    </row>
    <row spans="1:8" r="6">
      <c t="s" s="4" r="A6">
        <v>372</v>
      </c>
      <c t="n" s="7" r="C6">
        <v>7721</v>
      </c>
      <c t="s" s="4" r="D6">
        <v>318</v>
      </c>
      <c t="n" s="7" r="E6">
        <v>5997</v>
      </c>
      <c t="s" s="4" r="F6">
        <v>318</v>
      </c>
      <c t="n" s="7" r="G6">
        <v>5275</v>
      </c>
      <c t="s" s="4" r="H6">
        <v>324</v>
      </c>
    </row>
    <row spans="1:8" r="7">
      <c t="s" s="4" r="A7">
        <v>373</v>
      </c>
      <c t="n" s="5" r="C7">
        <v>6365</v>
      </c>
      <c t="n" s="5" r="E7">
        <v>4903</v>
      </c>
      <c t="n" s="5" r="G7">
        <v>4750</v>
      </c>
    </row>
    <row spans="1:8" r="8">
      <c t="s" s="4" r="A8">
        <v>374</v>
      </c>
      <c t="n" s="7" r="C8">
        <v>5498</v>
      </c>
      <c t="n" s="7" r="E8">
        <v>4748</v>
      </c>
      <c t="n" s="7" r="G8">
        <v>4364</v>
      </c>
    </row>
    <row spans="1:8" r="9">
      <c t="s" s="4" r="A9">
        <v>375</v>
      </c>
      <c t="s" s="4" r="B9">
        <v>325</v>
      </c>
      <c t="s" s="4" r="C9">
        <v>376</v>
      </c>
      <c t="s" s="4" r="E9">
        <v>377</v>
      </c>
      <c t="s" s="4" r="G9">
        <v>378</v>
      </c>
    </row>
    <row spans="1:8" r="10">
      <c t="s" s="4" r="A10">
        <v>379</v>
      </c>
      <c t="n" s="7" r="C10">
        <v>1000</v>
      </c>
      <c t="n" s="7" r="E10">
        <v>1000</v>
      </c>
      <c t="n" s="7" r="G10">
        <v>1000</v>
      </c>
    </row>
    <row spans="1:8" r="11">
      <c t="s" s="4" r="A11">
        <v>380</v>
      </c>
    </row>
    <row spans="1:8" r="12">
      <c t="s" s="3" r="A12">
        <v>369</v>
      </c>
    </row>
    <row spans="1:8" r="13">
      <c t="s" s="4" r="A13">
        <v>370</v>
      </c>
      <c t="n" s="5" r="C13">
        <v>1</v>
      </c>
      <c t="n" s="5" r="E13">
        <v>1</v>
      </c>
      <c t="n" s="5" r="G13">
        <v>1</v>
      </c>
    </row>
    <row spans="1:8" r="14">
      <c t="s" s="4" r="A14">
        <v>371</v>
      </c>
      <c t="n" s="5" r="C14">
        <v>3</v>
      </c>
      <c t="n" s="5" r="E14">
        <v>3</v>
      </c>
      <c t="n" s="5" r="G14">
        <v>3</v>
      </c>
    </row>
    <row spans="1:8" r="15">
      <c t="s" s="4" r="A15">
        <v>372</v>
      </c>
      <c t="n" s="7" r="C15">
        <v>7721</v>
      </c>
      <c t="s" s="4" r="D15">
        <v>318</v>
      </c>
      <c t="n" s="7" r="E15">
        <v>5997</v>
      </c>
      <c t="s" s="4" r="F15">
        <v>318</v>
      </c>
      <c t="n" s="7" r="G15">
        <v>5275</v>
      </c>
      <c t="s" s="4" r="H15">
        <v>324</v>
      </c>
    </row>
    <row spans="1:8" r="16">
      <c t="s" s="4" r="A16">
        <v>373</v>
      </c>
      <c t="n" s="5" r="C16">
        <v>6365</v>
      </c>
      <c t="s" s="4" r="D16">
        <v>329</v>
      </c>
      <c t="n" s="5" r="E16">
        <v>4903</v>
      </c>
      <c t="s" s="4" r="F16">
        <v>329</v>
      </c>
      <c t="n" s="5" r="G16">
        <v>4750</v>
      </c>
    </row>
    <row spans="1:8" r="17">
      <c t="s" s="4" r="A17">
        <v>374</v>
      </c>
      <c t="n" s="7" r="C17">
        <v>5498</v>
      </c>
      <c t="n" s="7" r="E17">
        <v>4748</v>
      </c>
      <c t="n" s="7" r="G17">
        <v>4364</v>
      </c>
    </row>
    <row spans="1:8" r="18">
      <c t="s" s="4" r="A18">
        <v>375</v>
      </c>
      <c t="s" s="4" r="B18">
        <v>325</v>
      </c>
      <c t="s" s="4" r="C18">
        <v>376</v>
      </c>
      <c t="s" s="4" r="E18">
        <v>377</v>
      </c>
      <c t="s" s="4" r="G18">
        <v>378</v>
      </c>
    </row>
    <row spans="1:8" r="19">
      <c t="s" s="4" r="A19">
        <v>379</v>
      </c>
      <c t="n" s="7" r="C19">
        <v>1000</v>
      </c>
      <c t="n" s="7" r="E19">
        <v>1000</v>
      </c>
      <c t="n" s="7" r="G19">
        <v>1000</v>
      </c>
    </row>
    <row spans="1:8" r="20">
      <c t="n" r="A20"/>
    </row>
    <row spans="1:8" r="21">
      <c t="s" s="4" r="A21">
        <v>318</v>
      </c>
      <c t="s" s="4" r="B21">
        <v>381</v>
      </c>
    </row>
    <row spans="1:8" r="22">
      <c t="s" s="4" r="A22">
        <v>324</v>
      </c>
      <c t="s" s="4" r="B22">
        <v>382</v>
      </c>
    </row>
    <row spans="1:8" r="23">
      <c t="s" s="4" r="A23">
        <v>325</v>
      </c>
      <c t="s" s="4" r="B23">
        <v>383</v>
      </c>
    </row>
    <row spans="1:8" r="24">
      <c t="s" s="4" r="A24">
        <v>329</v>
      </c>
      <c t="s" s="4" r="B24">
        <v>384</v>
      </c>
    </row>
  </sheetData>
  <mergeCells count="11">
    <mergeCell ref="A1:B2"/>
    <mergeCell ref="C1:D1"/>
    <mergeCell ref="E1:H1"/>
    <mergeCell ref="C2:D2"/>
    <mergeCell ref="E2:F2"/>
    <mergeCell ref="G2:H2"/>
    <mergeCell ref="A20:G20"/>
    <mergeCell ref="B21:G21"/>
    <mergeCell ref="B22:G22"/>
    <mergeCell ref="B23:G23"/>
    <mergeCell ref="B24:G2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97"/>
  <sheetViews>
    <sheetView workbookViewId="0">
      <selection activeCell="A1" sqref="A1"/>
    </sheetView>
  </sheetViews>
  <sheetFormatPr baseColWidth="10" defaultRowHeight="15"/>
  <cols>
    <col customWidth="1" max="1" min="1" width="73"/>
    <col customWidth="1" max="2" min="2" width="80"/>
    <col customWidth="1" max="3" min="3" width="27"/>
    <col customWidth="1" max="4" min="4" width="27"/>
    <col customWidth="1" max="5" min="5" width="4"/>
    <col customWidth="1" max="6" min="6" width="27"/>
    <col customWidth="1" max="7" min="7" width="4"/>
  </cols>
  <sheetData>
    <row spans="1:7" r="1">
      <c t="s" s="1" r="A1">
        <v>385</v>
      </c>
      <c t="s" s="2" r="C1">
        <v>1</v>
      </c>
      <c t="s" s="2" r="D1">
        <v>39</v>
      </c>
    </row>
    <row spans="1:7" r="2">
      <c t="s" s="2" r="C2">
        <v>366</v>
      </c>
      <c t="s" s="2" r="D2">
        <v>367</v>
      </c>
      <c t="s" s="2" r="F2">
        <v>368</v>
      </c>
    </row>
    <row spans="1:7" r="3">
      <c t="s" s="4" r="A3">
        <v>386</v>
      </c>
    </row>
    <row spans="1:7" r="4">
      <c t="s" s="3" r="A4">
        <v>387</v>
      </c>
    </row>
    <row spans="1:7" r="5">
      <c t="s" s="4" r="A5">
        <v>370</v>
      </c>
      <c t="n" s="5" r="C5">
        <v>1</v>
      </c>
      <c t="n" s="5" r="D5">
        <v>1</v>
      </c>
    </row>
    <row spans="1:7" r="6">
      <c t="s" s="4" r="A6">
        <v>371</v>
      </c>
      <c t="n" s="5" r="C6">
        <v>2</v>
      </c>
      <c t="n" s="5" r="D6">
        <v>1</v>
      </c>
    </row>
    <row spans="1:7" r="7">
      <c t="s" s="4" r="A7">
        <v>388</v>
      </c>
      <c t="n" s="7" r="C7">
        <v>1095</v>
      </c>
      <c t="n" s="7" r="D7">
        <v>515</v>
      </c>
      <c t="s" s="4" r="E7">
        <v>318</v>
      </c>
    </row>
    <row spans="1:7" r="8">
      <c t="s" s="4" r="A8">
        <v>373</v>
      </c>
      <c t="n" s="5" r="C8">
        <v>767</v>
      </c>
      <c t="n" s="5" r="D8">
        <v>361</v>
      </c>
    </row>
    <row spans="1:7" r="9">
      <c t="s" s="4" r="A9">
        <v>374</v>
      </c>
      <c t="n" s="7" r="C9">
        <v>450</v>
      </c>
      <c t="n" s="7" r="D9">
        <v>68</v>
      </c>
    </row>
    <row spans="1:7" r="10">
      <c t="s" s="4" r="A10">
        <v>389</v>
      </c>
      <c t="s" s="4" r="B10">
        <v>324</v>
      </c>
      <c t="s" s="4" r="C10">
        <v>390</v>
      </c>
      <c t="s" s="4" r="D10">
        <v>390</v>
      </c>
    </row>
    <row spans="1:7" r="11">
      <c t="s" s="4" r="A11">
        <v>379</v>
      </c>
      <c t="s" s="4" r="C11">
        <v>391</v>
      </c>
      <c t="s" s="4" r="D11">
        <v>391</v>
      </c>
    </row>
    <row spans="1:7" r="12">
      <c t="s" s="4" r="A12">
        <v>392</v>
      </c>
    </row>
    <row spans="1:7" r="13">
      <c t="s" s="3" r="A13">
        <v>387</v>
      </c>
    </row>
    <row spans="1:7" r="14">
      <c t="s" s="4" r="A14">
        <v>370</v>
      </c>
      <c t="n" s="5" r="C14">
        <v>1</v>
      </c>
    </row>
    <row spans="1:7" r="15">
      <c t="s" s="4" r="A15">
        <v>371</v>
      </c>
      <c t="n" s="5" r="C15">
        <v>1</v>
      </c>
    </row>
    <row spans="1:7" r="16">
      <c t="s" s="4" r="A16">
        <v>388</v>
      </c>
      <c t="n" s="7" r="C16">
        <v>830</v>
      </c>
    </row>
    <row spans="1:7" r="17">
      <c t="s" s="4" r="A17">
        <v>373</v>
      </c>
      <c t="n" s="5" r="C17">
        <v>500</v>
      </c>
    </row>
    <row spans="1:7" r="18">
      <c t="s" s="4" r="A18">
        <v>374</v>
      </c>
      <c t="n" s="7" r="C18">
        <v>66</v>
      </c>
    </row>
    <row spans="1:7" r="19">
      <c t="s" s="4" r="A19">
        <v>389</v>
      </c>
      <c t="s" s="4" r="B19">
        <v>324</v>
      </c>
      <c t="s" s="4" r="C19">
        <v>390</v>
      </c>
    </row>
    <row spans="1:7" r="20">
      <c t="s" s="4" r="A20">
        <v>379</v>
      </c>
      <c t="s" s="4" r="C20">
        <v>391</v>
      </c>
    </row>
    <row spans="1:7" r="21">
      <c t="s" s="4" r="A21">
        <v>393</v>
      </c>
    </row>
    <row spans="1:7" r="22">
      <c t="s" s="3" r="A22">
        <v>387</v>
      </c>
    </row>
    <row spans="1:7" r="23">
      <c t="s" s="4" r="A23">
        <v>370</v>
      </c>
      <c t="n" s="5" r="C23">
        <v>1</v>
      </c>
      <c t="n" s="5" r="D23">
        <v>1</v>
      </c>
    </row>
    <row spans="1:7" r="24">
      <c t="s" s="4" r="A24">
        <v>371</v>
      </c>
      <c t="n" s="5" r="C24">
        <v>4</v>
      </c>
      <c t="n" s="5" r="D24">
        <v>2</v>
      </c>
    </row>
    <row spans="1:7" r="25">
      <c t="s" s="4" r="A25">
        <v>388</v>
      </c>
      <c t="n" s="7" r="C25">
        <v>1275</v>
      </c>
      <c t="n" s="7" r="D25">
        <v>685</v>
      </c>
      <c t="s" s="4" r="E25">
        <v>318</v>
      </c>
    </row>
    <row spans="1:7" r="26">
      <c t="s" s="4" r="A26">
        <v>373</v>
      </c>
      <c t="n" s="5" r="C26">
        <v>893</v>
      </c>
      <c t="n" s="5" r="D26">
        <v>480</v>
      </c>
    </row>
    <row spans="1:7" r="27">
      <c t="s" s="4" r="A27">
        <v>374</v>
      </c>
      <c t="n" s="7" r="C27">
        <v>821</v>
      </c>
      <c t="n" s="7" r="D27">
        <v>404</v>
      </c>
    </row>
    <row spans="1:7" r="28">
      <c t="s" s="4" r="A28">
        <v>389</v>
      </c>
      <c t="s" s="4" r="B28">
        <v>324</v>
      </c>
      <c t="s" s="4" r="C28">
        <v>390</v>
      </c>
      <c t="s" s="4" r="D28">
        <v>390</v>
      </c>
    </row>
    <row spans="1:7" r="29">
      <c t="s" s="4" r="A29">
        <v>379</v>
      </c>
      <c t="s" s="4" r="C29">
        <v>391</v>
      </c>
      <c t="s" s="4" r="D29">
        <v>391</v>
      </c>
    </row>
    <row spans="1:7" r="30">
      <c t="s" s="4" r="A30">
        <v>394</v>
      </c>
    </row>
    <row spans="1:7" r="31">
      <c t="s" s="3" r="A31">
        <v>387</v>
      </c>
    </row>
    <row spans="1:7" r="32">
      <c t="s" s="4" r="A32">
        <v>370</v>
      </c>
      <c t="n" s="5" r="C32">
        <v>2</v>
      </c>
      <c t="n" s="5" r="D32">
        <v>2</v>
      </c>
    </row>
    <row spans="1:7" r="33">
      <c t="s" s="4" r="A33">
        <v>371</v>
      </c>
      <c t="n" s="5" r="C33">
        <v>5</v>
      </c>
      <c t="n" s="5" r="D33">
        <v>5</v>
      </c>
    </row>
    <row spans="1:7" r="34">
      <c t="s" s="4" r="A34">
        <v>388</v>
      </c>
      <c t="n" s="7" r="C34">
        <v>966</v>
      </c>
      <c t="n" s="7" r="D34">
        <v>1027</v>
      </c>
      <c t="s" s="4" r="E34">
        <v>318</v>
      </c>
    </row>
    <row spans="1:7" r="35">
      <c t="s" s="4" r="A35">
        <v>373</v>
      </c>
      <c t="n" s="5" r="C35">
        <v>730</v>
      </c>
      <c t="n" s="5" r="D35">
        <v>810</v>
      </c>
    </row>
    <row spans="1:7" r="36">
      <c t="s" s="4" r="A36">
        <v>374</v>
      </c>
      <c t="n" s="7" r="C36">
        <v>450</v>
      </c>
      <c t="n" s="7" r="D36">
        <v>349</v>
      </c>
    </row>
    <row spans="1:7" r="37">
      <c t="s" s="4" r="A37">
        <v>389</v>
      </c>
      <c t="s" s="4" r="B37">
        <v>324</v>
      </c>
      <c t="s" s="4" r="C37">
        <v>395</v>
      </c>
      <c t="s" s="4" r="D37">
        <v>377</v>
      </c>
    </row>
    <row spans="1:7" r="38">
      <c t="s" s="4" r="A38">
        <v>379</v>
      </c>
      <c t="s" s="4" r="C38">
        <v>391</v>
      </c>
      <c t="s" s="4" r="D38">
        <v>391</v>
      </c>
    </row>
    <row spans="1:7" r="39">
      <c t="s" s="4" r="A39">
        <v>396</v>
      </c>
    </row>
    <row spans="1:7" r="40">
      <c t="s" s="3" r="A40">
        <v>387</v>
      </c>
    </row>
    <row spans="1:7" r="41">
      <c t="s" s="4" r="A41">
        <v>370</v>
      </c>
      <c t="n" s="5" r="C41">
        <v>1</v>
      </c>
      <c t="n" s="5" r="D41">
        <v>1</v>
      </c>
    </row>
    <row spans="1:7" r="42">
      <c t="s" s="4" r="A42">
        <v>371</v>
      </c>
      <c t="n" s="5" r="C42">
        <v>2</v>
      </c>
      <c t="n" s="5" r="D42">
        <v>2</v>
      </c>
    </row>
    <row spans="1:7" r="43">
      <c t="s" s="4" r="A43">
        <v>388</v>
      </c>
      <c t="n" s="7" r="C43">
        <v>1132</v>
      </c>
      <c t="n" s="7" r="D43">
        <v>1230</v>
      </c>
      <c t="s" s="4" r="E43">
        <v>318</v>
      </c>
    </row>
    <row spans="1:7" r="44">
      <c t="s" s="4" r="A44">
        <v>373</v>
      </c>
      <c t="n" s="5" r="C44">
        <v>622</v>
      </c>
      <c t="n" s="5" r="D44">
        <v>861</v>
      </c>
    </row>
    <row spans="1:7" r="45">
      <c t="s" s="4" r="A45">
        <v>374</v>
      </c>
      <c t="n" s="7" r="C45">
        <v>623</v>
      </c>
      <c t="n" s="7" r="D45">
        <v>620</v>
      </c>
    </row>
    <row spans="1:7" r="46">
      <c t="s" s="4" r="A46">
        <v>389</v>
      </c>
      <c t="s" s="4" r="B46">
        <v>324</v>
      </c>
      <c t="s" s="4" r="C46">
        <v>397</v>
      </c>
      <c t="s" s="4" r="D46">
        <v>390</v>
      </c>
    </row>
    <row spans="1:7" r="47">
      <c t="s" s="4" r="A47">
        <v>379</v>
      </c>
      <c t="s" s="4" r="C47">
        <v>391</v>
      </c>
      <c t="s" s="4" r="D47">
        <v>391</v>
      </c>
    </row>
    <row spans="1:7" r="48">
      <c t="s" s="4" r="A48">
        <v>398</v>
      </c>
    </row>
    <row spans="1:7" r="49">
      <c t="s" s="3" r="A49">
        <v>387</v>
      </c>
    </row>
    <row spans="1:7" r="50">
      <c t="s" s="4" r="A50">
        <v>370</v>
      </c>
      <c t="n" s="5" r="C50">
        <v>1</v>
      </c>
      <c t="n" s="5" r="D50">
        <v>1</v>
      </c>
      <c t="n" s="5" r="F50">
        <v>1</v>
      </c>
    </row>
    <row spans="1:7" r="51">
      <c t="s" s="4" r="A51">
        <v>371</v>
      </c>
      <c t="n" s="5" r="C51">
        <v>1</v>
      </c>
      <c t="n" s="5" r="D51">
        <v>1</v>
      </c>
      <c t="n" s="5" r="F51">
        <v>1</v>
      </c>
    </row>
    <row spans="1:7" r="52">
      <c t="s" s="4" r="A52">
        <v>388</v>
      </c>
      <c t="n" s="7" r="C52">
        <v>325</v>
      </c>
      <c t="n" s="7" r="D52">
        <v>390</v>
      </c>
      <c t="s" s="4" r="E52">
        <v>318</v>
      </c>
      <c t="n" s="7" r="F52">
        <v>186</v>
      </c>
      <c t="s" s="4" r="G52">
        <v>325</v>
      </c>
    </row>
    <row spans="1:7" r="53">
      <c t="s" s="4" r="A53">
        <v>373</v>
      </c>
      <c t="n" s="5" r="C53">
        <v>227</v>
      </c>
      <c t="n" s="5" r="D53">
        <v>273</v>
      </c>
      <c t="n" s="5" r="F53">
        <v>130</v>
      </c>
    </row>
    <row spans="1:7" r="54">
      <c t="s" s="4" r="A54">
        <v>374</v>
      </c>
      <c t="n" s="7" r="C54">
        <v>64</v>
      </c>
      <c t="n" s="7" r="D54">
        <v>259</v>
      </c>
      <c t="n" s="7" r="F54">
        <v>84</v>
      </c>
    </row>
    <row spans="1:7" r="55">
      <c t="s" s="4" r="A55">
        <v>389</v>
      </c>
      <c t="s" s="4" r="B55">
        <v>324</v>
      </c>
      <c t="s" s="4" r="C55">
        <v>390</v>
      </c>
      <c t="s" s="4" r="D55">
        <v>390</v>
      </c>
      <c t="s" s="4" r="F55">
        <v>390</v>
      </c>
    </row>
    <row spans="1:7" r="56">
      <c t="s" s="4" r="A56">
        <v>379</v>
      </c>
      <c t="s" s="4" r="C56">
        <v>391</v>
      </c>
      <c t="s" s="4" r="D56">
        <v>391</v>
      </c>
    </row>
    <row spans="1:7" r="57">
      <c t="s" s="4" r="A57">
        <v>399</v>
      </c>
    </row>
    <row spans="1:7" r="58">
      <c t="s" s="3" r="A58">
        <v>387</v>
      </c>
    </row>
    <row spans="1:7" r="59">
      <c t="s" s="4" r="A59">
        <v>370</v>
      </c>
      <c t="n" s="5" r="C59">
        <v>1</v>
      </c>
    </row>
    <row spans="1:7" r="60">
      <c t="s" s="4" r="A60">
        <v>371</v>
      </c>
      <c t="n" s="5" r="C60">
        <v>2</v>
      </c>
    </row>
    <row spans="1:7" r="61">
      <c t="s" s="4" r="A61">
        <v>388</v>
      </c>
      <c t="n" s="7" r="C61">
        <v>385</v>
      </c>
    </row>
    <row spans="1:7" r="62">
      <c t="s" s="4" r="A62">
        <v>373</v>
      </c>
      <c t="n" s="5" r="C62">
        <v>270</v>
      </c>
    </row>
    <row spans="1:7" r="63">
      <c t="s" s="4" r="A63">
        <v>374</v>
      </c>
      <c t="n" s="7" r="C63">
        <v>75</v>
      </c>
    </row>
    <row spans="1:7" r="64">
      <c t="s" s="4" r="A64">
        <v>389</v>
      </c>
      <c t="s" s="4" r="B64">
        <v>324</v>
      </c>
      <c t="s" s="4" r="C64">
        <v>390</v>
      </c>
    </row>
    <row spans="1:7" r="65">
      <c t="s" s="4" r="A65">
        <v>379</v>
      </c>
      <c t="s" s="4" r="C65">
        <v>391</v>
      </c>
    </row>
    <row spans="1:7" r="66">
      <c t="s" s="4" r="A66">
        <v>380</v>
      </c>
    </row>
    <row spans="1:7" r="67">
      <c t="s" s="3" r="A67">
        <v>387</v>
      </c>
    </row>
    <row spans="1:7" r="68">
      <c t="s" s="4" r="A68">
        <v>370</v>
      </c>
      <c t="n" s="5" r="C68">
        <v>1</v>
      </c>
      <c t="n" s="5" r="D68">
        <v>2</v>
      </c>
      <c t="n" s="5" r="F68">
        <v>1</v>
      </c>
    </row>
    <row spans="1:7" r="69">
      <c t="s" s="4" r="A69">
        <v>371</v>
      </c>
      <c t="n" s="5" r="C69">
        <v>5</v>
      </c>
      <c t="n" s="5" r="D69">
        <v>4</v>
      </c>
      <c t="n" s="5" r="F69">
        <v>2</v>
      </c>
    </row>
    <row spans="1:7" r="70">
      <c t="s" s="4" r="A70">
        <v>388</v>
      </c>
      <c t="n" s="7" r="C70">
        <v>3948</v>
      </c>
      <c t="n" s="7" r="D70">
        <v>2826</v>
      </c>
      <c t="s" s="4" r="E70">
        <v>318</v>
      </c>
      <c t="n" s="7" r="F70">
        <v>1825</v>
      </c>
      <c t="s" s="4" r="G70">
        <v>325</v>
      </c>
    </row>
    <row spans="1:7" r="71">
      <c t="s" s="4" r="A71">
        <v>373</v>
      </c>
      <c t="n" s="5" r="C71">
        <v>2186</v>
      </c>
      <c t="n" s="5" r="D71">
        <v>1850</v>
      </c>
      <c t="n" s="5" r="F71">
        <v>1220</v>
      </c>
    </row>
    <row spans="1:7" r="72">
      <c t="s" s="4" r="A72">
        <v>374</v>
      </c>
      <c t="n" s="7" r="C72">
        <v>564</v>
      </c>
      <c t="n" s="7" r="D72">
        <v>1463</v>
      </c>
      <c t="n" s="7" r="F72">
        <v>204</v>
      </c>
    </row>
    <row spans="1:7" r="73">
      <c t="s" s="4" r="A73">
        <v>389</v>
      </c>
      <c t="s" s="4" r="B73">
        <v>324</v>
      </c>
      <c t="s" s="4" r="C73">
        <v>397</v>
      </c>
      <c t="s" s="4" r="D73">
        <v>400</v>
      </c>
      <c t="s" s="4" r="F73">
        <v>401</v>
      </c>
    </row>
    <row spans="1:7" r="74">
      <c t="s" s="4" r="A74">
        <v>379</v>
      </c>
      <c t="s" s="4" r="C74">
        <v>391</v>
      </c>
      <c t="s" s="4" r="D74">
        <v>391</v>
      </c>
      <c t="s" s="4" r="F74">
        <v>391</v>
      </c>
    </row>
    <row spans="1:7" r="75">
      <c t="s" s="4" r="A75">
        <v>402</v>
      </c>
    </row>
    <row spans="1:7" r="76">
      <c t="s" s="3" r="A76">
        <v>387</v>
      </c>
    </row>
    <row spans="1:7" r="77">
      <c t="s" s="4" r="A77">
        <v>370</v>
      </c>
      <c t="n" s="5" r="C77">
        <v>2</v>
      </c>
      <c t="n" s="5" r="D77">
        <v>2</v>
      </c>
    </row>
    <row spans="1:7" r="78">
      <c t="s" s="4" r="A78">
        <v>371</v>
      </c>
      <c t="n" s="5" r="C78">
        <v>7</v>
      </c>
      <c t="n" s="5" r="D78">
        <v>4</v>
      </c>
    </row>
    <row spans="1:7" r="79">
      <c t="s" s="4" r="A79">
        <v>388</v>
      </c>
      <c t="n" s="7" r="C79">
        <v>1528</v>
      </c>
      <c t="n" s="7" r="D79">
        <v>1577</v>
      </c>
      <c t="s" s="4" r="E79">
        <v>318</v>
      </c>
    </row>
    <row spans="1:7" r="80">
      <c t="s" s="4" r="A80">
        <v>373</v>
      </c>
      <c t="n" s="5" r="C80">
        <v>1005</v>
      </c>
      <c t="n" s="5" r="D80">
        <v>900</v>
      </c>
    </row>
    <row spans="1:7" r="81">
      <c t="s" s="4" r="A81">
        <v>374</v>
      </c>
      <c t="n" s="7" r="C81">
        <v>899</v>
      </c>
      <c t="n" s="7" r="D81">
        <v>780</v>
      </c>
    </row>
    <row spans="1:7" r="82">
      <c t="s" s="4" r="A82">
        <v>389</v>
      </c>
      <c t="s" s="4" r="B82">
        <v>324</v>
      </c>
      <c t="s" s="4" r="C82">
        <v>403</v>
      </c>
      <c t="s" s="4" r="D82">
        <v>404</v>
      </c>
    </row>
    <row spans="1:7" r="83">
      <c t="s" s="4" r="A83">
        <v>379</v>
      </c>
      <c t="s" s="4" r="C83">
        <v>391</v>
      </c>
      <c t="s" s="4" r="D83">
        <v>391</v>
      </c>
    </row>
    <row spans="1:7" r="84">
      <c t="s" s="4" r="A84">
        <v>405</v>
      </c>
    </row>
    <row spans="1:7" r="85">
      <c t="s" s="3" r="A85">
        <v>387</v>
      </c>
    </row>
    <row spans="1:7" r="86">
      <c t="s" s="4" r="A86">
        <v>370</v>
      </c>
      <c t="n" s="5" r="C86">
        <v>11</v>
      </c>
      <c t="n" s="5" r="D86">
        <v>10</v>
      </c>
      <c t="n" s="5" r="F86">
        <v>2</v>
      </c>
    </row>
    <row spans="1:7" r="87">
      <c t="s" s="4" r="A87">
        <v>371</v>
      </c>
      <c t="n" s="5" r="C87">
        <v>29</v>
      </c>
      <c t="n" s="5" r="D87">
        <v>19</v>
      </c>
      <c t="n" s="5" r="F87">
        <v>3</v>
      </c>
    </row>
    <row spans="1:7" r="88">
      <c t="s" s="4" r="A88">
        <v>388</v>
      </c>
      <c t="n" s="7" r="C88">
        <v>11484</v>
      </c>
      <c t="n" s="7" r="D88">
        <v>8250</v>
      </c>
      <c t="s" s="4" r="E88">
        <v>318</v>
      </c>
      <c t="n" s="7" r="F88">
        <v>2011</v>
      </c>
      <c t="s" s="4" r="G88">
        <v>325</v>
      </c>
    </row>
    <row spans="1:7" r="89">
      <c t="s" s="4" r="A89">
        <v>373</v>
      </c>
      <c t="n" s="5" r="C89">
        <v>7200</v>
      </c>
      <c t="n" s="5" r="D89">
        <v>5535</v>
      </c>
      <c t="n" s="5" r="F89">
        <v>1350</v>
      </c>
    </row>
    <row spans="1:7" r="90">
      <c t="s" s="4" r="A90">
        <v>374</v>
      </c>
      <c t="n" s="7" r="C90">
        <v>4012</v>
      </c>
      <c t="n" s="7" r="D90">
        <v>3943</v>
      </c>
      <c t="n" s="7" r="F90">
        <v>288</v>
      </c>
    </row>
    <row spans="1:7" r="91">
      <c t="s" s="4" r="A91">
        <v>389</v>
      </c>
      <c t="s" s="4" r="B91">
        <v>406</v>
      </c>
      <c t="s" s="4" r="C91">
        <v>262</v>
      </c>
      <c t="s" s="4" r="D91">
        <v>401</v>
      </c>
      <c t="s" s="4" r="F91">
        <v>401</v>
      </c>
    </row>
    <row spans="1:7" r="92">
      <c t="s" s="4" r="A92">
        <v>379</v>
      </c>
      <c t="s" s="4" r="C92">
        <v>391</v>
      </c>
      <c t="s" s="4" r="D92">
        <v>391</v>
      </c>
    </row>
    <row spans="1:7" r="93">
      <c t="n" r="A93"/>
    </row>
    <row spans="1:7" r="94">
      <c t="s" s="4" r="A94">
        <v>318</v>
      </c>
      <c t="s" s="4" r="B94">
        <v>407</v>
      </c>
    </row>
    <row spans="1:7" r="95">
      <c t="s" s="4" r="A95">
        <v>324</v>
      </c>
      <c t="s" s="4" r="B95">
        <v>383</v>
      </c>
    </row>
    <row spans="1:7" r="96">
      <c t="s" s="4" r="A96">
        <v>325</v>
      </c>
      <c t="s" s="4" r="B96">
        <v>408</v>
      </c>
    </row>
    <row spans="1:7" r="97">
      <c t="s" s="4" r="A97">
        <v>329</v>
      </c>
      <c t="s" s="4" r="B97">
        <v>409</v>
      </c>
    </row>
  </sheetData>
  <mergeCells count="9">
    <mergeCell ref="A1:B2"/>
    <mergeCell ref="D1:G1"/>
    <mergeCell ref="D2:E2"/>
    <mergeCell ref="F2:G2"/>
    <mergeCell ref="A93:F93"/>
    <mergeCell ref="B94:F94"/>
    <mergeCell ref="B95:F95"/>
    <mergeCell ref="B96:F96"/>
    <mergeCell ref="B97:F9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s="1" r="A1">
        <v>410</v>
      </c>
      <c t="s" s="2" r="B1">
        <v>2</v>
      </c>
      <c t="s" s="2" r="C1">
        <v>16</v>
      </c>
      <c t="s" s="2" r="D1">
        <v>17</v>
      </c>
    </row>
    <row spans="1:4" r="2">
      <c t="s" s="3" r="A2">
        <v>411</v>
      </c>
    </row>
    <row spans="1:4" r="3">
      <c t="s" s="4" r="A3">
        <v>22</v>
      </c>
      <c t="n" s="7" r="B3">
        <v>8895</v>
      </c>
      <c t="n" s="7" r="C3">
        <v>8097</v>
      </c>
      <c t="n" s="7" r="D3">
        <v>4045</v>
      </c>
    </row>
    <row spans="1:4" r="4">
      <c t="s" s="4" r="A4">
        <v>412</v>
      </c>
    </row>
    <row spans="1:4" r="5">
      <c t="s" s="3" r="A5">
        <v>411</v>
      </c>
    </row>
    <row spans="1:4" r="6">
      <c t="s" s="4" r="A6">
        <v>22</v>
      </c>
      <c t="n" s="5" r="B6">
        <v>8165</v>
      </c>
      <c t="n" s="5" r="C6">
        <v>7301</v>
      </c>
      <c t="n" s="5" r="D6">
        <v>4045</v>
      </c>
    </row>
    <row spans="1:4" r="7">
      <c t="s" s="4" r="A7">
        <v>413</v>
      </c>
    </row>
    <row spans="1:4" r="8">
      <c t="s" s="3" r="A8">
        <v>411</v>
      </c>
    </row>
    <row spans="1:4" r="9">
      <c t="s" s="4" r="A9">
        <v>22</v>
      </c>
      <c t="n" s="5" r="B9">
        <v>622</v>
      </c>
      <c t="n" s="5" r="C9">
        <v>796</v>
      </c>
      <c t="n" s="5" r="D9">
        <v>0</v>
      </c>
    </row>
    <row spans="1:4" r="10">
      <c t="s" s="4" r="A10">
        <v>414</v>
      </c>
    </row>
    <row spans="1:4" r="11">
      <c t="s" s="3" r="A11">
        <v>411</v>
      </c>
    </row>
    <row spans="1:4" r="12">
      <c t="s" s="4" r="A12">
        <v>22</v>
      </c>
      <c t="n" s="5" r="B12">
        <v>0</v>
      </c>
      <c t="n" s="5" r="C12">
        <v>0</v>
      </c>
      <c t="n" s="5" r="D12">
        <v>0</v>
      </c>
    </row>
    <row spans="1:4" r="13">
      <c t="s" s="4" r="A13">
        <v>415</v>
      </c>
    </row>
    <row spans="1:4" r="14">
      <c t="s" s="3" r="A14">
        <v>411</v>
      </c>
    </row>
    <row spans="1:4" r="15">
      <c t="s" s="4" r="A15">
        <v>22</v>
      </c>
      <c t="n" s="7" r="B15">
        <v>108</v>
      </c>
      <c t="n" s="7" r="C15">
        <v>0</v>
      </c>
      <c t="n" s="7" r="D1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2</v>
      </c>
      <c t="s" s="2" r="B1">
        <v>1</v>
      </c>
      <c t="s" s="2" r="C1">
        <v>39</v>
      </c>
    </row>
    <row spans="1:4" r="2">
      <c t="s" s="2" r="B2">
        <v>2</v>
      </c>
      <c t="s" s="2" r="C2">
        <v>16</v>
      </c>
      <c t="s" s="2" r="D2">
        <v>17</v>
      </c>
    </row>
    <row spans="1:4" r="3">
      <c t="s" s="4" r="A3">
        <v>53</v>
      </c>
      <c t="n" s="7" r="B3">
        <v>3057</v>
      </c>
      <c t="n" s="7" r="C3">
        <v>1904</v>
      </c>
      <c t="n" s="7" r="D3">
        <v>1902</v>
      </c>
    </row>
    <row spans="1:4" r="4">
      <c t="s" s="4" r="A4">
        <v>54</v>
      </c>
      <c t="n" s="5" r="B4">
        <v>135</v>
      </c>
      <c t="n" s="5" r="C4">
        <v>293</v>
      </c>
      <c t="n" s="5" r="D4">
        <v>24</v>
      </c>
    </row>
    <row spans="1:4" r="5">
      <c t="s" s="4" r="A5">
        <v>55</v>
      </c>
      <c t="n" s="5" r="C5">
        <v>1000</v>
      </c>
      <c t="n" s="5" r="D5">
        <v>0</v>
      </c>
    </row>
    <row spans="1:4" r="6">
      <c t="s" s="4" r="A6">
        <v>56</v>
      </c>
      <c t="n" s="5" r="B6">
        <v>-50</v>
      </c>
    </row>
    <row spans="1:4" r="7">
      <c t="s" s="4" r="A7">
        <v>57</v>
      </c>
      <c t="n" s="5" r="B7">
        <v>-87</v>
      </c>
      <c t="n" s="5" r="C7">
        <v>-140</v>
      </c>
      <c t="n" s="5" r="D7">
        <v>-22</v>
      </c>
    </row>
    <row spans="1:4" r="8">
      <c t="s" s="4" r="A8">
        <v>58</v>
      </c>
      <c t="n" s="7" r="B8">
        <v>3055</v>
      </c>
      <c t="n" s="7" r="C8">
        <v>3057</v>
      </c>
      <c t="n" s="7" r="D8">
        <v>1904</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16</v>
      </c>
      <c t="s" s="2" r="B1">
        <v>2</v>
      </c>
      <c t="s" s="2" r="C1">
        <v>16</v>
      </c>
      <c t="s" s="2" r="D1">
        <v>40</v>
      </c>
      <c t="s" s="2" r="E1">
        <v>17</v>
      </c>
      <c t="s" s="2" r="F1">
        <v>266</v>
      </c>
    </row>
    <row spans="1:6" r="2">
      <c t="s" s="3" r="A2">
        <v>417</v>
      </c>
    </row>
    <row spans="1:6" r="3">
      <c t="s" s="4" r="A3">
        <v>418</v>
      </c>
      <c t="n" s="7" r="C3">
        <v>5571</v>
      </c>
      <c t="n" s="7" r="E3">
        <v>3972</v>
      </c>
    </row>
    <row spans="1:6" r="4">
      <c t="s" s="4" r="A4">
        <v>419</v>
      </c>
      <c t="n" s="5" r="C4">
        <v>2526</v>
      </c>
      <c t="n" s="5" r="E4">
        <v>73</v>
      </c>
    </row>
    <row spans="1:6" r="5">
      <c t="s" s="4" r="A5">
        <v>420</v>
      </c>
      <c t="n" s="7" r="B5">
        <v>8895</v>
      </c>
      <c t="n" s="5" r="C5">
        <v>8097</v>
      </c>
      <c t="n" s="5" r="E5">
        <v>4045</v>
      </c>
    </row>
    <row spans="1:6" r="6">
      <c t="s" s="4" r="A6">
        <v>421</v>
      </c>
      <c t="n" s="5" r="B6">
        <v>108</v>
      </c>
      <c t="n" s="5" r="C6">
        <v>0</v>
      </c>
    </row>
    <row spans="1:6" r="7">
      <c t="s" s="4" r="A7">
        <v>422</v>
      </c>
      <c t="n" s="5" r="C7">
        <v>2526</v>
      </c>
      <c t="n" s="5" r="E7">
        <v>73</v>
      </c>
    </row>
    <row spans="1:6" r="8">
      <c t="s" s="4" r="A8">
        <v>423</v>
      </c>
      <c t="n" s="5" r="C8">
        <v>5571</v>
      </c>
      <c t="n" s="5" r="E8">
        <v>3972</v>
      </c>
    </row>
    <row spans="1:6" r="9">
      <c t="s" s="4" r="A9">
        <v>424</v>
      </c>
      <c t="n" s="5" r="B9">
        <v>8895</v>
      </c>
      <c t="n" s="5" r="C9">
        <v>8097</v>
      </c>
      <c t="n" s="7" r="D9">
        <v>6162</v>
      </c>
      <c t="n" s="7" r="E9">
        <v>4045</v>
      </c>
      <c t="n" s="7" r="F9">
        <v>3604</v>
      </c>
    </row>
    <row spans="1:6" r="10">
      <c t="s" s="4" r="A10">
        <v>425</v>
      </c>
      <c t="n" s="5" r="B10">
        <v>44</v>
      </c>
      <c t="n" s="5" r="C10">
        <v>22</v>
      </c>
    </row>
    <row spans="1:6" r="11">
      <c t="s" s="4" r="A11">
        <v>426</v>
      </c>
    </row>
    <row spans="1:6" r="12">
      <c t="s" s="3" r="A12">
        <v>417</v>
      </c>
    </row>
    <row spans="1:6" r="13">
      <c t="s" s="4" r="A13">
        <v>418</v>
      </c>
      <c t="n" s="5" r="B13">
        <v>15</v>
      </c>
      <c t="n" s="5" r="C13">
        <v>15</v>
      </c>
    </row>
    <row spans="1:6" r="14">
      <c t="s" s="4" r="A14">
        <v>419</v>
      </c>
      <c t="n" s="5" r="B14">
        <v>2417</v>
      </c>
      <c t="n" s="5" r="C14">
        <v>2526</v>
      </c>
    </row>
    <row spans="1:6" r="15">
      <c t="s" s="4" r="A15">
        <v>421</v>
      </c>
      <c t="n" s="5" r="B15">
        <v>5748</v>
      </c>
      <c t="n" s="5" r="C15">
        <v>5571</v>
      </c>
    </row>
    <row spans="1:6" r="16">
      <c t="s" s="4" r="A16">
        <v>422</v>
      </c>
      <c t="n" s="5" r="B16">
        <v>2417</v>
      </c>
      <c t="n" s="5" r="C16">
        <v>2526</v>
      </c>
    </row>
    <row spans="1:6" r="17">
      <c t="s" s="4" r="A17">
        <v>423</v>
      </c>
      <c t="n" s="5" r="B17">
        <v>15</v>
      </c>
      <c t="n" s="5" r="C17">
        <v>15</v>
      </c>
    </row>
    <row spans="1:6" r="18">
      <c t="s" s="4" r="A18">
        <v>427</v>
      </c>
      <c t="n" s="5" r="B18">
        <v>7</v>
      </c>
      <c t="n" s="5" r="C18">
        <v>7</v>
      </c>
    </row>
    <row spans="1:6" r="19">
      <c t="s" s="4" r="A19">
        <v>428</v>
      </c>
    </row>
    <row spans="1:6" r="20">
      <c t="s" s="3" r="A20">
        <v>417</v>
      </c>
    </row>
    <row spans="1:6" r="21">
      <c t="s" s="4" r="A21">
        <v>418</v>
      </c>
      <c t="n" s="5" r="B21">
        <v>1</v>
      </c>
      <c t="n" s="5" r="C21">
        <v>0</v>
      </c>
    </row>
    <row spans="1:6" r="22">
      <c t="s" s="4" r="A22">
        <v>419</v>
      </c>
      <c t="n" s="5" r="B22">
        <v>108</v>
      </c>
      <c t="n" s="5" r="C22">
        <v>0</v>
      </c>
    </row>
    <row spans="1:6" r="23">
      <c t="s" s="4" r="A23">
        <v>421</v>
      </c>
      <c t="n" s="5" r="B23">
        <v>622</v>
      </c>
      <c t="n" s="5" r="C23">
        <v>0</v>
      </c>
    </row>
    <row spans="1:6" r="24">
      <c t="s" s="4" r="A24">
        <v>422</v>
      </c>
      <c t="n" s="5" r="B24">
        <v>108</v>
      </c>
      <c t="n" s="5" r="C24">
        <v>0</v>
      </c>
    </row>
    <row spans="1:6" r="25">
      <c t="s" s="4" r="A25">
        <v>423</v>
      </c>
      <c t="n" s="5" r="B25">
        <v>1</v>
      </c>
      <c t="n" s="5" r="C25">
        <v>0</v>
      </c>
    </row>
    <row spans="1:6" r="26">
      <c t="s" s="4" r="A26">
        <v>427</v>
      </c>
      <c t="n" s="7" r="B26">
        <v>21</v>
      </c>
      <c t="n" s="7" r="C26">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29</v>
      </c>
      <c t="s" s="2" r="B1">
        <v>2</v>
      </c>
      <c t="s" s="2" r="C1">
        <v>16</v>
      </c>
    </row>
    <row spans="1:3" r="2">
      <c t="s" s="4" r="A2">
        <v>430</v>
      </c>
      <c t="n" s="7" r="B2">
        <v>215</v>
      </c>
      <c t="n" s="7" r="C2">
        <v>0</v>
      </c>
    </row>
    <row spans="1:3" r="3">
      <c t="s" s="4" r="A3">
        <v>431</v>
      </c>
      <c t="n" s="5" r="B3">
        <v>87</v>
      </c>
      <c t="n" s="5" r="C3">
        <v>0</v>
      </c>
    </row>
    <row spans="1:3" r="4">
      <c t="s" s="4" r="A4">
        <v>432</v>
      </c>
      <c t="n" s="5" r="B4">
        <v>128</v>
      </c>
      <c t="n" s="5" r="C4">
        <v>0</v>
      </c>
    </row>
    <row spans="1:3" r="5">
      <c t="s" s="4" r="A5">
        <v>433</v>
      </c>
      <c t="n" s="5" r="B5">
        <v>20</v>
      </c>
      <c t="n" s="5" r="C5">
        <v>0</v>
      </c>
    </row>
    <row spans="1:3" r="6">
      <c t="s" s="4" r="A6">
        <v>434</v>
      </c>
      <c t="n" s="5" r="B6">
        <v>108</v>
      </c>
      <c t="n" s="5" r="C6">
        <v>0</v>
      </c>
    </row>
    <row spans="1:3" r="7">
      <c t="s" s="4" r="A7">
        <v>435</v>
      </c>
      <c t="n" s="5" r="B7">
        <v>108</v>
      </c>
      <c t="n" s="5" r="C7">
        <v>0</v>
      </c>
    </row>
    <row spans="1:3" r="8">
      <c t="s" s="4" r="A8">
        <v>436</v>
      </c>
      <c t="n" s="7" r="B8">
        <v>107</v>
      </c>
      <c t="n" s="7" r="C8">
        <v>0</v>
      </c>
    </row>
    <row spans="1:3" r="9">
      <c t="s" s="4" r="A9">
        <v>437</v>
      </c>
      <c t="s" s="4" r="B9">
        <v>438</v>
      </c>
      <c t="s" s="4" r="C9">
        <v>4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6"/>
  </cols>
  <sheetData>
    <row spans="1:4" r="1">
      <c t="s" s="1" r="A1">
        <v>440</v>
      </c>
      <c t="s" s="2" r="B1">
        <v>38</v>
      </c>
      <c t="s" s="2" r="C1">
        <v>1</v>
      </c>
      <c t="s" s="2" r="D1">
        <v>39</v>
      </c>
    </row>
    <row spans="1:4" r="2">
      <c t="s" s="2" r="B2">
        <v>441</v>
      </c>
      <c t="s" s="2" r="C2">
        <v>2</v>
      </c>
      <c t="s" s="2" r="D2">
        <v>16</v>
      </c>
    </row>
    <row spans="1:4" r="3">
      <c t="s" s="3" r="A3">
        <v>411</v>
      </c>
    </row>
    <row spans="1:4" r="4">
      <c t="s" s="4" r="A4">
        <v>442</v>
      </c>
      <c t="n" s="7" r="D4">
        <v>162</v>
      </c>
    </row>
    <row spans="1:4" r="5">
      <c t="s" s="4" r="A5">
        <v>443</v>
      </c>
      <c t="n" s="7" r="C5">
        <v>4750</v>
      </c>
      <c t="n" s="5" r="D5">
        <v>5631</v>
      </c>
    </row>
    <row spans="1:4" r="6">
      <c t="s" s="4" r="A6">
        <v>444</v>
      </c>
    </row>
    <row spans="1:4" r="7">
      <c t="s" s="3" r="A7">
        <v>411</v>
      </c>
    </row>
    <row spans="1:4" r="8">
      <c t="s" s="4" r="A8">
        <v>445</v>
      </c>
      <c t="n" s="5" r="C8">
        <v>1025</v>
      </c>
      <c t="n" s="5" r="D8">
        <v>1000</v>
      </c>
    </row>
    <row spans="1:4" r="9">
      <c t="s" s="4" r="A9">
        <v>446</v>
      </c>
    </row>
    <row spans="1:4" r="10">
      <c t="s" s="3" r="A10">
        <v>411</v>
      </c>
    </row>
    <row spans="1:4" r="11">
      <c t="s" s="4" r="A11">
        <v>447</v>
      </c>
      <c t="n" s="5" r="C11">
        <v>1000</v>
      </c>
    </row>
    <row spans="1:4" r="12">
      <c t="s" s="4" r="A12">
        <v>448</v>
      </c>
      <c t="n" s="7" r="B12">
        <v>125</v>
      </c>
      <c t="n" s="5" r="C12">
        <v>375</v>
      </c>
    </row>
    <row spans="1:4" r="13">
      <c t="s" s="4" r="A13">
        <v>316</v>
      </c>
    </row>
    <row spans="1:4" r="14">
      <c t="s" s="3" r="A14">
        <v>411</v>
      </c>
    </row>
    <row spans="1:4" r="15">
      <c t="s" s="4" r="A15">
        <v>449</v>
      </c>
      <c t="n" s="5" r="C15">
        <v>1146</v>
      </c>
    </row>
    <row spans="1:4" r="16">
      <c t="s" s="4" r="A16">
        <v>450</v>
      </c>
      <c t="n" s="5" r="C16">
        <v>500</v>
      </c>
    </row>
    <row spans="1:4" r="17">
      <c t="s" s="4" r="A17">
        <v>451</v>
      </c>
      <c t="n" s="5" r="B17">
        <v>29</v>
      </c>
      <c t="n" s="5" r="C17">
        <v>1146</v>
      </c>
    </row>
    <row spans="1:4" r="18">
      <c t="s" s="4" r="A18">
        <v>452</v>
      </c>
      <c t="n" s="5" r="C18">
        <v>155</v>
      </c>
    </row>
    <row spans="1:4" r="19">
      <c t="s" s="4" r="A19">
        <v>453</v>
      </c>
      <c t="n" s="7" r="B19">
        <v>425</v>
      </c>
    </row>
    <row spans="1:4" r="20">
      <c t="s" s="4" r="A20">
        <v>454</v>
      </c>
      <c t="n" s="5" r="C20">
        <v>4200</v>
      </c>
      <c t="n" s="5" r="D20">
        <v>2336</v>
      </c>
    </row>
    <row spans="1:4" r="21">
      <c t="s" s="4" r="A21">
        <v>455</v>
      </c>
      <c t="n" s="5" r="C21">
        <v>1109</v>
      </c>
      <c t="n" s="5" r="D21">
        <v>656</v>
      </c>
    </row>
    <row spans="1:4" r="22">
      <c t="s" s="4" r="A22">
        <v>456</v>
      </c>
      <c t="n" s="5" r="C22">
        <v>1146</v>
      </c>
      <c t="n" s="5" r="D22">
        <v>1146</v>
      </c>
    </row>
    <row spans="1:4" r="23">
      <c t="s" s="4" r="A23">
        <v>457</v>
      </c>
      <c t="n" s="5" r="C23">
        <v>160</v>
      </c>
      <c t="n" s="5" r="D23">
        <v>160</v>
      </c>
    </row>
    <row spans="1:4" r="24">
      <c t="s" s="4" r="A24">
        <v>458</v>
      </c>
    </row>
    <row spans="1:4" r="25">
      <c t="s" s="3" r="A25">
        <v>411</v>
      </c>
    </row>
    <row spans="1:4" r="26">
      <c t="s" s="4" r="A26">
        <v>459</v>
      </c>
      <c t="n" s="5" r="C26">
        <v>193</v>
      </c>
      <c t="n" s="5" r="D26">
        <v>217</v>
      </c>
    </row>
    <row spans="1:4" r="27">
      <c t="s" s="4" r="A27">
        <v>460</v>
      </c>
      <c t="n" s="5" r="D27">
        <v>275</v>
      </c>
    </row>
    <row spans="1:4" r="28">
      <c t="s" s="4" r="A28">
        <v>454</v>
      </c>
      <c t="n" s="5" r="C28">
        <v>3101</v>
      </c>
      <c t="n" s="7" r="D28">
        <v>2976</v>
      </c>
    </row>
    <row spans="1:4" r="29">
      <c t="s" s="4" r="A29">
        <v>461</v>
      </c>
    </row>
    <row spans="1:4" r="30">
      <c t="s" s="3" r="A30">
        <v>411</v>
      </c>
    </row>
    <row spans="1:4" r="31">
      <c t="s" s="4" r="A31">
        <v>379</v>
      </c>
      <c t="n" s="5" r="C31">
        <v>1000</v>
      </c>
    </row>
    <row spans="1:4" r="32">
      <c t="s" s="4" r="A32">
        <v>462</v>
      </c>
      <c t="n" s="5" r="C32">
        <v>924</v>
      </c>
    </row>
    <row spans="1:4" r="33">
      <c t="s" s="4" r="A33">
        <v>463</v>
      </c>
      <c t="n" s="7" r="C33">
        <v>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s="1" r="A1">
        <v>464</v>
      </c>
      <c t="s" s="2" r="B1">
        <v>2</v>
      </c>
      <c t="s" s="2" r="C1">
        <v>16</v>
      </c>
      <c t="s" s="2" r="D1">
        <v>17</v>
      </c>
    </row>
    <row spans="1:4" r="2">
      <c t="s" s="4" r="A2">
        <v>465</v>
      </c>
      <c t="n" s="7" r="B2">
        <v>1986</v>
      </c>
      <c t="n" s="7" r="C2">
        <v>0</v>
      </c>
    </row>
    <row spans="1:4" r="3">
      <c t="s" s="4" r="A3">
        <v>28</v>
      </c>
      <c t="n" s="5" r="B3">
        <v>829</v>
      </c>
      <c t="n" s="5" r="C3">
        <v>0</v>
      </c>
      <c t="n" s="7" r="D3">
        <v>0</v>
      </c>
    </row>
    <row spans="1:4" r="4">
      <c t="s" s="4" r="A4">
        <v>466</v>
      </c>
    </row>
    <row spans="1:4" r="5">
      <c t="s" s="4" r="A5">
        <v>465</v>
      </c>
      <c t="n" s="5" r="B5">
        <v>1358</v>
      </c>
      <c t="n" s="5" r="C5">
        <v>0</v>
      </c>
    </row>
    <row spans="1:4" r="6">
      <c t="s" s="4" r="A6">
        <v>28</v>
      </c>
      <c t="n" s="5" r="B6">
        <v>607</v>
      </c>
      <c t="n" s="5" r="C6">
        <v>0</v>
      </c>
    </row>
    <row spans="1:4" r="7">
      <c t="s" s="4" r="A7">
        <v>467</v>
      </c>
    </row>
    <row spans="1:4" r="8">
      <c t="s" s="4" r="A8">
        <v>465</v>
      </c>
      <c t="n" s="5" r="B8">
        <v>628</v>
      </c>
      <c t="n" s="5" r="C8">
        <v>0</v>
      </c>
    </row>
    <row spans="1:4" r="9">
      <c t="s" s="4" r="A9">
        <v>28</v>
      </c>
      <c t="n" s="7" r="B9">
        <v>222</v>
      </c>
      <c t="n" s="7" r="C9">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6"/>
    <col customWidth="1" max="5" min="5" width="14"/>
  </cols>
  <sheetData>
    <row spans="1:5" r="1">
      <c t="s" s="1" r="A1">
        <v>468</v>
      </c>
      <c t="s" s="2" r="B1">
        <v>1</v>
      </c>
      <c t="s" s="2" r="D1">
        <v>39</v>
      </c>
    </row>
    <row spans="1:5" r="2">
      <c t="s" s="2" r="B2">
        <v>2</v>
      </c>
      <c t="s" s="2" r="C2">
        <v>40</v>
      </c>
      <c t="s" s="2" r="D2">
        <v>16</v>
      </c>
      <c t="s" s="2" r="E2">
        <v>17</v>
      </c>
    </row>
    <row spans="1:5" r="3">
      <c t="s" s="3" r="A3">
        <v>469</v>
      </c>
    </row>
    <row spans="1:5" r="4">
      <c t="s" s="4" r="A4">
        <v>470</v>
      </c>
      <c t="n" s="7" r="B4">
        <v>5427</v>
      </c>
      <c t="n" s="7" r="C4">
        <v>1739</v>
      </c>
      <c t="n" s="7" r="D4">
        <v>1739</v>
      </c>
      <c t="n" s="7" r="E4">
        <v>2</v>
      </c>
    </row>
    <row spans="1:5" r="5">
      <c t="s" s="4" r="A5">
        <v>471</v>
      </c>
      <c t="n" s="5" r="B5">
        <v>1804</v>
      </c>
      <c t="n" s="5" r="C5">
        <v>2367</v>
      </c>
      <c t="n" s="5" r="D5">
        <v>4119</v>
      </c>
      <c t="n" s="5" r="E5">
        <v>1737</v>
      </c>
    </row>
    <row spans="1:5" r="6">
      <c t="s" s="4" r="A6">
        <v>472</v>
      </c>
      <c t="n" s="5" r="B6">
        <v>-540</v>
      </c>
      <c t="n" s="5" r="C6">
        <v>-49</v>
      </c>
      <c t="n" s="5" r="D6">
        <v>-431</v>
      </c>
      <c t="n" s="5" r="E6">
        <v>0</v>
      </c>
    </row>
    <row spans="1:5" r="7">
      <c t="s" s="4" r="A7">
        <v>473</v>
      </c>
      <c t="n" s="7" r="B7">
        <v>6691</v>
      </c>
      <c t="n" s="7" r="C7">
        <v>4057</v>
      </c>
      <c t="n" s="7" r="D7">
        <v>5427</v>
      </c>
      <c t="n" s="7" r="E7">
        <v>173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s>
  <sheetData>
    <row spans="1:6" r="1">
      <c t="s" s="1" r="A1">
        <v>474</v>
      </c>
      <c t="s" s="2" r="B1">
        <v>2</v>
      </c>
      <c t="s" s="2" r="C1">
        <v>16</v>
      </c>
      <c t="s" s="2" r="D1">
        <v>40</v>
      </c>
      <c t="s" s="2" r="E1">
        <v>17</v>
      </c>
      <c t="s" s="2" r="F1">
        <v>266</v>
      </c>
    </row>
    <row spans="1:6" r="2">
      <c t="n" s="5" r="A2">
        <v>2015</v>
      </c>
      <c t="n" s="7" r="B2">
        <v>129</v>
      </c>
      <c t="n" s="7" r="C2">
        <v>168</v>
      </c>
    </row>
    <row spans="1:6" r="3">
      <c t="n" s="5" r="A3">
        <v>2016</v>
      </c>
      <c t="n" s="5" r="B3">
        <v>1648</v>
      </c>
      <c t="n" s="5" r="C3">
        <v>944</v>
      </c>
    </row>
    <row spans="1:6" r="4">
      <c t="n" s="5" r="A4">
        <v>2017</v>
      </c>
      <c t="n" s="5" r="B4">
        <v>1811</v>
      </c>
      <c t="n" s="5" r="C4">
        <v>1675</v>
      </c>
    </row>
    <row spans="1:6" r="5">
      <c t="n" s="5" r="A5">
        <v>2018</v>
      </c>
      <c t="n" s="5" r="B5">
        <v>2140</v>
      </c>
      <c t="n" s="5" r="C5">
        <v>2640</v>
      </c>
    </row>
    <row spans="1:6" r="6">
      <c t="n" s="5" r="A6">
        <v>2019</v>
      </c>
      <c t="n" s="5" r="B6">
        <v>963</v>
      </c>
    </row>
    <row spans="1:6" r="7">
      <c t="s" s="4" r="A7">
        <v>248</v>
      </c>
      <c t="n" s="7" r="B7">
        <v>6691</v>
      </c>
      <c t="n" s="7" r="C7">
        <v>5427</v>
      </c>
      <c t="n" s="7" r="D7">
        <v>4057</v>
      </c>
      <c t="n" s="7" r="E7">
        <v>1739</v>
      </c>
      <c t="n" s="7" r="F7">
        <v>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spans="1:5" r="1">
      <c t="s" s="1" r="A1">
        <v>475</v>
      </c>
      <c t="s" s="2" r="B1">
        <v>476</v>
      </c>
      <c t="s" s="2" r="C1">
        <v>1</v>
      </c>
      <c t="s" s="2" r="D1">
        <v>39</v>
      </c>
    </row>
    <row spans="1:5" r="2">
      <c t="s" s="2" r="B2">
        <v>477</v>
      </c>
      <c t="s" s="2" r="C2">
        <v>2</v>
      </c>
      <c t="s" s="2" r="D2">
        <v>16</v>
      </c>
      <c t="s" s="2" r="E2">
        <v>17</v>
      </c>
    </row>
    <row spans="1:5" r="3">
      <c t="s" s="4" r="A3">
        <v>478</v>
      </c>
      <c t="n" s="7" r="C3">
        <v>1500</v>
      </c>
      <c t="n" s="7" r="D3">
        <v>1500</v>
      </c>
      <c t="n" s="7" r="E3">
        <v>1500</v>
      </c>
    </row>
    <row spans="1:5" r="4">
      <c t="s" s="4" r="A4">
        <v>479</v>
      </c>
      <c t="n" s="7" r="C4">
        <v>6691</v>
      </c>
      <c t="n" s="7" r="D4">
        <v>5802</v>
      </c>
      <c t="n" s="7" r="E4">
        <v>3239</v>
      </c>
    </row>
    <row spans="1:5" r="5">
      <c t="s" s="4" r="A5">
        <v>466</v>
      </c>
    </row>
    <row spans="1:5" r="6">
      <c t="s" s="4" r="A6">
        <v>480</v>
      </c>
      <c t="s" s="4" r="D6">
        <v>438</v>
      </c>
    </row>
    <row spans="1:5" r="7">
      <c t="s" s="4" r="A7">
        <v>481</v>
      </c>
      <c t="s" s="4" r="D7">
        <v>482</v>
      </c>
    </row>
    <row spans="1:5" r="8">
      <c t="s" s="4" r="A8">
        <v>483</v>
      </c>
      <c t="s" s="4" r="D8">
        <v>484</v>
      </c>
    </row>
    <row spans="1:5" r="9">
      <c t="s" s="4" r="A9">
        <v>467</v>
      </c>
    </row>
    <row spans="1:5" r="10">
      <c t="s" s="4" r="A10">
        <v>485</v>
      </c>
      <c t="s" s="4" r="B10">
        <v>438</v>
      </c>
    </row>
    <row spans="1:5" r="11">
      <c t="s" s="4" r="A11">
        <v>486</v>
      </c>
      <c t="s" s="4" r="B11">
        <v>487</v>
      </c>
    </row>
    <row spans="1:5" r="12">
      <c t="s" s="4" r="A12">
        <v>488</v>
      </c>
      <c t="s" s="4" r="B12">
        <v>489</v>
      </c>
    </row>
    <row spans="1:5" r="13">
      <c t="s" s="4" r="A13">
        <v>490</v>
      </c>
    </row>
    <row spans="1:5" r="14">
      <c t="s" s="4" r="A14">
        <v>491</v>
      </c>
      <c t="s" s="4" r="D14">
        <v>492</v>
      </c>
      <c t="s" s="4" r="E14">
        <v>493</v>
      </c>
    </row>
    <row spans="1:5" r="15">
      <c t="s" s="4" r="A15">
        <v>494</v>
      </c>
      <c t="n" s="7" r="D15">
        <v>32</v>
      </c>
      <c t="n" s="7" r="E15">
        <v>438</v>
      </c>
    </row>
    <row spans="1:5" r="16">
      <c t="s" s="4" r="A16">
        <v>495</v>
      </c>
      <c t="n" s="5" r="D16">
        <v>1500</v>
      </c>
    </row>
    <row spans="1:5" r="17">
      <c t="s" s="4" r="A17">
        <v>478</v>
      </c>
      <c t="n" s="5" r="E17">
        <v>1500</v>
      </c>
    </row>
    <row spans="1:5" r="18">
      <c t="s" s="4" r="A18">
        <v>43</v>
      </c>
      <c t="n" s="7" r="D18">
        <v>1</v>
      </c>
      <c t="n" s="5" r="E18">
        <v>17</v>
      </c>
    </row>
    <row spans="1:5" r="19">
      <c t="s" s="4" r="A19">
        <v>446</v>
      </c>
    </row>
    <row spans="1:5" r="20">
      <c t="s" s="4" r="A20">
        <v>491</v>
      </c>
      <c t="s" s="4" r="C20">
        <v>391</v>
      </c>
      <c t="s" s="4" r="D20">
        <v>391</v>
      </c>
    </row>
    <row spans="1:5" r="21">
      <c t="s" s="4" r="A21">
        <v>496</v>
      </c>
      <c t="n" s="7" r="C21">
        <v>1500</v>
      </c>
      <c t="n" s="7" r="D21">
        <v>1500</v>
      </c>
      <c t="n" s="7" r="E21">
        <v>1500</v>
      </c>
    </row>
    <row spans="1:5" r="22">
      <c t="s" s="4" r="A22">
        <v>479</v>
      </c>
      <c t="n" s="7" r="C22">
        <v>0</v>
      </c>
      <c t="n" s="5" r="D22">
        <v>375</v>
      </c>
    </row>
    <row spans="1:5" r="23">
      <c t="s" s="4" r="A23">
        <v>497</v>
      </c>
      <c t="n" s="5" r="D23">
        <v>1000</v>
      </c>
    </row>
    <row spans="1:5" r="24">
      <c t="s" s="4" r="A24">
        <v>448</v>
      </c>
      <c t="n" s="7" r="D24">
        <v>125</v>
      </c>
    </row>
    <row spans="1:5" r="25">
      <c t="s" s="4" r="A25">
        <v>498</v>
      </c>
    </row>
    <row spans="1:5" r="26">
      <c t="s" s="4" r="A26">
        <v>491</v>
      </c>
      <c t="s" s="4" r="C26">
        <v>499</v>
      </c>
      <c t="s" s="4" r="D26">
        <v>500</v>
      </c>
      <c t="s" s="4" r="E26">
        <v>501</v>
      </c>
    </row>
    <row spans="1:5" r="27">
      <c t="s" s="4" r="A27">
        <v>479</v>
      </c>
      <c t="n" s="7" r="C27">
        <v>6691</v>
      </c>
      <c t="n" s="7" r="D27">
        <v>5427</v>
      </c>
      <c t="n" s="7" r="E27">
        <v>1739</v>
      </c>
    </row>
    <row spans="1:5" r="28">
      <c t="s" s="4" r="A28">
        <v>502</v>
      </c>
    </row>
    <row spans="1:5" r="29">
      <c t="s" s="4" r="A29">
        <v>503</v>
      </c>
      <c t="s" s="4" r="C29">
        <v>504</v>
      </c>
    </row>
    <row spans="1:5" r="30">
      <c t="s" s="4" r="A30">
        <v>505</v>
      </c>
    </row>
    <row spans="1:5" r="31">
      <c t="s" s="4" r="A31">
        <v>503</v>
      </c>
      <c t="s" s="4" r="C31">
        <v>506</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t="s" s="1" r="A1">
        <v>507</v>
      </c>
      <c t="s" s="2" r="B1">
        <v>2</v>
      </c>
      <c t="s" s="2" r="C1">
        <v>16</v>
      </c>
      <c t="s" s="2" r="D1">
        <v>17</v>
      </c>
    </row>
    <row spans="1:4" r="2">
      <c t="s" s="4" r="A2">
        <v>508</v>
      </c>
    </row>
    <row spans="1:4" r="3">
      <c t="s" s="4" r="A3">
        <v>509</v>
      </c>
      <c t="n" s="7" r="B3">
        <v>1000</v>
      </c>
      <c t="n" s="7" r="C3">
        <v>1000</v>
      </c>
      <c t="n" s="7" r="D3">
        <v>0</v>
      </c>
    </row>
    <row spans="1:4" r="4">
      <c t="s" s="4" r="A4">
        <v>510</v>
      </c>
    </row>
    <row spans="1:4" r="5">
      <c t="s" s="4" r="A5">
        <v>509</v>
      </c>
      <c t="n" s="5" r="B5">
        <v>2055</v>
      </c>
      <c t="n" s="5" r="C5">
        <v>2057</v>
      </c>
      <c t="n" s="5" r="D5">
        <v>1904</v>
      </c>
    </row>
    <row spans="1:4" r="6">
      <c t="s" s="4" r="A6">
        <v>115</v>
      </c>
    </row>
    <row spans="1:4" r="7">
      <c t="s" s="4" r="A7">
        <v>509</v>
      </c>
      <c t="n" s="7" r="B7">
        <v>3055</v>
      </c>
      <c t="n" s="7" r="C7">
        <v>3057</v>
      </c>
      <c t="n" s="7" r="D7">
        <v>190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11</v>
      </c>
      <c t="s" s="2" r="B1">
        <v>1</v>
      </c>
      <c t="s" s="2" r="C1">
        <v>39</v>
      </c>
    </row>
    <row spans="1:4" r="2">
      <c t="s" s="2" r="B2">
        <v>2</v>
      </c>
      <c t="s" s="2" r="C2">
        <v>16</v>
      </c>
      <c t="s" s="2" r="D2">
        <v>17</v>
      </c>
    </row>
    <row spans="1:4" r="3">
      <c t="s" s="4" r="A3">
        <v>512</v>
      </c>
    </row>
    <row spans="1:4" r="4">
      <c t="s" s="4" r="A4">
        <v>513</v>
      </c>
      <c t="n" s="5" r="B4">
        <v>2629</v>
      </c>
      <c t="n" s="5" r="C4">
        <v>2629</v>
      </c>
      <c t="n" s="5" r="D4">
        <v>2629</v>
      </c>
    </row>
    <row spans="1:4" r="5">
      <c t="s" s="4" r="A5">
        <v>514</v>
      </c>
    </row>
    <row spans="1:4" r="6">
      <c t="s" s="4" r="A6">
        <v>515</v>
      </c>
      <c t="n" s="7" r="B6">
        <v>1000</v>
      </c>
      <c t="n" s="7" r="C6">
        <v>1000</v>
      </c>
    </row>
    <row spans="1:4" r="7">
      <c t="s" s="4" r="A7">
        <v>516</v>
      </c>
    </row>
    <row spans="1:4" r="8">
      <c t="s" s="4" r="A8">
        <v>517</v>
      </c>
      <c t="n" s="5" r="B8">
        <v>10</v>
      </c>
      <c t="n" s="5" r="C8">
        <v>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2"/>
    <col customWidth="1" max="2" min="2" width="39"/>
    <col customWidth="1" max="3" min="3" width="14"/>
    <col customWidth="1" max="4" min="4" width="27"/>
    <col customWidth="1" max="5" min="5" width="14"/>
  </cols>
  <sheetData>
    <row spans="1:5" r="1">
      <c t="s" s="1" r="A1">
        <v>518</v>
      </c>
      <c t="s" s="2" r="B1">
        <v>1</v>
      </c>
      <c t="s" s="2" r="D1">
        <v>39</v>
      </c>
    </row>
    <row spans="1:5" r="2">
      <c t="s" s="2" r="B2">
        <v>2</v>
      </c>
      <c t="s" s="2" r="C2">
        <v>40</v>
      </c>
      <c t="s" s="2" r="D2">
        <v>16</v>
      </c>
      <c t="s" s="2" r="E2">
        <v>17</v>
      </c>
    </row>
    <row spans="1:5" r="3">
      <c t="s" s="4" r="A3">
        <v>519</v>
      </c>
      <c t="n" s="7" r="B3">
        <v>1699</v>
      </c>
      <c t="n" s="7" r="D3">
        <v>768</v>
      </c>
    </row>
    <row spans="1:5" r="4">
      <c t="s" s="4" r="A4">
        <v>520</v>
      </c>
    </row>
    <row spans="1:5" r="5">
      <c t="s" s="4" r="A5">
        <v>521</v>
      </c>
      <c t="s" s="4" r="B5">
        <v>522</v>
      </c>
      <c t="s" s="4" r="D5">
        <v>522</v>
      </c>
    </row>
    <row spans="1:5" r="6">
      <c t="s" s="4" r="A6">
        <v>519</v>
      </c>
      <c t="n" s="7" r="B6">
        <v>155</v>
      </c>
      <c t="n" s="7" r="D6">
        <v>141</v>
      </c>
      <c t="n" s="7" r="E6">
        <v>63</v>
      </c>
    </row>
    <row spans="1:5" r="7">
      <c t="s" s="4" r="A7">
        <v>523</v>
      </c>
      <c t="s" s="4" r="B7">
        <v>524</v>
      </c>
      <c t="s" s="4" r="D7">
        <v>525</v>
      </c>
    </row>
    <row spans="1:5" r="8">
      <c t="s" s="4" r="A8">
        <v>43</v>
      </c>
      <c t="n" s="7" r="B8">
        <v>6</v>
      </c>
      <c t="n" s="7" r="C8">
        <v>4</v>
      </c>
      <c t="n" s="7" r="D8">
        <v>9</v>
      </c>
      <c t="n" s="5" r="E8">
        <v>1</v>
      </c>
    </row>
    <row spans="1:5" r="9">
      <c t="s" s="4" r="A9">
        <v>526</v>
      </c>
    </row>
    <row spans="1:5" r="10">
      <c t="s" s="4" r="A10">
        <v>521</v>
      </c>
      <c t="s" s="4" r="B10">
        <v>522</v>
      </c>
    </row>
    <row spans="1:5" r="11">
      <c t="s" s="4" r="A11">
        <v>519</v>
      </c>
      <c t="n" s="7" r="B11">
        <v>500</v>
      </c>
      <c t="n" s="5" r="D11">
        <v>500</v>
      </c>
    </row>
    <row spans="1:5" r="12">
      <c t="s" s="4" r="A12">
        <v>523</v>
      </c>
      <c t="s" s="4" r="B12">
        <v>527</v>
      </c>
    </row>
    <row spans="1:5" r="13">
      <c t="s" s="4" r="A13">
        <v>43</v>
      </c>
      <c t="n" s="7" r="B13">
        <v>18</v>
      </c>
      <c t="n" s="5" r="C13">
        <v>17</v>
      </c>
    </row>
    <row spans="1:5" r="14">
      <c t="s" s="4" r="A14">
        <v>528</v>
      </c>
    </row>
    <row spans="1:5" r="15">
      <c t="s" s="4" r="A15">
        <v>521</v>
      </c>
      <c t="s" s="4" r="B15">
        <v>529</v>
      </c>
    </row>
    <row spans="1:5" r="16">
      <c t="s" s="4" r="A16">
        <v>519</v>
      </c>
      <c t="n" s="7" r="B16">
        <v>186</v>
      </c>
      <c t="n" s="5" r="D16">
        <v>186</v>
      </c>
    </row>
    <row spans="1:5" r="17">
      <c t="s" s="4" r="A17">
        <v>523</v>
      </c>
      <c t="s" s="4" r="B17">
        <v>530</v>
      </c>
    </row>
    <row spans="1:5" r="18">
      <c t="s" s="4" r="A18">
        <v>43</v>
      </c>
      <c t="n" s="7" r="B18">
        <v>8</v>
      </c>
      <c t="n" s="5" r="C18">
        <v>3</v>
      </c>
    </row>
    <row spans="1:5" r="19">
      <c t="s" s="4" r="A19">
        <v>531</v>
      </c>
    </row>
    <row spans="1:5" r="20">
      <c t="s" s="4" r="A20">
        <v>521</v>
      </c>
      <c t="s" s="4" r="B20">
        <v>532</v>
      </c>
    </row>
    <row spans="1:5" r="21">
      <c t="s" s="4" r="A21">
        <v>519</v>
      </c>
      <c t="n" s="7" r="B21">
        <v>100</v>
      </c>
      <c t="n" s="7" r="D21">
        <v>0</v>
      </c>
    </row>
    <row spans="1:5" r="22">
      <c t="s" s="4" r="A22">
        <v>523</v>
      </c>
      <c t="s" s="4" r="B22">
        <v>533</v>
      </c>
    </row>
    <row spans="1:5" r="23">
      <c t="s" s="4" r="A23">
        <v>43</v>
      </c>
      <c t="n" s="7" r="B23">
        <v>1</v>
      </c>
      <c t="n" s="5" r="C23">
        <v>0</v>
      </c>
    </row>
    <row spans="1:5" r="24">
      <c t="s" s="4" r="A24">
        <v>534</v>
      </c>
    </row>
    <row spans="1:5" r="25">
      <c t="s" s="4" r="A25">
        <v>521</v>
      </c>
      <c t="s" s="4" r="B25">
        <v>535</v>
      </c>
      <c t="s" s="4" r="D25">
        <v>535</v>
      </c>
    </row>
    <row spans="1:5" r="26">
      <c t="s" s="4" r="A26">
        <v>519</v>
      </c>
      <c t="n" s="7" r="B26">
        <v>200</v>
      </c>
      <c t="n" s="7" r="D26">
        <v>100</v>
      </c>
      <c t="n" s="5" r="E26">
        <v>25</v>
      </c>
    </row>
    <row spans="1:5" r="27">
      <c t="s" s="4" r="A27">
        <v>523</v>
      </c>
      <c t="s" s="4" r="B27">
        <v>536</v>
      </c>
      <c t="s" s="4" r="D27">
        <v>537</v>
      </c>
    </row>
    <row spans="1:5" r="28">
      <c t="s" s="4" r="A28">
        <v>43</v>
      </c>
      <c t="n" s="7" r="B28">
        <v>4</v>
      </c>
      <c t="n" s="5" r="C28">
        <v>2</v>
      </c>
      <c t="n" s="7" r="D28">
        <v>6</v>
      </c>
      <c t="n" s="5" r="E28">
        <v>0</v>
      </c>
    </row>
    <row spans="1:5" r="29">
      <c t="s" s="4" r="A29">
        <v>538</v>
      </c>
    </row>
    <row spans="1:5" r="30">
      <c t="s" s="4" r="A30">
        <v>521</v>
      </c>
      <c t="s" s="4" r="B30">
        <v>539</v>
      </c>
      <c t="s" s="4" r="D30">
        <v>539</v>
      </c>
    </row>
    <row spans="1:5" r="31">
      <c t="s" s="4" r="A31">
        <v>519</v>
      </c>
      <c t="n" s="7" r="B31">
        <v>200</v>
      </c>
      <c t="n" s="7" r="D31">
        <v>200</v>
      </c>
      <c t="n" s="5" r="E31">
        <v>0</v>
      </c>
    </row>
    <row spans="1:5" r="32">
      <c t="s" s="4" r="A32">
        <v>523</v>
      </c>
      <c t="s" s="4" r="B32">
        <v>527</v>
      </c>
      <c t="s" s="4" r="D32">
        <v>527</v>
      </c>
    </row>
    <row spans="1:5" r="33">
      <c t="s" s="4" r="A33">
        <v>43</v>
      </c>
      <c t="n" s="7" r="B33">
        <v>7</v>
      </c>
      <c t="n" s="5" r="C33">
        <v>0</v>
      </c>
      <c t="n" s="7" r="D33">
        <v>7</v>
      </c>
      <c t="n" s="5" r="E33">
        <v>4</v>
      </c>
    </row>
    <row spans="1:5" r="34">
      <c t="s" s="4" r="A34">
        <v>540</v>
      </c>
    </row>
    <row spans="1:5" r="35">
      <c t="s" s="4" r="A35">
        <v>521</v>
      </c>
      <c t="s" s="4" r="B35">
        <v>541</v>
      </c>
      <c t="s" s="4" r="D35">
        <v>541</v>
      </c>
    </row>
    <row spans="1:5" r="36">
      <c t="s" s="4" r="A36">
        <v>519</v>
      </c>
      <c t="n" s="7" r="B36">
        <v>111</v>
      </c>
      <c t="n" s="7" r="D36">
        <v>111</v>
      </c>
      <c t="n" s="5" r="E36">
        <v>100</v>
      </c>
    </row>
    <row spans="1:5" r="37">
      <c t="s" s="4" r="A37">
        <v>523</v>
      </c>
      <c t="s" s="4" r="B37">
        <v>530</v>
      </c>
      <c t="s" s="4" r="D37">
        <v>530</v>
      </c>
    </row>
    <row spans="1:5" r="38">
      <c t="s" s="4" r="A38">
        <v>43</v>
      </c>
      <c t="n" s="7" r="B38">
        <v>4</v>
      </c>
      <c t="n" s="7" r="C38">
        <v>4</v>
      </c>
      <c t="n" s="7" r="D38">
        <v>8</v>
      </c>
      <c t="n" s="7" r="E38">
        <v>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59</v>
      </c>
      <c t="s" s="2" r="B1">
        <v>1</v>
      </c>
      <c t="s" s="2" r="D1">
        <v>39</v>
      </c>
    </row>
    <row spans="1:5" r="2">
      <c t="s" s="2" r="B2">
        <v>2</v>
      </c>
      <c t="s" s="2" r="C2">
        <v>40</v>
      </c>
      <c t="s" s="2" r="D2">
        <v>16</v>
      </c>
      <c t="s" s="2" r="E2">
        <v>17</v>
      </c>
    </row>
    <row spans="1:5" r="3">
      <c t="s" s="3" r="A3">
        <v>60</v>
      </c>
    </row>
    <row spans="1:5" r="4">
      <c t="s" s="4" r="A4">
        <v>54</v>
      </c>
      <c t="n" s="7" r="B4">
        <v>135</v>
      </c>
      <c t="n" s="7" r="C4">
        <v>89</v>
      </c>
      <c t="n" s="7" r="D4">
        <v>293</v>
      </c>
      <c t="n" s="7" r="E4">
        <v>24</v>
      </c>
    </row>
    <row spans="1:5" r="5">
      <c t="s" s="3" r="A5">
        <v>61</v>
      </c>
    </row>
    <row spans="1:5" r="6">
      <c t="s" s="4" r="A6">
        <v>62</v>
      </c>
      <c t="n" s="5" r="B6">
        <v>105</v>
      </c>
      <c t="n" s="5" r="C6">
        <v>22</v>
      </c>
      <c t="n" s="5" r="D6">
        <v>87</v>
      </c>
      <c t="n" s="5" r="E6">
        <v>29</v>
      </c>
    </row>
    <row spans="1:5" r="7">
      <c t="s" s="4" r="A7">
        <v>63</v>
      </c>
      <c t="n" s="5" r="B7">
        <v>23</v>
      </c>
      <c t="n" s="5" r="C7">
        <v>3</v>
      </c>
      <c t="n" s="5" r="D7">
        <v>22</v>
      </c>
      <c t="n" s="5" r="E7">
        <v>0</v>
      </c>
    </row>
    <row spans="1:5" r="8">
      <c t="s" s="4" r="A8">
        <v>64</v>
      </c>
      <c t="n" s="5" r="B8">
        <v>-26</v>
      </c>
      <c t="n" s="5" r="C8">
        <v>8</v>
      </c>
      <c t="n" s="5" r="D8">
        <v>-133</v>
      </c>
      <c t="n" s="5" r="E8">
        <v>-138</v>
      </c>
    </row>
    <row spans="1:5" r="9">
      <c t="s" s="3" r="A9">
        <v>65</v>
      </c>
    </row>
    <row spans="1:5" r="10">
      <c t="s" s="4" r="A10">
        <v>23</v>
      </c>
      <c t="n" s="5" r="B10">
        <v>-13</v>
      </c>
      <c t="n" s="5" r="C10">
        <v>-12</v>
      </c>
      <c t="n" s="5" r="D10">
        <v>1</v>
      </c>
      <c t="n" s="5" r="E10">
        <v>-4</v>
      </c>
    </row>
    <row spans="1:5" r="11">
      <c t="s" s="4" r="A11">
        <v>20</v>
      </c>
      <c t="n" s="5" r="B11">
        <v>-30</v>
      </c>
      <c t="n" s="5" r="C11">
        <v>-18</v>
      </c>
      <c t="n" s="5" r="D11">
        <v>-51</v>
      </c>
      <c t="n" s="5" r="E11">
        <v>-1</v>
      </c>
    </row>
    <row spans="1:5" r="12">
      <c t="s" s="4" r="A12">
        <v>26</v>
      </c>
      <c t="n" s="5" r="B12">
        <v>285</v>
      </c>
      <c t="n" s="5" r="C12">
        <v>-19</v>
      </c>
      <c t="n" s="5" r="D12">
        <v>-62</v>
      </c>
      <c t="n" s="5" r="E12">
        <v>-74</v>
      </c>
    </row>
    <row spans="1:5" r="13">
      <c t="s" s="4" r="A13">
        <v>27</v>
      </c>
      <c t="n" s="5" r="B13">
        <v>152</v>
      </c>
      <c t="n" s="5" r="C13">
        <v>59</v>
      </c>
      <c t="n" s="5" r="D13">
        <v>140</v>
      </c>
      <c t="n" s="5" r="E13">
        <v>18</v>
      </c>
    </row>
    <row spans="1:5" r="14">
      <c t="s" s="4" r="A14">
        <v>66</v>
      </c>
      <c t="n" s="5" r="B14">
        <v>631</v>
      </c>
      <c t="n" s="5" r="C14">
        <v>132</v>
      </c>
      <c t="n" s="5" r="D14">
        <v>297</v>
      </c>
      <c t="n" s="5" r="E14">
        <v>-146</v>
      </c>
    </row>
    <row spans="1:5" r="15">
      <c t="s" s="3" r="A15">
        <v>67</v>
      </c>
    </row>
    <row spans="1:5" r="16">
      <c t="s" s="4" r="A16">
        <v>68</v>
      </c>
      <c t="n" s="5" r="B16">
        <v>-795</v>
      </c>
      <c t="n" s="5" r="C16">
        <v>-2128</v>
      </c>
      <c t="n" s="5" r="D16">
        <v>-3941</v>
      </c>
      <c t="n" s="5" r="E16">
        <v>-303</v>
      </c>
    </row>
    <row spans="1:5" r="17">
      <c t="s" s="4" r="A17">
        <v>69</v>
      </c>
      <c t="n" s="5" r="B17">
        <v>-795</v>
      </c>
      <c t="n" s="5" r="C17">
        <v>-2128</v>
      </c>
      <c t="n" s="5" r="D17">
        <v>-3941</v>
      </c>
      <c t="n" s="5" r="E17">
        <v>-303</v>
      </c>
    </row>
    <row spans="1:5" r="18">
      <c t="s" s="3" r="A18">
        <v>70</v>
      </c>
    </row>
    <row spans="1:5" r="19">
      <c t="s" s="4" r="A19">
        <v>71</v>
      </c>
      <c t="n" s="5" r="B19">
        <v>-112</v>
      </c>
      <c t="n" s="5" r="C19">
        <v>-27</v>
      </c>
      <c t="n" s="5" r="D19">
        <v>-140</v>
      </c>
      <c t="n" s="5" r="E19">
        <v>-22</v>
      </c>
    </row>
    <row spans="1:5" r="20">
      <c t="s" s="4" r="A20">
        <v>72</v>
      </c>
      <c t="n" s="5" r="B20">
        <v>1344</v>
      </c>
      <c t="n" s="5" r="C20">
        <v>0</v>
      </c>
    </row>
    <row spans="1:5" r="21">
      <c t="s" s="4" r="A21">
        <v>73</v>
      </c>
      <c t="n" s="5" r="B21">
        <v>-515</v>
      </c>
      <c t="n" s="5" r="C21">
        <v>0</v>
      </c>
    </row>
    <row spans="1:5" r="22">
      <c t="s" s="4" r="A22">
        <v>74</v>
      </c>
      <c t="n" s="5" r="D22">
        <v>0</v>
      </c>
      <c t="n" s="5" r="E22">
        <v>-1108</v>
      </c>
    </row>
    <row spans="1:5" r="23">
      <c t="s" s="4" r="A23">
        <v>75</v>
      </c>
      <c t="n" s="5" r="B23">
        <v>1804</v>
      </c>
      <c t="n" s="5" r="C23">
        <v>2367</v>
      </c>
      <c t="n" s="5" r="D23">
        <v>4119</v>
      </c>
      <c t="n" s="5" r="E23">
        <v>1737</v>
      </c>
    </row>
    <row spans="1:5" r="24">
      <c t="s" s="4" r="A24">
        <v>76</v>
      </c>
      <c t="n" s="5" r="B24">
        <v>-540</v>
      </c>
      <c t="n" s="5" r="C24">
        <v>-49</v>
      </c>
      <c t="n" s="5" r="D24">
        <v>-431</v>
      </c>
      <c t="n" s="5" r="E24">
        <v>0</v>
      </c>
    </row>
    <row spans="1:5" r="25">
      <c t="s" s="4" r="A25">
        <v>77</v>
      </c>
      <c t="n" s="5" r="B25">
        <v>-375</v>
      </c>
      <c t="n" s="5" r="C25">
        <v>0</v>
      </c>
    </row>
    <row spans="1:5" r="26">
      <c t="s" s="4" r="A26">
        <v>78</v>
      </c>
      <c t="n" s="5" r="B26">
        <v>-97</v>
      </c>
      <c t="n" s="5" r="C26">
        <v>-27</v>
      </c>
      <c t="n" s="5" r="D26">
        <v>-68</v>
      </c>
      <c t="n" s="5" r="E26">
        <v>-82</v>
      </c>
    </row>
    <row spans="1:5" r="27">
      <c t="s" s="4" r="A27">
        <v>79</v>
      </c>
      <c t="n" s="5" r="B27">
        <v>1509</v>
      </c>
      <c t="n" s="5" r="C27">
        <v>2264</v>
      </c>
      <c t="n" s="5" r="D27">
        <v>3480</v>
      </c>
      <c t="n" s="5" r="E27">
        <v>525</v>
      </c>
    </row>
    <row spans="1:5" r="28">
      <c t="s" s="4" r="A28">
        <v>80</v>
      </c>
      <c t="n" s="5" r="B28">
        <v>1345</v>
      </c>
      <c t="n" s="5" r="C28">
        <v>268</v>
      </c>
      <c t="n" s="5" r="D28">
        <v>-164</v>
      </c>
      <c t="n" s="5" r="E28">
        <v>76</v>
      </c>
    </row>
    <row spans="1:5" r="29">
      <c t="s" s="3" r="A29">
        <v>19</v>
      </c>
    </row>
    <row spans="1:5" r="30">
      <c t="s" s="4" r="A30">
        <v>81</v>
      </c>
      <c t="n" s="5" r="B30">
        <v>558</v>
      </c>
      <c t="n" s="5" r="C30">
        <v>722</v>
      </c>
      <c t="n" s="5" r="D30">
        <v>722</v>
      </c>
      <c t="n" s="5" r="E30">
        <v>646</v>
      </c>
    </row>
    <row spans="1:5" r="31">
      <c t="s" s="4" r="A31">
        <v>82</v>
      </c>
      <c t="n" s="5" r="B31">
        <v>1903</v>
      </c>
      <c t="n" s="5" r="C31">
        <v>990</v>
      </c>
      <c t="n" s="5" r="D31">
        <v>558</v>
      </c>
      <c t="n" s="5" r="E31">
        <v>722</v>
      </c>
    </row>
    <row spans="1:5" r="32">
      <c t="s" s="3" r="A32">
        <v>83</v>
      </c>
    </row>
    <row spans="1:5" r="33">
      <c t="s" s="4" r="A33">
        <v>84</v>
      </c>
      <c t="n" s="5" r="B33">
        <v>113</v>
      </c>
      <c t="n" s="5" r="C33">
        <v>27</v>
      </c>
      <c t="n" s="5" r="D33">
        <v>149</v>
      </c>
      <c t="n" s="5" r="E33">
        <v>28</v>
      </c>
    </row>
    <row spans="1:5" r="34">
      <c t="s" s="3" r="A34">
        <v>85</v>
      </c>
    </row>
    <row spans="1:5" r="35">
      <c t="s" s="4" r="A35">
        <v>86</v>
      </c>
      <c t="n" s="5" r="D35">
        <v>1000</v>
      </c>
      <c t="n" s="5" r="E35">
        <v>0</v>
      </c>
    </row>
    <row spans="1:5" r="36">
      <c t="s" s="4" r="A36">
        <v>87</v>
      </c>
      <c t="n" s="7" r="D36">
        <v>125</v>
      </c>
      <c t="n" s="7" r="E36">
        <v>0</v>
      </c>
    </row>
    <row spans="1:5" r="37">
      <c t="s" s="3" r="A37">
        <v>88</v>
      </c>
    </row>
    <row spans="1:5" r="38">
      <c t="s" s="4" r="A38">
        <v>89</v>
      </c>
      <c t="n" s="7" r="B38">
        <v>25</v>
      </c>
      <c t="n" s="7" r="C38">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42</v>
      </c>
      <c t="s" s="2" r="B1">
        <v>2</v>
      </c>
      <c t="s" s="2" r="C1">
        <v>16</v>
      </c>
    </row>
    <row spans="1:3" r="2">
      <c t="s" s="3" r="A2">
        <v>543</v>
      </c>
    </row>
    <row spans="1:3" r="3">
      <c t="s" s="4" r="A3">
        <v>544</v>
      </c>
      <c t="n" s="7" r="B3">
        <v>1699</v>
      </c>
      <c t="n" s="7" r="C3">
        <v>76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545</v>
      </c>
      <c t="s" s="2" r="B1">
        <v>2</v>
      </c>
      <c t="s" s="2" r="C1">
        <v>16</v>
      </c>
      <c t="s" s="2" r="D1">
        <v>17</v>
      </c>
      <c t="s" s="2" r="E1">
        <v>252</v>
      </c>
    </row>
    <row spans="1:5" r="2">
      <c t="s" s="3" r="A2">
        <v>546</v>
      </c>
    </row>
    <row spans="1:5" r="3">
      <c t="s" s="4" r="A3">
        <v>547</v>
      </c>
      <c t="n" s="7" r="B3">
        <v>4055</v>
      </c>
      <c t="n" s="7" r="C3">
        <v>1745</v>
      </c>
      <c t="n" s="7" r="D3">
        <v>1449</v>
      </c>
    </row>
    <row spans="1:5" r="4">
      <c t="s" s="4" r="A4">
        <v>548</v>
      </c>
      <c t="n" s="7" r="B4">
        <v>829</v>
      </c>
      <c t="n" s="7" r="C4">
        <v>0</v>
      </c>
      <c t="n" s="7" r="D4">
        <v>0</v>
      </c>
    </row>
    <row spans="1:5" r="5">
      <c t="s" s="4" r="A5">
        <v>549</v>
      </c>
    </row>
    <row spans="1:5" r="6">
      <c t="s" s="3" r="A6">
        <v>546</v>
      </c>
    </row>
    <row spans="1:5" r="7">
      <c t="s" s="4" r="A7">
        <v>548</v>
      </c>
      <c t="n" s="7" r="E7">
        <v>1146</v>
      </c>
    </row>
    <row spans="1:5" r="8">
      <c t="s" s="4" r="A8">
        <v>550</v>
      </c>
    </row>
    <row spans="1:5" r="9">
      <c t="s" s="3" r="A9">
        <v>546</v>
      </c>
    </row>
    <row spans="1:5" r="10">
      <c t="s" s="4" r="A10">
        <v>551</v>
      </c>
      <c t="n" s="5" r="E10">
        <v>155</v>
      </c>
    </row>
    <row spans="1:5" r="11">
      <c t="s" s="4" r="A11">
        <v>552</v>
      </c>
    </row>
    <row spans="1:5" r="12">
      <c t="s" s="3" r="A12">
        <v>546</v>
      </c>
    </row>
    <row spans="1:5" r="13">
      <c t="s" s="4" r="A13">
        <v>551</v>
      </c>
      <c t="n" s="7" r="E13">
        <v>2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N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spans="1:14" r="1">
      <c t="s" s="1" r="A1">
        <v>553</v>
      </c>
      <c t="s" s="2" r="B1">
        <v>38</v>
      </c>
      <c t="s" s="2" r="K1">
        <v>1</v>
      </c>
      <c t="s" s="2" r="M1">
        <v>39</v>
      </c>
    </row>
    <row spans="1:14" r="2">
      <c t="s" s="2" r="B2">
        <v>2</v>
      </c>
      <c t="s" s="2" r="C2">
        <v>16</v>
      </c>
      <c t="s" s="2" r="D2">
        <v>250</v>
      </c>
      <c t="s" s="2" r="E2">
        <v>40</v>
      </c>
      <c t="s" s="2" r="F2">
        <v>251</v>
      </c>
      <c t="s" s="2" r="G2">
        <v>17</v>
      </c>
      <c t="s" s="2" r="H2">
        <v>252</v>
      </c>
      <c t="s" s="2" r="I2">
        <v>253</v>
      </c>
      <c t="s" s="2" r="J2">
        <v>254</v>
      </c>
      <c t="s" s="2" r="K2">
        <v>2</v>
      </c>
      <c t="s" s="2" r="L2">
        <v>40</v>
      </c>
      <c t="s" s="2" r="M2">
        <v>16</v>
      </c>
      <c t="s" s="2" r="N2">
        <v>17</v>
      </c>
    </row>
    <row spans="1:14" r="3">
      <c t="s" s="3" r="A3">
        <v>131</v>
      </c>
    </row>
    <row spans="1:14" r="4">
      <c t="s" s="4" r="A4">
        <v>44</v>
      </c>
      <c t="n" s="7" r="B4">
        <v>227</v>
      </c>
      <c t="n" s="7" r="C4">
        <v>215</v>
      </c>
      <c t="n" s="7" r="D4">
        <v>180</v>
      </c>
      <c t="n" s="7" r="E4">
        <v>158</v>
      </c>
      <c t="n" s="7" r="F4">
        <v>132</v>
      </c>
      <c t="n" s="7" r="G4">
        <v>108</v>
      </c>
      <c t="n" s="7" r="H4">
        <v>118</v>
      </c>
      <c t="n" s="7" r="I4">
        <v>114</v>
      </c>
      <c t="n" s="7" r="J4">
        <v>99</v>
      </c>
      <c t="n" s="7" r="K4">
        <v>427</v>
      </c>
      <c t="n" s="7" r="L4">
        <v>291</v>
      </c>
      <c t="n" s="7" r="M4">
        <v>705</v>
      </c>
      <c t="n" s="7" r="N4">
        <v>439</v>
      </c>
    </row>
    <row spans="1:14" r="5">
      <c t="s" s="4" r="A5">
        <v>554</v>
      </c>
      <c t="n" s="5" r="B5">
        <v>119</v>
      </c>
      <c t="n" s="5" r="C5">
        <v>104</v>
      </c>
      <c t="n" s="5" r="D5">
        <v>87</v>
      </c>
      <c t="n" s="5" r="E5">
        <v>84</v>
      </c>
      <c t="n" s="5" r="F5">
        <v>115</v>
      </c>
      <c t="n" s="5" r="G5">
        <v>84</v>
      </c>
      <c t="n" s="5" r="H5">
        <v>77</v>
      </c>
      <c t="n" s="5" r="I5">
        <v>114</v>
      </c>
      <c t="n" s="5" r="J5">
        <v>140</v>
      </c>
      <c t="n" s="5" r="K5">
        <v>269</v>
      </c>
      <c t="n" s="5" r="L5">
        <v>199</v>
      </c>
      <c t="n" s="5" r="M5">
        <v>390</v>
      </c>
      <c t="n" s="5" r="N5">
        <v>415</v>
      </c>
    </row>
    <row spans="1:14" r="6">
      <c t="s" s="4" r="A6">
        <v>555</v>
      </c>
      <c t="n" s="7" r="B6">
        <v>93</v>
      </c>
      <c t="n" s="7" r="C6">
        <v>111</v>
      </c>
      <c t="n" s="7" r="D6">
        <v>93</v>
      </c>
      <c t="n" s="7" r="E6">
        <v>72</v>
      </c>
      <c t="n" s="7" r="F6">
        <v>17</v>
      </c>
      <c t="n" s="7" r="G6">
        <v>24</v>
      </c>
      <c t="n" s="7" r="H6">
        <v>41</v>
      </c>
      <c t="n" s="7" r="I6">
        <v>0</v>
      </c>
      <c t="n" s="7" r="J6">
        <v>-41</v>
      </c>
      <c t="n" s="7" r="K6">
        <v>135</v>
      </c>
      <c t="n" s="7" r="L6">
        <v>89</v>
      </c>
      <c t="n" s="7" r="M6">
        <v>293</v>
      </c>
      <c t="n" s="7" r="N6">
        <v>24</v>
      </c>
    </row>
  </sheetData>
  <mergeCells count="4">
    <mergeCell ref="A1:A2"/>
    <mergeCell ref="B1:J1"/>
    <mergeCell ref="K1:L1"/>
    <mergeCell ref="M1:N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N1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spans="1:14" r="1">
      <c t="s" s="1" r="A1">
        <v>556</v>
      </c>
      <c t="s" s="2" r="B1">
        <v>38</v>
      </c>
      <c t="s" s="2" r="K1">
        <v>1</v>
      </c>
      <c t="s" s="2" r="M1">
        <v>39</v>
      </c>
    </row>
    <row spans="1:14" r="2">
      <c t="s" s="2" r="B2">
        <v>2</v>
      </c>
      <c t="s" s="2" r="C2">
        <v>16</v>
      </c>
      <c t="s" s="2" r="D2">
        <v>250</v>
      </c>
      <c t="s" s="2" r="E2">
        <v>40</v>
      </c>
      <c t="s" s="2" r="F2">
        <v>251</v>
      </c>
      <c t="s" s="2" r="G2">
        <v>17</v>
      </c>
      <c t="s" s="2" r="H2">
        <v>252</v>
      </c>
      <c t="s" s="2" r="I2">
        <v>253</v>
      </c>
      <c t="s" s="2" r="J2">
        <v>254</v>
      </c>
      <c t="s" s="2" r="K2">
        <v>2</v>
      </c>
      <c t="s" s="2" r="L2">
        <v>40</v>
      </c>
      <c t="s" s="2" r="M2">
        <v>16</v>
      </c>
      <c t="s" s="2" r="N2">
        <v>17</v>
      </c>
    </row>
    <row spans="1:14" r="3">
      <c t="s" s="3" r="A3">
        <v>135</v>
      </c>
    </row>
    <row spans="1:14" r="4">
      <c t="s" s="4" r="A4">
        <v>557</v>
      </c>
      <c t="n" s="7" r="K4">
        <v>88</v>
      </c>
      <c t="n" s="7" r="L4">
        <v>88</v>
      </c>
      <c t="n" s="7" r="M4">
        <v>153</v>
      </c>
      <c t="n" s="7" r="N4">
        <v>150</v>
      </c>
    </row>
    <row spans="1:14" r="5">
      <c t="s" s="4" r="A5">
        <v>558</v>
      </c>
      <c t="n" s="5" r="K5">
        <v>82</v>
      </c>
      <c t="n" s="5" r="L5">
        <v>38</v>
      </c>
      <c t="n" s="5" r="M5">
        <v>91</v>
      </c>
      <c t="n" s="5" r="N5">
        <v>81</v>
      </c>
    </row>
    <row spans="1:14" r="6">
      <c t="s" s="4" r="A6">
        <v>559</v>
      </c>
      <c t="n" s="5" r="M6">
        <v>3</v>
      </c>
      <c t="n" s="5" r="N6">
        <v>12</v>
      </c>
    </row>
    <row spans="1:14" r="7">
      <c t="s" s="4" r="A7">
        <v>560</v>
      </c>
      <c t="n" s="5" r="K7">
        <v>48</v>
      </c>
      <c t="n" s="5" r="L7">
        <v>38</v>
      </c>
      <c t="n" s="5" r="M7">
        <v>74</v>
      </c>
      <c t="n" s="5" r="N7">
        <v>76</v>
      </c>
    </row>
    <row spans="1:14" r="8">
      <c t="s" s="4" r="A8">
        <v>149</v>
      </c>
      <c t="n" s="5" r="K8">
        <v>10</v>
      </c>
      <c t="n" s="5" r="L8">
        <v>0</v>
      </c>
      <c t="n" s="5" r="M8">
        <v>10</v>
      </c>
      <c t="n" s="5" r="N8">
        <v>50</v>
      </c>
    </row>
    <row spans="1:14" r="9">
      <c t="s" s="4" r="A9">
        <v>561</v>
      </c>
      <c t="n" s="5" r="K9">
        <v>9</v>
      </c>
      <c t="n" s="5" r="L9">
        <v>8</v>
      </c>
      <c t="n" s="5" r="M9">
        <v>17</v>
      </c>
      <c t="n" s="5" r="N9">
        <v>16</v>
      </c>
    </row>
    <row spans="1:14" r="10">
      <c t="s" s="4" r="A10">
        <v>562</v>
      </c>
      <c t="n" s="5" r="K10">
        <v>10</v>
      </c>
      <c t="n" s="5" r="L10">
        <v>8</v>
      </c>
      <c t="n" s="5" r="M10">
        <v>12</v>
      </c>
      <c t="n" s="5" r="N10">
        <v>14</v>
      </c>
    </row>
    <row spans="1:14" r="11">
      <c t="s" s="4" r="A11">
        <v>563</v>
      </c>
      <c t="n" s="5" r="K11">
        <v>22</v>
      </c>
      <c t="n" s="5" r="L11">
        <v>19</v>
      </c>
      <c t="n" s="5" r="M11">
        <v>30</v>
      </c>
      <c t="n" s="5" r="N11">
        <v>16</v>
      </c>
    </row>
    <row spans="1:14" r="12">
      <c t="s" s="4" r="A12">
        <v>564</v>
      </c>
      <c t="n" s="7" r="B12">
        <v>119</v>
      </c>
      <c t="n" s="7" r="C12">
        <v>104</v>
      </c>
      <c t="n" s="7" r="D12">
        <v>87</v>
      </c>
      <c t="n" s="7" r="E12">
        <v>84</v>
      </c>
      <c t="n" s="7" r="F12">
        <v>115</v>
      </c>
      <c t="n" s="7" r="G12">
        <v>84</v>
      </c>
      <c t="n" s="7" r="H12">
        <v>77</v>
      </c>
      <c t="n" s="7" r="I12">
        <v>114</v>
      </c>
      <c t="n" s="7" r="J12">
        <v>140</v>
      </c>
      <c t="n" s="7" r="K12">
        <v>269</v>
      </c>
      <c t="n" s="7" r="L12">
        <v>199</v>
      </c>
      <c t="n" s="7" r="M12">
        <v>390</v>
      </c>
      <c t="n" s="7" r="N12">
        <v>415</v>
      </c>
    </row>
  </sheetData>
  <mergeCells count="4">
    <mergeCell ref="A1:A2"/>
    <mergeCell ref="B1:J1"/>
    <mergeCell ref="K1:L1"/>
    <mergeCell ref="M1:N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 customWidth="1" max="5" min="5" width="14"/>
  </cols>
  <sheetData>
    <row spans="1:5" r="1">
      <c t="s" s="1" r="A1">
        <v>565</v>
      </c>
      <c t="s" s="2" r="B1">
        <v>1</v>
      </c>
      <c t="s" s="2" r="D1">
        <v>39</v>
      </c>
    </row>
    <row spans="1:5" r="2">
      <c t="s" s="2" r="B2">
        <v>2</v>
      </c>
      <c t="s" s="2" r="C2">
        <v>40</v>
      </c>
      <c t="s" s="2" r="D2">
        <v>16</v>
      </c>
      <c t="s" s="2" r="E2">
        <v>17</v>
      </c>
    </row>
    <row spans="1:5" r="3">
      <c t="s" s="4" r="A3">
        <v>566</v>
      </c>
      <c t="n" s="7" r="B3">
        <v>9</v>
      </c>
    </row>
    <row spans="1:5" r="4">
      <c t="s" s="4" r="A4">
        <v>567</v>
      </c>
      <c t="n" s="5" r="B4">
        <v>1804</v>
      </c>
      <c t="n" s="7" r="C4">
        <v>2367</v>
      </c>
      <c t="n" s="7" r="D4">
        <v>4119</v>
      </c>
      <c t="n" s="7" r="E4">
        <v>1737</v>
      </c>
    </row>
    <row spans="1:5" r="5">
      <c t="s" s="4" r="A5">
        <v>544</v>
      </c>
      <c t="n" s="5" r="B5">
        <v>1699</v>
      </c>
      <c t="n" s="5" r="D5">
        <v>768</v>
      </c>
    </row>
    <row spans="1:5" r="6">
      <c t="s" s="4" r="A6">
        <v>568</v>
      </c>
      <c t="n" s="5" r="B6">
        <v>128</v>
      </c>
      <c t="n" s="7" r="D6">
        <v>0</v>
      </c>
    </row>
    <row spans="1:5" r="7">
      <c t="s" s="4" r="A7">
        <v>394</v>
      </c>
    </row>
    <row spans="1:5" r="8">
      <c t="s" s="4" r="A8">
        <v>568</v>
      </c>
      <c t="n" s="5" r="B8">
        <v>108</v>
      </c>
    </row>
    <row spans="1:5" r="9">
      <c t="s" s="4" r="A9">
        <v>569</v>
      </c>
    </row>
    <row spans="1:5" r="10">
      <c t="s" s="4" r="A10">
        <v>544</v>
      </c>
      <c t="n" s="5" r="B10">
        <v>1699</v>
      </c>
    </row>
    <row spans="1:5" r="11">
      <c t="s" s="4" r="A11">
        <v>570</v>
      </c>
    </row>
    <row spans="1:5" r="12">
      <c t="s" s="4" r="A12">
        <v>567</v>
      </c>
      <c t="n" s="5" r="B12">
        <v>50</v>
      </c>
    </row>
    <row spans="1:5" r="13">
      <c t="s" s="4" r="A13">
        <v>544</v>
      </c>
      <c t="n" s="7" r="B13">
        <v>67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90</v>
      </c>
      <c t="s" s="2" r="B1">
        <v>1</v>
      </c>
      <c t="s" s="2" r="C1">
        <v>39</v>
      </c>
    </row>
    <row spans="1:3" r="2">
      <c t="s" s="2" r="B2">
        <v>2</v>
      </c>
      <c t="s" s="2" r="C2">
        <v>16</v>
      </c>
    </row>
    <row spans="1:3" r="3">
      <c t="s" s="3" r="A3">
        <v>91</v>
      </c>
    </row>
    <row spans="1:3" r="4">
      <c t="s" s="4" r="A4">
        <v>92</v>
      </c>
      <c t="s" s="4" r="B4">
        <v>93</v>
      </c>
      <c t="s" s="4" r="C4">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spans="1:3" r="1">
      <c t="s" s="1" r="A1">
        <v>95</v>
      </c>
      <c t="s" s="2" r="B1">
        <v>1</v>
      </c>
      <c t="s" s="2" r="C1">
        <v>39</v>
      </c>
    </row>
    <row spans="1:3" r="2">
      <c t="s" s="2" r="B2">
        <v>2</v>
      </c>
      <c t="s" s="2" r="C2">
        <v>16</v>
      </c>
    </row>
    <row spans="1:3" r="3">
      <c t="s" s="3" r="A3">
        <v>96</v>
      </c>
    </row>
    <row spans="1:3" r="4">
      <c t="s" s="4" r="A4">
        <v>97</v>
      </c>
      <c t="s" s="4" r="B4">
        <v>98</v>
      </c>
      <c t="s" s="4" r="C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t="s" s="1" r="A1">
        <v>100</v>
      </c>
      <c t="s" s="2" r="B1">
        <v>1</v>
      </c>
      <c t="s" s="2" r="C1">
        <v>39</v>
      </c>
    </row>
    <row spans="1:3" r="2">
      <c t="s" s="2" r="B2">
        <v>2</v>
      </c>
      <c t="s" s="2" r="C2">
        <v>16</v>
      </c>
    </row>
    <row spans="1:3" r="3">
      <c t="s" s="3" r="A3">
        <v>101</v>
      </c>
    </row>
    <row spans="1:3" r="4">
      <c t="s" s="4" r="A4">
        <v>102</v>
      </c>
      <c t="s" s="4" r="B4">
        <v>103</v>
      </c>
      <c t="s" s="4" r="C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80"/>
    <col customWidth="1" max="3" min="3" width="80"/>
  </cols>
  <sheetData>
    <row spans="1:3" r="1">
      <c t="s" s="1" r="A1">
        <v>105</v>
      </c>
      <c t="s" s="2" r="B1">
        <v>1</v>
      </c>
      <c t="s" s="2" r="C1">
        <v>39</v>
      </c>
    </row>
    <row spans="1:3" r="2">
      <c t="s" s="2" r="B2">
        <v>2</v>
      </c>
      <c t="s" s="2" r="C2">
        <v>16</v>
      </c>
    </row>
    <row spans="1:3" r="3">
      <c t="s" s="3" r="A3">
        <v>106</v>
      </c>
    </row>
    <row spans="1:3" r="4">
      <c t="s" s="4" r="A4">
        <v>107</v>
      </c>
      <c t="s" s="4" r="B4">
        <v>108</v>
      </c>
      <c t="s" s="4" r="C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Interim Condensed Consolidated </vt:lpstr>
      <vt:lpstr>Interim Condensed Consolidated3</vt:lpstr>
      <vt:lpstr>Interim Condensed Consolidated4</vt:lpstr>
      <vt:lpstr>Interim Condensed Consolidated5</vt:lpstr>
      <vt:lpstr>Description of Business and Bas</vt:lpstr>
      <vt:lpstr>Summary of Significant Accounti</vt:lpstr>
      <vt:lpstr>Fair Value</vt:lpstr>
      <vt:lpstr>Financing Receivables</vt:lpstr>
      <vt:lpstr>Borrowings</vt:lpstr>
      <vt:lpstr>Members' Capital</vt:lpstr>
      <vt:lpstr>Related Party Transactions</vt:lpstr>
      <vt:lpstr>Commitments and Contingencies</vt:lpstr>
      <vt:lpstr>Selected Quarterly Condensed Co</vt:lpstr>
      <vt:lpstr>Non-Interest expense detail</vt:lpstr>
      <vt:lpstr>Subsequent Events</vt:lpstr>
      <vt:lpstr>Summary of Significant Accoun17</vt:lpstr>
      <vt:lpstr>Description of Business and B18</vt:lpstr>
      <vt:lpstr>Summary of Significant Accoun19</vt:lpstr>
      <vt:lpstr>Fair Value (Tables)</vt:lpstr>
      <vt:lpstr>Financing Receivables (Tables)</vt:lpstr>
      <vt:lpstr>Borrowings (Tables)</vt:lpstr>
      <vt:lpstr>Members' Capital (Tables)</vt:lpstr>
      <vt:lpstr>Related Party Transactions (Tab</vt:lpstr>
      <vt:lpstr>Selected Quarterly Condensed 25</vt:lpstr>
      <vt:lpstr>Non-Interest expense detail (Ta</vt:lpstr>
      <vt:lpstr>Description of Business and B27</vt:lpstr>
      <vt:lpstr>Description of Business and B28</vt:lpstr>
      <vt:lpstr>Summary of Significant Accoun29</vt:lpstr>
      <vt:lpstr>Summary of Significant Accoun30</vt:lpstr>
      <vt:lpstr>Summary of Significant Accoun31</vt:lpstr>
      <vt:lpstr>Fair Value (Details)</vt:lpstr>
      <vt:lpstr>Fair Value (Details 1)</vt:lpstr>
      <vt:lpstr>Financing Receivables (Details)</vt:lpstr>
      <vt:lpstr>Financing Receivables (Details </vt:lpstr>
      <vt:lpstr>Financing Receivables (Detail36</vt:lpstr>
      <vt:lpstr>Financing Receivables (Detail37</vt:lpstr>
      <vt:lpstr>Financing Receivables (Detail38</vt:lpstr>
      <vt:lpstr>Financing Receivables (Detail39</vt:lpstr>
      <vt:lpstr>Financing Receivables (Detail40</vt:lpstr>
      <vt:lpstr>Financing Receivables (Detail41</vt:lpstr>
      <vt:lpstr>Financing Receivables (Detail42</vt:lpstr>
      <vt:lpstr>Borrowings (Details)</vt:lpstr>
      <vt:lpstr>Borrowings (Details 1)</vt:lpstr>
      <vt:lpstr>Borrowings (Details 2)</vt:lpstr>
      <vt:lpstr>Borrowings (Details Textual)</vt:lpstr>
      <vt:lpstr>Members' Capital (Details)</vt:lpstr>
      <vt:lpstr>Members' Capital (Details Textu</vt:lpstr>
      <vt:lpstr>Related Party Transactions (Det</vt:lpstr>
      <vt:lpstr>Related Party Transactions (D50</vt:lpstr>
      <vt:lpstr>Commitments and Contingencies (</vt:lpstr>
      <vt:lpstr>Selected Quarterly Condensed 52</vt:lpstr>
      <vt:lpstr>Non-Interest expense detail (De</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2T13:51:48Z</dcterms:created>
  <dcterms:modified xmlns:dcterms="http://purl.org/dc/terms/" xmlns:xsi="http://www.w3.org/2001/XMLSchema-instance" xsi:type="dcterms:W3CDTF">2015-09-02T13:51:48Z</dcterms:modified>
  <dc:title xmlns:dc="http://purl.org/dc/elements/1.1/">Untitled</dc:title>
  <dc:description xmlns:dc="http://purl.org/dc/elements/1.1/"/>
  <dc:subject xmlns:dc="http://purl.org/dc/elements/1.1/"/>
  <cp:keywords/>
  <cp:category/>
</cp:coreProperties>
</file>